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Going Concern and Liquidity" sheetId="10" state="visible" r:id="rId10"/>
    <sheet xmlns:r="http://schemas.openxmlformats.org/officeDocument/2006/relationships" name="Reverse Acquisition" sheetId="11" state="visible" r:id="rId11"/>
    <sheet xmlns:r="http://schemas.openxmlformats.org/officeDocument/2006/relationships" name="Related Party Transactions" sheetId="12" state="visible" r:id="rId12"/>
    <sheet xmlns:r="http://schemas.openxmlformats.org/officeDocument/2006/relationships" name="Debt" sheetId="13" state="visible" r:id="rId13"/>
    <sheet xmlns:r="http://schemas.openxmlformats.org/officeDocument/2006/relationships" name="Stockholders' Equity (Deficit)" sheetId="14" state="visible" r:id="rId14"/>
    <sheet xmlns:r="http://schemas.openxmlformats.org/officeDocument/2006/relationships" name="Commitments and Contingencies" sheetId="15" state="visible" r:id="rId15"/>
    <sheet xmlns:r="http://schemas.openxmlformats.org/officeDocument/2006/relationships" name="Acquisition"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rse Acquisition (Tables)" sheetId="21" state="visible" r:id="rId21"/>
    <sheet xmlns:r="http://schemas.openxmlformats.org/officeDocument/2006/relationships" name="Related Party Transactions (Tab" sheetId="22" state="visible" r:id="rId22"/>
    <sheet xmlns:r="http://schemas.openxmlformats.org/officeDocument/2006/relationships" name="Debt (Tables)" sheetId="23" state="visible" r:id="rId23"/>
    <sheet xmlns:r="http://schemas.openxmlformats.org/officeDocument/2006/relationships" name="Stockholders' Equity (Tables)" sheetId="24" state="visible" r:id="rId24"/>
    <sheet xmlns:r="http://schemas.openxmlformats.org/officeDocument/2006/relationships" name="Acquisition (Tables)" sheetId="25" state="visible" r:id="rId25"/>
    <sheet xmlns:r="http://schemas.openxmlformats.org/officeDocument/2006/relationships" name="Income Taxes (Tables)" sheetId="26" state="visible" r:id="rId26"/>
    <sheet xmlns:r="http://schemas.openxmlformats.org/officeDocument/2006/relationships" name="Organization and Nature of Bu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Summary of Significant Accou_10" sheetId="34" state="visible" r:id="rId34"/>
    <sheet xmlns:r="http://schemas.openxmlformats.org/officeDocument/2006/relationships" name="Going Concern and Liquidity (De" sheetId="35" state="visible" r:id="rId35"/>
    <sheet xmlns:r="http://schemas.openxmlformats.org/officeDocument/2006/relationships" name="Reverse Acquisition (Details)" sheetId="36" state="visible" r:id="rId36"/>
    <sheet xmlns:r="http://schemas.openxmlformats.org/officeDocument/2006/relationships" name="Reverse Acquisition (Details 1)" sheetId="37" state="visible" r:id="rId37"/>
    <sheet xmlns:r="http://schemas.openxmlformats.org/officeDocument/2006/relationships" name="Reverse Acquisition (Details 2)" sheetId="38" state="visible" r:id="rId38"/>
    <sheet xmlns:r="http://schemas.openxmlformats.org/officeDocument/2006/relationships" name="Related Party Payables (Details" sheetId="39" state="visible" r:id="rId39"/>
    <sheet xmlns:r="http://schemas.openxmlformats.org/officeDocument/2006/relationships" name="Debt (Details)" sheetId="40" state="visible" r:id="rId40"/>
    <sheet xmlns:r="http://schemas.openxmlformats.org/officeDocument/2006/relationships" name="Stockholders' Equity (Deficit) " sheetId="41" state="visible" r:id="rId41"/>
    <sheet xmlns:r="http://schemas.openxmlformats.org/officeDocument/2006/relationships" name="Stockholders' Equity (Deficit_2" sheetId="42" state="visible" r:id="rId42"/>
    <sheet xmlns:r="http://schemas.openxmlformats.org/officeDocument/2006/relationships" name="Stockholders' Equity (Deficit_3" sheetId="43" state="visible" r:id="rId43"/>
    <sheet xmlns:r="http://schemas.openxmlformats.org/officeDocument/2006/relationships" name="Stockholders' Equity (Deficit_4" sheetId="44" state="visible" r:id="rId44"/>
    <sheet xmlns:r="http://schemas.openxmlformats.org/officeDocument/2006/relationships" name="Stockholders' Equity (Deficit_5" sheetId="45" state="visible" r:id="rId45"/>
    <sheet xmlns:r="http://schemas.openxmlformats.org/officeDocument/2006/relationships" name="Acquisition (Details)" sheetId="46" state="visible" r:id="rId46"/>
    <sheet xmlns:r="http://schemas.openxmlformats.org/officeDocument/2006/relationships" name="Acquisition (Details 1)" sheetId="47" state="visible" r:id="rId47"/>
    <sheet xmlns:r="http://schemas.openxmlformats.org/officeDocument/2006/relationships" name="Income Taxes (Details)" sheetId="48" state="visible" r:id="rId48"/>
    <sheet xmlns:r="http://schemas.openxmlformats.org/officeDocument/2006/relationships" name="Income Taxes (Details 1)" sheetId="49" state="visible" r:id="rId49"/>
    <sheet xmlns:r="http://schemas.openxmlformats.org/officeDocument/2006/relationships" name="Income Taxes (Details Narrative" sheetId="50" state="visible" r:id="rId50"/>
  </sheets>
  <definedNames/>
  <calcPr calcId="124519" fullCalcOnLoad="1"/>
</workbook>
</file>

<file path=xl/sharedStrings.xml><?xml version="1.0" encoding="utf-8"?>
<sst xmlns="http://schemas.openxmlformats.org/spreadsheetml/2006/main" uniqueCount="545">
  <si>
    <t>Document and Entity Information</t>
  </si>
  <si>
    <t>9 Months Ended</t>
  </si>
  <si>
    <t>Dec. 31, 2018</t>
  </si>
  <si>
    <t>Document and Entity Information:</t>
  </si>
  <si>
    <t>Entity Registrant Name</t>
  </si>
  <si>
    <t>Investview, Inc.</t>
  </si>
  <si>
    <t>Document Type</t>
  </si>
  <si>
    <t>S-1/A</t>
  </si>
  <si>
    <t>Document Period End Date</t>
  </si>
  <si>
    <t>Dec. 31,
		2018</t>
  </si>
  <si>
    <t>Trading Symbol</t>
  </si>
  <si>
    <t>INVU</t>
  </si>
  <si>
    <t>Amendment Flag</t>
  </si>
  <si>
    <t>true</t>
  </si>
  <si>
    <t>Amendment Description</t>
  </si>
  <si>
    <t xml:space="preserve">To update financials. </t>
  </si>
  <si>
    <t>Entity Central Index Key</t>
  </si>
  <si>
    <t>0000862651</t>
  </si>
  <si>
    <t>Current Fiscal Year End Date</t>
  </si>
  <si>
    <t>--03-31</t>
  </si>
  <si>
    <t>Entity Filer Category</t>
  </si>
  <si>
    <t>Non-accelerated Filer</t>
  </si>
  <si>
    <t>Entity Small Business</t>
  </si>
  <si>
    <t>Entity Emerging Growth Company</t>
  </si>
  <si>
    <t>false</t>
  </si>
  <si>
    <t>Entity Current Reporting Status</t>
  </si>
  <si>
    <t>Yes</t>
  </si>
  <si>
    <t>CONSOLIDATED BALANCE SHEETS - USD ($)</t>
  </si>
  <si>
    <t>Mar. 31, 2018</t>
  </si>
  <si>
    <t>Mar. 31, 2017</t>
  </si>
  <si>
    <t>Current assets:</t>
  </si>
  <si>
    <t>Cash and cash equivalents</t>
  </si>
  <si>
    <t>Prepaid assets</t>
  </si>
  <si>
    <t>Receivables</t>
  </si>
  <si>
    <t>Short term advances</t>
  </si>
  <si>
    <t>Short term advances - related party</t>
  </si>
  <si>
    <t>Other current assets</t>
  </si>
  <si>
    <t>Total current assets</t>
  </si>
  <si>
    <t>Fixed assets, net</t>
  </si>
  <si>
    <t>Other assets:</t>
  </si>
  <si>
    <t>Intangible assets, net</t>
  </si>
  <si>
    <t>Long term license agreement, net</t>
  </si>
  <si>
    <t>Deposits</t>
  </si>
  <si>
    <t>Total other assets</t>
  </si>
  <si>
    <t>Total assets</t>
  </si>
  <si>
    <t>Current liabilities:</t>
  </si>
  <si>
    <t>Accounts payable and accrued liabilities</t>
  </si>
  <si>
    <t>Customer advance</t>
  </si>
  <si>
    <t>Deferred revenue</t>
  </si>
  <si>
    <t>Related party payables</t>
  </si>
  <si>
    <t>Debt</t>
  </si>
  <si>
    <t>Total current liabilities</t>
  </si>
  <si>
    <t>Total liabilities</t>
  </si>
  <si>
    <t>Commitments and contingencies</t>
  </si>
  <si>
    <t xml:space="preserve"> </t>
  </si>
  <si>
    <t>STOCKHOLDERS' EQUITY (DEFICIT)</t>
  </si>
  <si>
    <t>Preferred stock</t>
  </si>
  <si>
    <t>Common stock</t>
  </si>
  <si>
    <t>Additional paid in capital</t>
  </si>
  <si>
    <t>Treasury stock</t>
  </si>
  <si>
    <t>Accumulated other comprehensive income</t>
  </si>
  <si>
    <t>Accumulated deficit</t>
  </si>
  <si>
    <t>Total stockholders' equity (deficit)</t>
  </si>
  <si>
    <t>Noncontrolling interest</t>
  </si>
  <si>
    <t>Total liabilities and stockholders' equity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hares</t>
  </si>
  <si>
    <t>CONSOLIDATED STATEMENT OF OPERATIONS - USD ($)</t>
  </si>
  <si>
    <t>3 Months Ended</t>
  </si>
  <si>
    <t>12 Months Ended</t>
  </si>
  <si>
    <t>Dec. 31, 2017</t>
  </si>
  <si>
    <t>Revenue:</t>
  </si>
  <si>
    <t>Subscription revenue, net of refunds, incentives, credits, and chargebacks</t>
  </si>
  <si>
    <t>Equipment sales, net of refunds</t>
  </si>
  <si>
    <t>Cryptocurrency mining service revenue, net of amounts paid to supplier</t>
  </si>
  <si>
    <t>Total revenue, net</t>
  </si>
  <si>
    <t>Operating costs and expenses:</t>
  </si>
  <si>
    <t>Cost of sales and service</t>
  </si>
  <si>
    <t>Commissions</t>
  </si>
  <si>
    <t>Selling and marketing</t>
  </si>
  <si>
    <t>Salary and related</t>
  </si>
  <si>
    <t>Professional fees</t>
  </si>
  <si>
    <t>General and administrative</t>
  </si>
  <si>
    <t>Total operating costs and expenses</t>
  </si>
  <si>
    <t>Net loss from operations</t>
  </si>
  <si>
    <t>Other income (expense):</t>
  </si>
  <si>
    <t>Gain (loss) on debt extinguishment</t>
  </si>
  <si>
    <t>Loss on spin-off of operations</t>
  </si>
  <si>
    <t>Gain on bargain purchase</t>
  </si>
  <si>
    <t>Realized gain (loss) on cryptocurrency</t>
  </si>
  <si>
    <t>Unrealized gain (loss) on cryptocurrency</t>
  </si>
  <si>
    <t>Interest expense - related parties</t>
  </si>
  <si>
    <t>Interest expense</t>
  </si>
  <si>
    <t>Other income (expense)</t>
  </si>
  <si>
    <t>Total other income (expense)</t>
  </si>
  <si>
    <t>Income (loss) before income taxes</t>
  </si>
  <si>
    <t>Income tax expense</t>
  </si>
  <si>
    <t>Net Income (Loss)</t>
  </si>
  <si>
    <t>Less: net loss attributable to the noncontrolling interest</t>
  </si>
  <si>
    <t>Net income (loss) attributable to Investview stockholders</t>
  </si>
  <si>
    <t>Income (loss) per common share, basic and diluted</t>
  </si>
  <si>
    <t>Weighted average number of common shares outstanding, basic and diluted</t>
  </si>
  <si>
    <t>Other comprehensive income, net of tax:</t>
  </si>
  <si>
    <t>Foreign currency translation adjustments</t>
  </si>
  <si>
    <t>Total other comprehensive income</t>
  </si>
  <si>
    <t>Comprehensive income (loss)</t>
  </si>
  <si>
    <t>Less: comprehensive income attributable to the noncontrolling interest</t>
  </si>
  <si>
    <t>Comprehensive income (loss) attributable to Investview shareholders</t>
  </si>
  <si>
    <t>CONSOLIDATED STATEMENT OF STOCKHOLDERS' DEFICIT - USD ($)</t>
  </si>
  <si>
    <t>Common Stock</t>
  </si>
  <si>
    <t>Additional Paid in Capital</t>
  </si>
  <si>
    <t>Common Stock Subscription Receivable</t>
  </si>
  <si>
    <t>Treasury Stock</t>
  </si>
  <si>
    <t>Accumulated Deficit</t>
  </si>
  <si>
    <t>Accumulated Other Comprehensive Income</t>
  </si>
  <si>
    <t>Total</t>
  </si>
  <si>
    <t>Beginning Balance, Shares at Mar. 31, 2016</t>
  </si>
  <si>
    <t>Beginning Balance, Amount at Mar. 31, 2016</t>
  </si>
  <si>
    <t>Common stock issued for cash, Shares</t>
  </si>
  <si>
    <t>Common stock issued for cash, Amount</t>
  </si>
  <si>
    <t>Common stock issued for services, Shares</t>
  </si>
  <si>
    <t>Common stock issued for services, Amount</t>
  </si>
  <si>
    <t>Common stock issued in payment of compensation, Shares</t>
  </si>
  <si>
    <t>Common stock issued in payment of compensation, Amount</t>
  </si>
  <si>
    <t>Common stock issued for director fees, Shares</t>
  </si>
  <si>
    <t>Common stock issued for director fees, Amount</t>
  </si>
  <si>
    <t>Common stock issued in settlement of debt, Shares</t>
  </si>
  <si>
    <t>Common stock issued in settlement of debt, Amount</t>
  </si>
  <si>
    <t>Reclass derivative liability to equity upon convertible note payoff</t>
  </si>
  <si>
    <t>Contributed capital</t>
  </si>
  <si>
    <t>Net loss</t>
  </si>
  <si>
    <t>Ending Balance, Shares at Mar. 31, 2017</t>
  </si>
  <si>
    <t>Ending Balance, Amount at Mar. 31, 2017</t>
  </si>
  <si>
    <t>Common stock issued for license agreement, Shares</t>
  </si>
  <si>
    <t>Common stock issued for license agreement, Amount</t>
  </si>
  <si>
    <t>Wealth Generators reverse acquisition, Shares</t>
  </si>
  <si>
    <t>Wealth Generators reverse acquisition, Amount</t>
  </si>
  <si>
    <t>Offering costs, Shares</t>
  </si>
  <si>
    <t>Offering costs, Amount</t>
  </si>
  <si>
    <t>Cancellation of stock, Shares</t>
  </si>
  <si>
    <t>Cancellation of stock, Amount</t>
  </si>
  <si>
    <t>Cancellation of treasury stock, Shares</t>
  </si>
  <si>
    <t>Cancellation of treasury stock, Amount</t>
  </si>
  <si>
    <t>Price protection guarantee</t>
  </si>
  <si>
    <t>Foreign currency translation adjustment</t>
  </si>
  <si>
    <t>Ending Balance, Shares at Mar. 31, 2018</t>
  </si>
  <si>
    <t>Ending Balance, Amount at Mar. 31, 2018</t>
  </si>
  <si>
    <t>Ending Balance, Amount at Dec. 31, 2018</t>
  </si>
  <si>
    <t>CONSOLIDATED STATEMENT OF CASH FLOWS - USD ($)</t>
  </si>
  <si>
    <t>CASH FLOWS FROM OPERATING ACTIVITIES:</t>
  </si>
  <si>
    <t>Adjustments to reconcile net loss to net cash (used in) provided by operating activities:</t>
  </si>
  <si>
    <t>Depreciation</t>
  </si>
  <si>
    <t>Amortization of debt discount</t>
  </si>
  <si>
    <t>Amortization of long-term license agreement</t>
  </si>
  <si>
    <t>Amortization of intangible assets</t>
  </si>
  <si>
    <t>Stock issued for services, compensation, and license agreement</t>
  </si>
  <si>
    <t>Debt issuance costs - related party</t>
  </si>
  <si>
    <t>Debt issuance costs</t>
  </si>
  <si>
    <t>(Gain) loss on debt extinguishment</t>
  </si>
  <si>
    <t>Realized loss on cryptocurrency</t>
  </si>
  <si>
    <t>Unrealized loss on cryptocurrency</t>
  </si>
  <si>
    <t>Changes in operating assets and liabilities:</t>
  </si>
  <si>
    <t>Short term advances from related parties</t>
  </si>
  <si>
    <t>Accrued interest</t>
  </si>
  <si>
    <t>Accrued interest - related parties</t>
  </si>
  <si>
    <t>Net cash used in operating activities</t>
  </si>
  <si>
    <t>CASH FLOWS FROM INVESTING ACTIVITIES:</t>
  </si>
  <si>
    <t>Proceeds from short term advances</t>
  </si>
  <si>
    <t>Repayments for short term advances</t>
  </si>
  <si>
    <t>Repayments for related party advances</t>
  </si>
  <si>
    <t>Cash received in reverse acquisition</t>
  </si>
  <si>
    <t>Payments for fixed assets</t>
  </si>
  <si>
    <t>Net cash provided by (used in) investing activities</t>
  </si>
  <si>
    <t>CASH FLOWS FROM FINANCING ACTIVITIES:</t>
  </si>
  <si>
    <t>Proceeds from related parties</t>
  </si>
  <si>
    <t>Repayments for related party payables</t>
  </si>
  <si>
    <t>Proceeds from debt</t>
  </si>
  <si>
    <t>Repayments for debt</t>
  </si>
  <si>
    <t>Payments for share repurchase</t>
  </si>
  <si>
    <t>Proceeds from the sale of stock</t>
  </si>
  <si>
    <t>Proceeds from the sale of members interests</t>
  </si>
  <si>
    <t>Payments for offering cost</t>
  </si>
  <si>
    <t>Distributions to members</t>
  </si>
  <si>
    <t>Net cash provided by financing activities</t>
  </si>
  <si>
    <t>Effect of exchange rate translation on cash</t>
  </si>
  <si>
    <t>Net increase (decrease) in cash and cash equivalents</t>
  </si>
  <si>
    <t>Cash and cash equivalents-beginning of period</t>
  </si>
  <si>
    <t>Cash and cash equivalents-end of period</t>
  </si>
  <si>
    <t>Cash paid during the period for:</t>
  </si>
  <si>
    <t>Interest</t>
  </si>
  <si>
    <t>Income taxes</t>
  </si>
  <si>
    <t>Non cash investing and financing activities:</t>
  </si>
  <si>
    <t>Common stock issued for reverse acquisition</t>
  </si>
  <si>
    <t>Common stock issued in settlement of related party payables</t>
  </si>
  <si>
    <t>Common stock issued in settlement of debt</t>
  </si>
  <si>
    <t>Common stock issued for prepaid services and long term license agreement</t>
  </si>
  <si>
    <t>Cancellation of Shares</t>
  </si>
  <si>
    <t>Cancellation of Treasury Shares</t>
  </si>
  <si>
    <t>Liability for offering cost</t>
  </si>
  <si>
    <t>Shares issued for offering cost</t>
  </si>
  <si>
    <t>Organization and Nature of Business</t>
  </si>
  <si>
    <t>Disclosure Text Block [Abstract]</t>
  </si>
  <si>
    <t xml:space="preserve">Organization Investview, Inc. was incorporated on January
30, 1946, under the laws of the state of Utah as the Uintah Mountain Copper Mining Company. In January 2005 the Company changed
domicile to Nevada, and changed its name to Voxpath Holding, Inc. In September of 2006 the Company merged The Retirement Solution
Inc. through a Share Purchase Agreement into Voxpath Holdings, Inc. and then changed its name to TheRetirementSolution.Com, Inc.
In October 2008 the Company changed its name to Global Investor Services, Inc., before changing its name to Investview, Inc., on
March 27, 2012. On March 31, 2017, we entered into a Contribution
Agreement with the members of Wealth Generators, LLC, a limited liability company (“Wealth Generators”), pursuant to
which the Wealth Generators members agreed to contribute 100% of the outstanding securities of Wealth Generators in exchange for
an aggregate of 1,358,670,942 shares of our common stock. The closing of the Contribution Agreement was effective April 1, 2017,
and Wealth Generators became our wholly owned subsidiary and the former members of Wealth Generators became our stockholders and
control the majority of our outstanding common stock. On June 6, 2017, we entered into an Acquisition
Agreement with Market Trend Strategies, LLC, a company whose members are also former members of our management. Under the Acquisition
Agreement, we spun-off our operations that existed prior to the merger with Wealth Generators and sold the intangible assets used
in those pre-merger operations in exchange for Market Trend Strategies’ assumption of $419,139 in pre-merger liabilities. On February 28, 2018, we filed a name change
for Wealth Generators, LLC to Kuvera, LLC (“Kuvera”) and on May 7, 2018 we established WealthGen Global, LLC as a Utah
limited liability company and a wholly owned subsidiary of Investview, Inc. On July 20, 2018, we entered into
a Purchase Agreement with United Games Marketing LLC, a Utah limited liability company, to purchase its wholly owned
subsidiaries United Games, LLC and United League, LLC for 50,000,000 Shares of Investview’s common stock (see Note 9). On November 12, 2018, we established Kuvera
France, S.A.S. to handle sales of our financial education and research in the European Union. On December 30, 2018, our wholly owned subsidiary
S.A.F.E. Management, LLC received its registration and disclosure approval from the National Futures Association. S.A.F.E. Management,
LLC is now a New Jersey State Registered Investment Adviser, Commodities Trading Advisor, Commodity Pool Operator, and approved
for over the counter FOREX advisory services. On January 17, 2019 we renamed our non-operating
wholly owned subsidiary WealthGen Global, LLC to SafeTek, LLC, a Utah Limited Liability Company. Nature of Business Investview owns a number of companies that each
operate independently but are accretive to one another. Investview is establishing a portfolio of wholly owned subsidiaries delivering
leading edge technologies, services and research, dedicated primarily to the individual consumer. Following is a description of
each of our companies. Kuvera, LLC Kuvera France S.A.S. S.A.F.E. Management, LLC United League, LLC United Games, LLC SafeTek, LLC Investment Tools &amp; Training, LLC Razor Data Corp. </t>
  </si>
  <si>
    <t xml:space="preserve">Organization Investview,
Inc. was incorporated on January 30, 1946, under the laws of the state of Utah as the Uintah Mountain Copper Mining Company. In
January 2005 the Company changed domicile to Nevada, and changed its name to Voxpath Holding, Inc. In September of 2006 the Company
merged The Retirement Solution Inc. through a Share Purchase Agreement into Voxpath Holdings, Inc. and then changed its name to
TheRetirementSolution.Com, Inc. and in October 2008 changed its name to Global Investor Services, Inc., before changing its name
to Investview, Inc., on March 27, 2012. On March 31, 2017, we entered into a Contribution
Agreement with the members of Wealth Generators, LLC, a limited liability company (“Wealth Generators”), pursuant to
which the Wealth Generators members agreed to contribute 100% of the outstanding securities of Wealth Generators in exchange for
an aggregate of 1,358,670,942 shares of our common stock. The closing of the Contribution Agreement was effective April 1, 2017,
and Wealth Generators became our wholly owned subsidiary and the former members of Wealth Generators became our stockholders and
control the majority of our outstanding common stock (see Note 5). On June 6, 2017, we entered into an Acquisition
Agreement with Market Trend Strategies, LLC, a company whose members are also former members of our management. Under the Acquisition
Agreement, we spun-off our operations that existed prior to the merger with Wealth Generators and sold the intangible assets used
in those pre-merger operations in exchange for Market Trend Strategies’ assumption of $419,139 in pre-merger liabilities. On February 28, 2018, we filed a name change
for Wealth Generators, LLC to Kuvera, LLC (“Kuvera”). Nature of Business Through our wholly owned subsidiary, Kuvera,
we provide research, education, and investment tools designed to assist the self-directed investor in successfully navigating the
financial markets. These services include research, trade alerts, and live trading rooms that include instruction in equities,
options, FOREX, ETFs, binary options, crowdfunding and cryptocurrency mining services and sector education. In addition to trading
tools and research, we also offer full education and software applications to assist the individual in debt reduction, increased
savings, budgeting, and proper tax management. Each product subscription includes a core set of trading tools/research along with
the personal finance management suite to provide an individual with complete access to the information necessary to cultivate and
manage his or her financial situation. Different packages are available through a monthly subscription that can be cancelled at
any time at the discretion of the customer. A unique component of the product marketing plan is the distribution method whereby
all subscriptions are sold via current participating customers who choose to distribute and sell the services by participating
in the bonus plan. The bonus plan participation is purely optional but enables individuals to create an additional income stream
to further support their personal financial goals and objectives. </t>
  </si>
  <si>
    <t>Summary of Significant Accounting Policies</t>
  </si>
  <si>
    <t xml:space="preserve">Basis of Presentation The accompanying unaudited condensed consolidated
financial statements have been prepared in accordance with the rules and regulations (Regulation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results of operations for the three and nine months ended December 30, 2018, are not necessarily indicative of the operating results
that may be expected for the year ending March 31, 2019. These unaudited condensed consolidated financial statements should be
read in conjunction with the March 31, 2018 consolidated financial statements and notes thereto included in our Annual Report on
Form 10-K for the year ended March 31, 2018. Principles of Consolidation The consolidated financial statements include
the accounts of Investview, Inc., and our wholly owned subsidiaries, Kuvera, LLC, Investment Tools &amp; Training, LLC, Razor Data
Corp., S.A.F.E. Management, LLC, SafeTek, LLC (formerly WealthGen Global, LLC), United Games, LLC, United League, LLC, and Kuvera
France S.A.S. We have determined that one affiliated entity, Kuvera LATAM S.A.S., which we conduct business with, is a variable
interest entity and we are the primary beneficiary of the entity’s activities, which are similar to those of Kuvera, LLC.
As a result, we have consolidated the accounts of this variable interest entity into the accompanying consolidated financial statements.
Further, because the Company does not have any ownership interest in this variable interest entity, the Company has allocated the
contributed capital in the variable interest entity as a component of noncontrolling interest. All intercompany transactions and
balances have been eliminated in consolidation. Financial Statement Reclassification Certain account balances from prior periods
have been reclassified in these consolidated financial statements to conform to current period classifications. Use of Estimates The preparation of these unaudited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oreign Exchange We have consolidated the accounts of Kuvera
France S.A.S. and Kuvera LATAM S.A.S. into our consolidated financial statements. The operations of Kuvera France S.A.S. are conducted
in France and its functional currency is the Euro. The operations of Kuvera LATAM S.A.S. are conducted in Colombia and its functional
currency is the Colombian Peso. The financial statements of Kuvera France S.A.S.
and Kuvera LATAM S.A.S. are prepared using their respective functional currency and have been translated into U.S. dollars (“USD”).
Assets and liabilities are translated into USD at the applicable exchange rates at period-end. Stockholders’ equity is translated
using historical exchange rates. Revenue and expenses are translated at the average exchange rates for the period. Any translation
adjustments are included as foreign currency translation adjustments in accumulated other comprehensive income in our stockholders’
equity (deficit). The following rates were used to translate the
accounts of Kuvera France S.A.S. and Kuvera LATAM S.A.S. into USD at the following balance sheet dates.
December 31, 2018 March 31, 2018
Euro to USD 1.16 n/a
Colombian Peso to USD 0.00031 0.00036 The following rates were used to translate the
accounts of Kuvera France S.A.S. and Kuvera LATAM S.A.S. into USD for the following operating periods.
Nine Months Ended December 31,
2018 2017
Euro to USD n/a n/a
Colombian Peso to USD 0.00034 n/a Cryptocurrencies We hold cryptocurrency-denominated assets (“cryptocurrencies”)
and include them in our consolidated balance sheet as other current assets. We record cryptocurrencies at fair market value and
recognize the change in the fair value of our cryptocurrencies as an unrealized gain or loss in the consolidated statement of operations.
As of December 31, 2018 and March 31, 2018 the fair value of our cryptocurrencies was $7,385 and $480,370, respectively. During
the nine months ended December 31, 2018 we recorded $16,320 and $95,810 as a total realized and unrealized gain (loss) on cryptocurrency,
respectively. We recorded a $264,486 realized gain on cryptocurrencies during the nine months ended December 31, 2017. During the
three months ended December 31, 2018 we recorded $(1,134) and $(116) as a total realized and unrealized gain (loss) on cryptocurrency,
respectively. We recorded a $264,486 realized gain on cryptocurrencies during the three months ended December 31, 2017. Long-Lived Assets – Intangible Assets
&amp; License Agreement We account for our intangible assets and long-term
license agreement in accordance with ASC Subtopic 350-30, General Intangibles Other Than Goodwill, and ASC Subtopic 360-10-05,
Accounting for the Impairment or Disposal of Long-Lived Assets. ASC Subtopic 350-30 requires assets to be measured based on the
fair value of the consideration given or the fair value of the assets (or net assets) acquired, whichever is more clearly evident
and, thus, more reliably measurable. Further, ASC Subtopic 350-30 requires an intangible asset to be amortized over its useful
life and for the useful life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Costs of internally developing, maintaining, or restoring intangible
assets are recognized as an expense when incurred. In June of 2017 we issued 80,000,000 shares
of common stock with a value of $2,256,000 for a 15-year license agreement. Annual amortization over the 15-year life is expected
to be $150,400 per year. Amortization recognized for the nine months ended December 31, 2018 and 2017 was $113,315 and $85,295,
respectively, and the long-term license agreement was recorded at a net value of $2,020,305 and $2,133,620 as of December 31, 2018
and March 31, 2018, respectively. In June of 2018 we purchased United Games, LLC
and United League, LLC and recorded the transaction as a business combination (see Note 9). Intangible assets acquired in the business
combination were recorded at fair value on the date of acquisition and are being amortized on a straight-line method over their
estimated useful lives.
Estimated
Useful
Life
(years) Value
FireFan mobile application 4 $ 804,000
Back office software 10 1,074,000
Tradename/trademark - FireFan 5 472,000
Tradename/trademark - United Games 0.45 4,000
Customer contracts/relationships 5 796,000
3,150,000
Accumulated amortization as of December 31, 2018 (256,509 )
Net book value, December 31, 2108 $ 2,893,491 Amortization expense is expected to be as follows:
Remainder of 2019 $ 138,582
Fiscal year ending March 31, 2020 562,000
Fiscal year ending March 31, 2021 562,000
Fiscal year ending March 31, 2022 562,000
Fiscal year ending March 31, 2023 422,126
Fiscal year ending March 31, 2020 and beyond 646,783
$ 2,893,491 Impairment of Long-Lived Assets We have adopted ASC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or when the historical cost carrying value of an asset may no longer be appropriat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uture net cash flows expected to result from the asset, including eventual disposition. Should impairment
in value be indicated, the carrying value of intangible assets will be adjusted and an impairment loss is recorded equal to the
difference between the asset’s carrying value and fair value or disposable value. During the nine months ended December 31,
2018 and 2017 no impairment was recognized. Fair Value of Financial Instruments Fair value is defined as the price that would
be received to sell an asset or paid to transfer a liability in an orderly transaction between market participants at the measurement
date, based on our principal or, in the absence of a principal, most advantageous market for the specific asset or liability. U.S. generally accepted accounting principles
provide for a three-level hierarchy of inputs to valuation techniques used to measure fair value, defined as follows:
Level 1: Inputs that are quoted prices (unadjusted) for identical assets or liabilities in active markets that the entity can access.
Level 2: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Level 3: Inputs that are unobservable and reflect management’s own assumptions about the inputs market participants would use in pricing the asset or liability based on the best information available in the circumstances (e.g., internally derived assumptions surrounding the timing and amount of expected cash flows). Our financial instruments consist of cash, accounts
receivable, accounts payable, and debt. We have determined that the book value of our outstanding financial instruments as of December
31, 2018 and March 31, 2018, approximates the fair value due to their short-term nature. Items recorded or measured at fair value on
a recurring basis in the accompanying consolidated financial statements consisted of the following items as of December 31, 2018:
Level 1 Level 2 Level 3 Total
Cryptocurrencies $ 7,385 $ - $ - $ 7,385
Total Assets $ 7,385 $ - $ - $ 7,385
Total Liabilities $ - $ - $ - $ - Items recorded or measured at fair value on
a recurring basis in the accompanying consolidated financial statements consisted of the following items as of March 31, 2018:
Level 1 Level 2 Level 3 Total
Cryptocurrencies $ 480,370 $ - $ - $ 480,370
Total Assets $ 480,370 $ - $ - $ 480,370
Total Liabilities $ - $ - $ - $ - Revenue Recognition Effective April 1, 2018 we adopted the Financial
Accounting Standards Board (“FASB”) Accounting Standards Codification (“ASC”) Subtopic 606-10, Revenue
from Contracts with Customers (“ASC 606-10”). The adoption of ASC 606-10 had no impact on prior year or previously
disclosed amounts. In accordance with ASC 606-10, revenue is measured based on a consideration specified in a contract with a customer
and recognized when we satisfy the performance obligation specified in each contract. The majority of our revenue is generated by
subscription sales and payment is received at the time of purchase. Our performance obligation is to provide services over a fixed
subscription period, therefore we recognize revenue ratably over the subscription period and deferred revenue is recorded for the
portion of the subscription period subsequent to each reporting date. Additionally, we offer a 10-day trial period to subscription
customers, during which a full refund can be requested if a customer does not like the product. Revenues are deferred during the
trial period as collection is not probable until that time has passed. Revenues are presented net of refunds, sales incentives,
credits, and known and estimated credit card chargebacks. We generate revenue from the sale of cryptocurrency
mining services to our customers through an arrangement with a third-party supplier. Our performance obligation is to arrange for
the third-party to provide mining services to our customers and payment is received at the time of purchase, therefore revenue
is recognized upon receipt of payment. We recognize revenue in the amount of the fee to which we are entitled to as an agent, or
the amount of consideration that we retain after paying the third-party the consideration received in exchange for the services
the third-party is to provide. We generate revenue from the sale of high-speed
computer processing equipment that is used for any of the following intense processing activities: protein folding, CGI rendering,
Game Streaming, Machine &amp; Deep Learning, Mining, Independent Financial Verification, and general high-speed computing. Our
performance obligation is to deliver an equipment package to our customers which includes hardware, software, and firmware and
is drop-shipped to a hosting data center. We receive payment at the time of purchase and recognize revenue when the equipment package
is delivered and ready for maintenance and hosting, which our customers arrange for, and obtain, from a separate third party that
provides such services. Revenue generated for the nine months ended
December 31, 2018 is as follows:
Subscription Revenue Equipment Sales Cryptocurrency Mining Revenue Total
Gross billings $ 21,882,055 $ 698,954 $ 5,690,380 $ 28,258,639
Refunds, incentives, credits, and chargebacks (1,047,007 ) (4,000 ) (6,501 ) (1,057,508 )
Amounts paid to supplier - - (3,871,278 ) (3,858,528 )
Net revenue $ 20,835,048 $ 694,954 $ 1,812,601 $ 23,342,603 Revenue generated for the nine months ended
December 31, 2017 is as follows:
Subscription Revenue Equipment Sales Cryptocurrency Mining Revenue Total
Gross billings $ 10,371,884 $ - $ 1,336,895 $ 11,708,779
Refunds, incentives, credits, and chargebacks (382,885 ) - - (382,885 )
Amounts paid to supplier - - (796,889 ) (796,889 )
Net revenue $ 9,988,999 $ - $ 540,006 $ 10,529,005 Revenue generated for the three months ended
December 31, 2018 is as follows:
Subscription Revenue Equipment Sales Cryptocurrency Mining Revenue Total
Gross billings $ 7,204,415 $ 698,954 $ 40,779 $ 7,944,148
Refunds, incentives, credits, and chargebacks (200,613 ) (4,000 ) (6,501 ) (211,114 )
Amounts paid to supplier - - - -
Net revenue $ 7,003,802 $ 694,954 $ 34,278 $ 7,733,034 Revenue generated for the three months ended
December 31, 2017 is as follows:
Subscription Revenue Equipment Sales Cryptocurrency Mining Revenue Total
Gross billings $ 3,660,708 $ - $ 1,336,895 $ 4,997,603
Refunds, incentives, credits, and chargebacks (264,816 ) - - (264,816 )
Amounts paid to supplier - - (796,889 ) (796,889 )
Net revenue $ 3,395,892 $ - $ 540,006 $ 3,935,898 Net Income (Loss) per Share We follow ASC subtopic 260-10, Earnings per
Share (“ASC 260-10”), which specifies the computation, presentation, and disclosure requirements of earnings per share
information. Basic loss per share has been calculated based upon the weighted average number of common shares outstanding. Convertible
debt, stock options, and warrants have been excluded as common stock equivalents in the diluted loss per share because their effect
is anti-dilutive on the computation. Potentially dilutive securities excluded from
the computation of basic and diluted net loss per share are as follows:
December 31, 2018
December 31, 2017
Options to purchase common stock 35,000 35,000
Warrants to purchase common stock 5,552,497 6,552,310
Totals 5,587,497 6,557,310 </t>
  </si>
  <si>
    <t xml:space="preserve">Basis of Accounting The Company’s policy is to prepare
its financial statements on the basis of accepted Principles of Consolidation The consolidated financial statements include
the accounts of Investview, Inc., and our wholly owned subsidiaries, Kuvera, LLC, Investment Tools &amp; Training, LLC, Razor Data
Corp., and SAFE Management, LLC. We have determined that one affiliated entity, Kuvera LATAM S.A.S., which we conduct business
with, is a variable interest entity and we are the primary beneficiary of the entities activities. As a result, we have consolidated
the accounts of this variable interest entity into the accompanying consolidated financial statements. All intercompany transactions
and balances have been eliminated in consolidation. Use of Estimates The preparation of thes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oreign Exchange We have consolidated the accounts of Kuvera LATAM S.A.S. into our
consolidated financial statements. The operations of Kuvera LATAM S.A.S. are conducted in Colombia and its functional currency
is the Colombian Peso. The financial statements of Kuvera LATAM S.A.S. are prepared using
the Colombian Peso and have been translated into U.S. dollars (“USD”). Assets and liabilities are translated into USD
at the applicable exchange rates at period-end. Stockholders’ equity is translated using historical exchange rates. Revenue
and expenses are translated at the average exchange rates for the period. Any translation adjustments are included as foreign currency
translation adjustments in accumulated other comprehensive income in our stockholders’ equity (deficit). The following rates were used to translate the accounts of Kuvera
LATAM S.A.S. into USD at the following balance sheet dates.
March 31, 2018
March 31, 2017
Colombian Peso to USD 0.00036 n/a The following rates were used to translate the accounts of Kuvera
LATAM S.A.S. into USD for the following operating periods.
Year ended March 31,
2018 2017
Colombian Peso to USD 0.00034 n/a Concentration of Credit Risk Financial instruments that potentially expose
the Company to concentration of credit risk include cash, accounts receivable, and advances. The Company places its cash and temporary
cash investments with credit quality institutions. At times, such investments may be in excess of the FDIC insurance limit of $250,000.
As of March 31, 2018 and 2017 cash balances that exceeded FDIC limits were $1,095,329 and $0, respectively, and the Company has
not experienced significant losses relating to these concentrations in the past. Cash and Cash Equivalents For purposes of reporting cash flows, the Company
considers all highly liquid debt instruments purchased with a maturity of three months or less to be cash equivalents. As of March
31, 2018 and 2017 the Company had no cash equivalents. Receivables Receivable are carried at net realizable value,
representing the outstanding balance less an allowance for doubtful accounts based on a review of all outstanding amounts. Management
determines the allowance for doubtful accounts by regularly evaluating individual receivables and receivables are written off when
deemed uncollectible. Recoveries of receivables previously written off are recorded when received. The Company had no allowance
for doubtful accounts as of March 31, 2018 and 2017. Cryptocurrencies We hold cryptocurrency-denominated assets (“cryptocurrencies”)
and include them in our consolidated balance sheet as other current assets. We record cryptocurrencies at fair market value and
recognize the change in the fair value of our cryptocurrencies as an unrealized gain or loss in the consolidated statement of operations.
As of March 31, 2018 and March 31, 2017 the fair value of our cryptocurrencies was $480,370 and $0, respectively. During the year
ended March 31, 2018 we recorded $(10,939) and $(135,729) as realized and unrealized gain (loss) on cryptocurrency, respectively.
We recorded no realized or unrealized gain (loss) on cryptocurrencies during the year ended March 31, 2017. Fixed Assets Fixed assets are stated at cost and depreciated
using the straight-line method over their estimated useful lives as follows:
Furniture, fixtures, and equipment 10 years
Computer equipment 3 years When retired or otherwise disposed, the carrying
value and accumulated depreciation of the fixed asset is removed from its respective accounts and the net difference less any amount
realized from disposition, is reflected in earnings. Expenditures for maintenance and repairs which do not extend the useful lives
of the related assets are expensed as incurred. Fixed assets are presented net of accumulated
depreciation of $7,173 and $4,534, as of March 31, 2018 and 2017, respectively. Total depreciation expense for the years ended
March 31, 2018 and 2017 was $2,639 and $2,270, respectively. Long Term License Agreement We account for our long-term license agreement
in accordance with Financial Accounting Standards Board (“FASB”) Accounting Standards Codification (“ASC”),
Subtopic 350-30, General Intangibles Other Than Goodwill (“ASC 350-30”). ASC 350-30 requires assets to be measured
based on the fair value of the consideration given or the fair value of the assets (or net assets) acquired, whichever is more
clearly evident and, thus, more reliably measurable. Further, ASC 350-30 requires an intangible asset to be amortized over its
useful life, which we have determined to be 15 years. Annual amortization is expected to be $150,400 related to our long-term license
agreement. Impairment of Long-Lived Assets We have adopted ASC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or when the historical cost carrying value of an asset may no longer be appropriat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uture net cash flows expected to result from the asset, including eventual disposition. Should impairment
in value be indicated, the carrying value of intangible assets will be adjusted and an impairment loss is recorded equal to the
difference between the asset’s carrying value and fair value or disposable value. Fair Value of Financial Instruments Fair value is defined as the price that would
be received to sell an asset or paid to transfer a liability in an orderly transaction between market participants at the measurement
date, based on our principal or, in the absence of a principal, most advantageous market for the specific asset or liability. U.S. generally accepted accounting principles
provide for a three-level hierarchy of inputs to valuation techniques used to measure fair value, defined as follows:
Level 1: Inputs that are quoted prices (unadjusted) for identical assets or liabilities in active markets that the entity can access.
Level 2: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Level 3: Inputs that are unobservable and reflect management’s own assumptions about the inputs market participants would use in pricing the asset or liability based on the best information available in the circumstances (e.g., internally derived assumptions surrounding the timing and amount of expected cash flows). Our financial instruments consist of cash, accounts
receivable, and accounts payable. We have determined that the book value of our outstanding financial instruments as of March 31,
2018 and March 31, 2017, approximates the fair value due to their short-term nature. Items recorded or measured at fair value on
a recurring basis in the accompanying consolidated financial statements consisted of the following items as of March 31, 2018:
Level 1 Level 2 Level 3 Total
Cryptocurrencies $ 480,370 $ - $ - $ 480,370
Total Assets $ 480,370 $ - $ - $ 480,370
Total Liabilities $ - $ - $ - $ - Items recorded or measured at fair value on
a recurring basis in the accompanying consolidated financial statements consisted of the following items as of March 31, 2017:
Level 1 Level 2 Level 3 Total
Total Assets $ - $ - $ - $ -
Total Liabilities $ - $ - $ - $ - Revenue Recognition We recognize revenue in accordance with FASB
ASC Subtopic 605-10, Revenue Recognition, which requires that four basic criteria must be met before revenue can be recognized:
(1) persuasive evidence of an arrangement exists; (2) delivery has occurred or services have been rendered; (3) the
selling price is fixed and determinable; and (4) collectability is reasonably assured. The majority of our revenue is generated by
subscription sales and payment is received at the time of purchase. We recognize revenue for subscription sales over the subscription
period and deferred revenue is recorded for the portion of the subscription period subsequent to each reporting date. Additionally,
we offer a 10-day trial period to subscription customers, during which a full refund can be requested if a customer does not like
the product. Revenues are deferred during the trial period as collectability cannot be reasonably assured until that time has passed.
Revenues are presented net of sales incentives, credits, known and estimated refunds, and known and estimated credit card chargebacks. We generate revenue from the sale of cryptocurrency
mining services to our customers through our arrangement with a third-party supplier. We report net revenue retained at the time
of purchase which represents our fees earned as an agent. Revenue generated for the years ended March
31, 2018 and 2017, is as follows:
March 31, 2018 March 31, 2017
Subscription Revenue
Cryptocurrency Mining Revenue Total
Subscription Revenue
Cryptocurrency Mining Revenue Total
Gross billings $ 14,758,614 $ 8,885,798 $ 23,644,412 $ 14,578,164 $ - $ 14,578,164
Refunds, incentives, credits, and chargebacks (859,035 ) - (859,035 ) (1,705,217 ) - (1,705,217 )
Amounts paid to supplier - (4,867,945 ) (4,867,945 ) - - -
Net revenue $ 13,899,579 $ 4,017,853 $ 17,917,432 $ 12,872,947 $ - $ 12,872,947 Advertising, Selling, and Marketing Costs The Company expenses advertising, selling, and
marketing costs as incurred. Advertising, selling and marketing costs include costs of promoting our product worldwide, including
promotional events. Advertising, selling and marketing expenses for the years ended March 31, 2018 and 2017 totaled $454,225 and
$500,032, respectively. Income Taxes The Company has adopted ASC Subtopic 740-10,
Income Taxes,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consist primarily of derivative liability and stock compensation
accounting versus basis differences. Net Income (Loss) per Share We follow ASC Subtopic 260-10, Earnings per
Share, which specifies the computation, presentation, and disclosure requirements of earnings per share information. Basic loss
per share has been calculated based upon the weighted average number of common shares outstanding. Convertible debt, stock options,
and warrants have been excluded as common stock equivalents in the diluted loss per share because their effect is anti-dilutive
on the computation. Potentially dilutive securities excluded from
the computation of basic and diluted net loss per share are as follows:
March 31, 2018
March 31, 2017
Convertible notes payable - 17,045,455
Options to purchase common stock 35,000 35,000
Warrants to purchase common stock 6,169,497 6,534,810
Total 6,204,497 23,615,265 </t>
  </si>
  <si>
    <t>Recent Accounting Pronouncements</t>
  </si>
  <si>
    <t>There are no recently issued accounting pronouncements
that the Company has not yet adopted that they believe are applicable or would have a material impact on the financial statements
of the Company.</t>
  </si>
  <si>
    <t xml:space="preserve">In May 2014, the FASB issued Accounting Standards
Update (“ASU”) 2014-09, Revenue from Contracts with Customers (Topic 606). ASU 2014-09 creates a new topic in the ASC
Topic 606 and establishes a new control-based revenue recognition model, changes the basis for deciding when revenue is recognized
over time or at a point in time, provides new and more detailed guidance on specific topics, and expands and improves disclosures
about revenue. In addition, ASU 2014-09 adds a new Subtopic to the Codification, ASC 340-40, Other Assets and Deferred Costs: Contracts
with Customers, to provide guidance on costs related to obtaining a contract with a customer and costs incurred in fulfilling a
contract with a customer that are not in the scope of another ASC Topic. The guidance in ASU 2014-09 is effective for public entities
for annual reporting periods beginning after December 15, 2016, including interim periods therein. Early application is not permitted.
Management is in the process of assessing the impact of ASU 2014-09 on the Company’s financial statements. </t>
  </si>
  <si>
    <t>Going Concern and Liquidity</t>
  </si>
  <si>
    <t xml:space="preserve">Our financial statements are prepared using
generally accepted accounting principles applicable to a going concern that contemplates the realization of assets and liquidation
of liabilities in the normal course of business. We have incurred significant recurring losses, which have resulted in an accumulated
deficit of $21,091,245 as of December 31, 2018, along with a net loss of $1,010,697 and net cash used in operations of $2,580,818
for the nine months ended December 31, 2018. Additionally, as of December 31, 2018, we had cash of $93,569 and a working capital
deficit of $6,691,399. These factors raise substantial doubt about our ability to continue as a going concern. Historically we have relied on increasing revenues
and new debt financing to pay for operational expenses and debt as it came due. During the nine months ended December 31, 2018,
we raised $1,955,000 in cash proceeds from new debt arrangements and raised $1,480,777 in cash proceeds from related parties. Going
forward we plan to reduce obligations with cash flow provided by operations and pursue additional debt and equity financing; however,
we cannot assure that funds will be available on terms acceptable to us, or if available, will be sufficient to enable us to fully
complete our development activities or sustain operations. Nevertheless, the shortage of working capital adversely affects our
ability to develop or participate in activities that promote our business, because a substantial portion of cash flow goes to reduce
debt rather than to advance operating activities. To address this, we have implemented a series of adjustments to our affiliate/distributor
bonus plan. These adjustments are designed to bring the maximum payout percentage in line with company objectives. During prior
periods, the bonus plan had exceeded maximum payouts and consistently paid out near the maximum percentage. We believe the adjustments
initiated will reduce the payout over time with payout percentages closer to 60%. Accordingly, the accompanying financial statements
have been prepared in conformity with accounting principles generally accepted in the United States of America, which contemplate
our continuation as a going concern and the realization of assets and satisfaction of liabilities in the normal course of business.
The carrying amounts of assets and liabilities presented in the financial statements do not necessarily purport to represent realizable
or settlement values. The financial statements do not include any adjustment that might result from the outcome of this uncertainty. </t>
  </si>
  <si>
    <t xml:space="preserve">Our financial statements are prepared using
generally accepted accounting principles applicable to a going concern that contemplates the realization of assets and liquidation
of liabilities in the normal course of business. We have incurred significant recurring losses, which have resulted in an accumulated
deficit of $20,067,403 as of March 31, 2018, along with a net loss of $14,913,016 and net cash used in operations of $1,045,665
for the year ended March 31, 2018. Additionally, as of March 31, 2018, we had a working capital deficit of $3,919,260. These factors
raise substantial doubt about our ability to continue as a going concern. Historically we have relied on increasing revenues
and new debt financing to pay for operational expenses and debt as it came due. During the year ended March 31, 2018, we raised
$498,380 in cash proceeds from related parties, $1,675,000 in cash proceeds from new lending arrangements, and $3,121,776 from
the sale of common stock. Additionally, during the year ended March 31, 2018, we exchanged $2,322,606 worth of debt into shares
of common stock. Going forward we plan to reduce obligations with cash flow provided by operations and pursue additional debt and
equity financing; however, we cannot assure that funds will be available on terms acceptable to us, or if available, will be sufficient
to enable us to fully complete our development activities or sustain operations. Nevertheless, the shortage of working capital
adversely affects our ability to develop or participate in activities that promote our business, because a substantial portion
of cash flow goes to reduce debt rather than to advance operating activities. To address this, we have implemented a series of
adjustments to our affiliate/distributor bonus plan. These adjustments are designed to bring the maximum payout percentage in line
with company objectives. During the year ended March 31, 2018 the bonus plan exceeded maximum payout on three occasions and consistently
paid out near the maximum percentage. We believe the adjustments initiated will reduce the payout slowly over a three-month period
with payout percentages closer to 60%. Accordingly, the accompanying financial statements
have been prepared in conformity with accounting principles generally accepted in the United States of America, which contemplate
our continuation as a going concern and the realization of assets and satisfaction of liabilities in the normal course of business.
The carrying amounts of assets and liabilities presented in the financial statements do not necessarily purport to represent realizable
or settlement values. The financial statements do not include any adjustment that might result from the outcome of this uncertainty. </t>
  </si>
  <si>
    <t>Reverse Acquisition</t>
  </si>
  <si>
    <t xml:space="preserve">Effective April 1, 2017, we entered into a Contribution
Agreement with Wealth Generators, pursuant to which the Wealth Generators members agreed to contribute 100% of the outstanding
securities of Wealth Generators in exchange for an aggregate of 1,358,670,942 shares of our common stock. Following the closing,
Wealth Generators became our wholly owned subsidiary and the Wealth Generators members became our stockholders and control the
majority of our outstanding common stock. The transaction was accounted for as a reverse
acquisition using the acquisition method of accounting in accordance with FASB ASC Topic 805. Wealth Generators is the acquirer
solely for financial accounting purposes. The following table summarizes the purchase accounting for the fair value of the assets
acquired and liabilities assumed at the date of the reverse acquisition.
Cash $ 3,550
Receivables 150,000
Total assets acquired 153,550
Accounts payable and accrued liabilities 456,599
Due to former management 127,199
Debt 26,314
Total liabilities assumed [1] 610,112
Net liabilities assumed 456,562
Consideration [2] 662,047
Goodwill $ 1,118,609
[1] In conjunction with the reverse acquisition, we entered into an assignment and assumption agreement wherein we issued 24,914,348 shares of our common stock to Alpha Pro Asset Management Group, LLC (“Alpha Pro”), an entity affiliated with the prior members of management, in exchange for Alpha Pro’s assumption of $482,588 in liabilities. Accordingly, the shares issued for debt were accounted for the moment before the reverse acquisition, and the $482,588 in liabilities have been excluded from the total liabilities assumed shown here.
[2] The fair value of the consideration effectively transferred was measured based on the fair value of 150,465,339 shares that were outstanding immediately before the transaction. Using the closing market price of $0.0044 per share on March 31, 2017, consideration was valued at $662,047 The table below represents the pro forma financial
statements for the year ended March 31, 2017, assuming the reverse acquisition had occurred on April 1, 2016, pursuant to ASC Subtopic
805-10-50. The historical financial information has been derived from the audited financial statements of Wealth Generators as
filed on June 30, 2017 in the Company’s Form 8K-A and the audited financial statements of INVU. The financial information
has been adjusted to give pro forma effect to events that are directly attributable to the reverse merger, are factually supportable
and, in the case of the pro forma statements of operations, have a recurring impact. The pro forma adjustments are based upon available
information and assumptions that the Company believes are reasonable. This pro forma information does not purport
to represent what the actual results of our operations would have been had the reverse acquisition occurred on April 1, 2016. Pro Forma Consolidated Balance Sheet as of
March 31, 2017
Wealth Generators, LLC Investview, Inc. Adjustments Consolidated
ASSETS
Current assets:
Cash and cash equivalents $ 1,616 $ 3,550 $ - $ 5,166
Receivables 444,610 150,000 (162,430 )[1] 432,180
Short term advances 10,000 - - 10,000
Total current assets 456,226 153,550 (162,430 ) 447,346
Fixed assets, net 10,235 - - 10,235
Other assets:
Deposits 6,000 - - 6,000
Goodwill - - 1,118,609 [3] -
(1,118,609 )[4]
Total other assets 6,000 - - 6,000
Total assets $ 472,461 $ 153,550 $ (162,430 ) $ 463,581
LIABILITIES AND STOCKHOLDERS' DEFICIT
Current liabilities:
Accounts payable and accrued liabilities $ 1,370,972 $ 417,025 $ (162,430 )[1] $ 1,385,010
(86,500 )[2]
(154,057 )[4]
Deferred revenue 433,298 5,807 (5,807 )[4] 433,298
Related party payable 805,895 132,199 (5,000 )[2] 805,895
(127,199 )[4]
Settlement payable - 344,392 (344,392 )[2] -
Debt 2,093,745 73,011 (46,696 )[2] 2,102,476
(17,583 )[4]
Current liabilities of discontinued operations - 120,266 (120,266 )[4] -
Derivative liability, short term portion - 37,157 (37,157 )[2] -
Total current liabilities 4,703,909 1,129,857 (1,107,088 ) 4,726,679
Long term liabilities - - - -
Total liabilities 4,703,909 1,129,857 (1,107,088 ) 4,726,679
Stockholders’ deficit:
Preferred stock - - - -
Common stock - 125,889 24,576 [2] 1,509,136
1,358,671 [3]
Additional paid in capital - 97,774,514 83,558 [2] (1,250,112 )
(99,108,184 )[3]
Treasury stock - (8,589 ) - (8,589 )
Members’ deficit (4,231,449 ) - 4,231,449 [5] -
Accumulated deficit - (98,868,122 ) 411,612 [2] (4,513,534 )
98,868,122 [3]
(693,697 )[4]
(4,231,449 )[5]
Total stockholders’ deficit (4,231,449 ) (976,307 ) 944,657 4,263,099
Total liabilities and stockholders’ deficit $ 472,461 $ 153,550 $ (162,430 ) $ 463,580 Pro Forma Consolidated Income Statement for
the year ended March 31, 2017
Wealth Generators, LLC Investview, Inc. Adjustments Consolidated
Revenue, net $ 12,872,947 $ 131,465 $ (131,465 )[4] $ 12,872,947
Operating costs and expenses:
Cost of sales 862,849 3,257 (3,257 )[4] 862,849
Commissions 9,412,655 - - 9,412,655
Selling and marketing 500,032 - - 500,032
Salary and related 1,918,199 - - 1,918,199
Professional fees 917,308 - - 917,308
General and administrative 1,199,564 980,579 (779,611 )[4] 1,400,532
Total operating costs and expenses 14,810,607 983,836 (782,869 ) 15,011,575
Net loss from operations (1,937,660 ) (852,371 ) 651,404 (2,138,627 )
Other income (expense):
Interest expense, related parties (274,057 ) - - (274,057 )
Interest expense (205,327 ) (648,573 ) - (839,525 )
Other income (expense) (6,120 ) - - (6,120 )
Gain (loss) on change in fair value of derivative liabilities - 84,284 - 84,284
Gain (loss) on debt extinguishment - 3,170,326 411,612 [2] 3,581,938
Total other income (expense) (485,504 ) 2,606,038 411,612 2,532,145
Loss from operations before taxes (2,423,164 ) 1,753,666 1,063,015 393,518
Tax expense (4,039 ) - - (4,039 )
Net loss $ (2,427,203 ) $ 1,753,666 $ 1,063,015 $ 389,479
[1] During the year ended March 31, 2017 Wealth Generators, LLC ("WG") was utilizing the INVU merchant account to process a number of the WG sales transactions. In exchange for the use of the account, WG was making payments on an INVU note payable on INVU's behalf. As of March 31, 2017 INVU was holding $162,430 in their merchant account that belonged to WG, therefore had a liability recorded on their books while WG had a corresponding receivable. This entry eliminates those intercompany balances as if the entities had been consolidated as of March 31, 2017.
[2] In conjunction with the Acquisition, INVU entered into an assignment and assumption agreement wherein they issued 24,914,348 shares of their common stock to Alpha Pro Asset Management Group, LLC ("Alpha Pro"), an entity affiliated with the prior members of management, in exchange for Alpha Pro's assumption of $482,588 worth of liabilities. This entry records the issuance of shares, the extinguishment of debt, and the gain on the transaction. One of the notes assumed by Alpha Pro had a derivative liability recorded on the INVU’s books for $31,157, therefore that liability was also extinguished with the execution of the agreement.
[3] INVU issued 1,358,670,942 shares of their common stock to the members of Wealth Generators, LLC in exchange for 100% of the outstanding securities of WG. This entry records the issuance of shares to ensure the capital accounts reflects that of the legal acquirer (INVU), records goodwill for the excess of the purchase price over the assets acquired and liabilities assumed and eliminates INVU's historical stockholders' deficit. The fair value of the consideration effectively transferred was measured based on the fair value of INVU’s shares that were outstanding immediately before the transaction of 150,465,339. Using the closing market price of INVU’s shares on March 31, 2017 of $0.0044 consideration was valued at $662,047.
[4] On June 6, 2017 INVU entered into an Acquisition Agreement with Market Trend Strategies, LLC ("Market"), a company whose members are also former members of management of INVU. In accordance with the Acquisition Agreement, INVU spun-off the operations of INVU that existed prior to the merger with Wealth Generators, LLC and sold the intangible assets used in the operations of INVU pre-merger in exchange for Market assuming $419,139 worth of liabilities that had been on the books pre-merger. Because there was goodwill that was recorded in conjunction with the merger, and it therefore related to the INVU operations that were acquired, this spin-off entry effectively reduced the goodwill to zero, reduced the liabilities that had been assumed, removed the expenses related to the spun-off operations of INVU pre-merger, and resulted in a gain on spin-off of operations.
[5] This entry reclasses the members deficit of Wealth Generators, LLC to accumulated deficit of the consolidated entity. </t>
  </si>
  <si>
    <t>Related Party Transactions</t>
  </si>
  <si>
    <t xml:space="preserve">Our related-party payables consisted of the following:
December 31, 2018
March 31, 2018
Short-term advances [1] $ 386,488 $ 1,880
Short-term Promissory Note entered into on 8/17/18 [2] 105,000 -
$ 491,488 $ 1,880 _______________
[1] We periodically receive advances for operating funds from our current majority shareholders and other related parties, including entities that are owned, controlled, or influenced by our owners or management. These advances are due on demand, generally have no interest or fees associated with them, and are unsecured. During the nine months ending December 31, 2018, we received $1,380,777 in cash proceeds from advances and repaid related parties $966,169.
[2] A member of the senior management team advanced funds of $100,000 on August 17, 2018, under a short-term promissory note due to be repaid on August 31, 2018. On August 31, 2018 the note was amended to be due on demand or, in absence of a demand, due on August 31, 2019. The note had a fixed interest payment of $5,000 which was recorded as interest expense in the statement of operations during the nine months ending December 31, 2018. </t>
  </si>
  <si>
    <t>Our related party payables consisted of the
following:
Year Ended March 31,
2018 2017
Short term advances [1] $ 1,880 $ 100,000
Revenue-based funding agreement entered into on 11/8/15 [2] - 180,000
Short-term promissory note entered into on 9/13/16 [3] - 150,000
Promissory note entered into on 11/15/16 [4] - 895
Promissory note entered into on 3/15/17 [5] - 375,000
$ 1,880 $ 805,895
[1] We periodically receive advances for operating funds from our current majority shareholders (former members of Wealth Generators prior to the reverse acquisition) and other related parties, including entities that are owned, controlled, or influenced by our owners or management. These advances are due on demand, generally have no set interest rates associated with them, and are unsecured. During the year ended March 31, 2018, we received $498,380 in cash proceeds from advances, incurred $64,605 in interest, and repaid related parties a total of $661,105.
[2] On November 16, 2015, then a majority member of Wealth Generators (pre-reverse acquisition) and currently a majority shareholder advanced funds of $150,000 under a Revenue-based Funding Agreement, which required that beginning December 30, 2015, we would pay an amount equal to 2% of our top-line revenue generated from the prior month to reduce the loan until the lender had received $450,000. During the year ended March 31, 2018, we agreed to issue 10,000,000 shares of common stock to extinguish $90,000 in debt and to pay $15,000 per month for six months, for a total of $90,000, under a Conversion Agreement. We repaid $90,000 in cash during the year ended March 31, 2018.
[3] A member of the senior management team has continuously advanced funds of $150,000 at various times, beginning on September 14, 2016, under short-term Promissory Notes and their applicable amendments. All of the notes carry the same terms, have a fixed interest payment of $7,500, and are generally due in less than four weeks. Under this arrangement, during the year ended March 31, 2018, we incurred $27,000 of interest and repaid a total of $177,000.
[4] We entered into a Promissory Note for $94,788 with a company owned by immediate family members of two members of our executive management team. Funds were advanced to us on November 16 and December 16, 2016, in the amounts of $78,750 and $16,038, respectively. The Promissory Note had a 12-month term, an annual interest rate of 8%, and no prepayment penalty. During the year ended March 31, 2017, we incurred $895 in interest expense on the note and repaid the entire principal balance of $94,788. During the year ended March 31, 208 we repaid the remaining interest balance of $895.
[5] A company that was a majority member of Wealth Generators (pre-reverse acquisition) and is currently a majority shareholder entered into a Promissory Note in the amount of $300,000, advancing funds on March 17, 2017. The note had a fixed interest amount of $75,000 and matured on September 16, 2017, but was extended initially through November 16, 2017, and then extended a second time through December 31, 2017. An additional $12,500 in interest was incurred for the second extension and total repayments of $387,500 were made on this arrangement during the year ended March 31, 2018.</t>
  </si>
  <si>
    <t xml:space="preserve">Our debt consisted of the following:
December 31, 2018
March 31, 2018
Revenue share agreement entered into on 6/28/16 [1] $ - $ 195,245
Secured merchant agreement for future receivables entered into on 9/28/18 [2] 249,445 -
Secured merchant agreement for future receivables entered into on 10/3/18 [3] 325,454 -
Promissory note entered into on 11/13/18 [4] 120,000 -
Promissory note entered into on 12/12/18 [5] 118,500 -
Secured merchant agreement for future receivables entered into on 12/17/18 [6] 359,604 -
$ 1,173,003 $ 195,245 _______________
[1] During April 2016, we entered into a Royalty Agreement, which was replaced with a Revenue Share Agreement dated June 28, 2016, which was amended in October of 2016. Cash receipts were received of $100,000, $150,000, and $250,000 on April 19, May 11, and June 29, 2016, respectively. In accordance with the terms of the final amended agreement, we are required to make payments of $25,000 per month or a 3% royalty for the previous month’s sales, whichever is greater, beginning February 15, 2017, until the lender has been repaid $600,000. During the nine months ended December 31, 2018, we repaid $195,245.
[2] During September 2018 we entered into a Secured Merchant Agreement for future receivables with an entity that provides quick access to working capital. On September 28, 2018, we received proceeds from this arrangement of $570,000. In accordance with the terms of the agreement, we are required to repay $839,400 by making ACH payments in the amount of 10% of our daily cash receipts. Accordingly, we recorded $269,400 as a debt discount at the inception of the agreement, which was the difference between the funds received and the amount that was to be repaid. We amortized $69,380 into interest expense during the nine months ended December 31, 2018.
[3] In October 2018 we entered into a Secured Merchant Agreement for future receivables with an entity that provides quick access to working capital. We received proceeds from this arrangement of $465,000 on October 10, 2018, $5,000 on October 23, 2018, and $5,000 on October 25, 2018. In accordance with the terms of the agreement, we are required to repay $699,500 by making ACH payments in the amount of $4,372 per business day. Accordingly, we recorded $224,500 as a debt discount at the inception of the agreement, which was the difference between the funds received and the amount that was to be repaid. We amortized $82,170 into interest expense during the nine months ended December 31, 2018 which was based on the estimated term of repayment.
[4] On November 14, 2018 we received proceeds of $150,000 in accordance with a short-term promissory note that was to be repaid in three equal monthly installments of $60,000, due on December 20, 2018, January 20, 2019, and February 20, 2019. In accordance with this note we recorded $30,000 as a fixed interest amount and repaid $60,000 during the nine months ended December 31, 2018.
[5] On December 13, 2018 we received proceeds of $150,000 in accordance with a short-term promissory note that had a fixed interest amount of $8,000 and a maturity date of January 21, 2019. The $8,000 of fixed interest was included in interest expense during the nine months ended December 31, 2018 and we made one payment of $39,500 on the debt during the period.
[6] In December 2018 we entered into a Secured Merchant Agreement for future receivables with an entity that provides quick access to working capital. We received proceeds from this arrangement of $380,000 on December 17, 2018 and are required to repay $559,600 by making ACH payments in the amount of $3,000 per business day. Accordingly, we recorded $179,600 as a debt discount at the inception of the agreement, which was the difference between the funds received and the amount that was to be repaid. We amortized $9,604 into interest expense during the nine months ended December 31, 2018 which was based on the estimated term of repayment. In addition to the above debt transactions that
were outstanding as of December 31, 2018 and March 31, 2018, during the nine months ended December 31, 2018, we also received proceeds
of $230,000 from short-term notes. During the nine months ended December 31, 2017, we recorded interest expense of $11,000 for
fixed interest amounts due on the notes and made total cash payments of $241,000 to extinguish the interest and principal amounts
due on the notes. </t>
  </si>
  <si>
    <t xml:space="preserve">Our debt consisted of the following:
Year Ended March 31,
2018 2017
Revenue based funding arrangement entered into on 8/31/15 [1] $ - $ 263,641
Revenue share agreement entered into on 6/28/16 [2] 195,245 525,000
Purchase and sale agreement for future receivables entered into on 9/30/16 [3] - 220,652
Short-term advance received on 1/11/17 [4] 1,000,000
Short-term advance received on 3/16/17 [5] - 50,000
Promissory note entered into on 3/31/17 [6] - 34,452
$ 195,245 $ 2,093,745
[1] We entered into a Revenue-based Funding Agreement and received proceeds of $50,000 on December 18, 2015, $25,000 on April 17, 2015, and $25,000 September 1, 2015. The agreement required that beginning September 30, 2015, we would pay an amount equal to 2% of our top-line revenue generated from the prior month to reduce the loan until the lender had received an amount that was three times the amount advanced. During the year ended March 31, 2018, we agreed to issue 10,000,000 shares of common stock to extinguish $263,641 in debt.
[2] During April 2016, we entered into a Royalty Agreement, which was replaced with a Revenue Share Agreement dated June 28, 2016, which was amended in October of 2016. Cash receipts were received of $100,000, $150,000, and $250,000 on April 19, May 11, and June 29, 2016, respectively. In accordance with the terms of the final amended agreement, we are required to make payments of $25,000 per month or a 3% royalty for the previous month’s sales, whichever is greater, beginning February 15, 2017, until the lender has been repaid $600,000. During the year ended March 31, 2018, we repaid $329,755.
[3] We entered into a Purchase and Sale Agreement for future receivables with an entity that provides quick access to working capital. On October 6, 2016, we received proceeds from this arrangement of $250,000. In accordance with the terms of the agreement, we are required to repay $345,600 over a 16-month period by making ACH payments in the amount of $1,052 per business day. Accordingly, we recorded $95,000 as interest expense at inception of the agreement, which was the difference between the funds received and the amount that was to be repaid. During the year ended March 31, 2018, we repaid $221,092 on the debt and recorded $440 for eleven monthly maintenance fees of $40 per month.
[4] We received funds of $1,000,000 on January 11, 2017, and funds of $800,000 on April 10, 2017, as a result of short-term advances in which the lender was anticipating converting such funds into shares of common stock upon our acquisition by a publicly traded company. On June 6, 2017, we formalized a Conversion Agreement wherein the total of these funds, or $1,800,000, was exchanged for 180,000,000 shares of our common stock.
[5] We received funds of $50,000 on March 16, 2017, as a result of a short-term advance. Such advance has no interest rate or due date, thus was shown as due on demand. During the year ended March 31, 2018, we entered into a Conversion Agreement and issued 5,000,000 shares of common stock in exchange for the $50,000 in debt.
[6] We received a short-term advance of $24,965 on March 3, 2017 and entered into a Promissory Note with the lender on March 31, 2017, to formalize the lending arrangements for this advance. Per the Promissory Note, $50,000 was to be advanced on or before April 3, 2017, therefore, we received $25,000 in proceeds during the year ended March 31, 2018. The Promissory Note provided for a fixed interest amount of $19,000 and matured on December 31, 2017. During the year ended March 31, 2018, we recorded $9,513 as interest expense. On September 10, 2017, we agreed to issue 5,000,000 shares of common stock in exchange for the full $68,965 in debt. In addition to the above debt transactions that
were outstanding as of March 31, 2018 and 2017, during the year ended March 31, 2018, we also received proceeds of $50,000 from
short-term advances and $800,000 from short-term notes. During the year ended March 31, 2018, we recorded interest expense of $65,000
for fixed interest amounts due on the notes, entered into a Conversion Agreement to issue 5,000,000 shares of stock to extinguish
the short-term advance of $50,000, and made total cash payments of $565,000 to extinguish the interest and principal amounts due
on the notes. Also during the year ended March 31, 2018, we settled $250,000 of note principal and $50,000 of interest in exchange
for a distributor position and subscription, therefore, the debt was written off to revenue. </t>
  </si>
  <si>
    <t>Stockholders' Equity (Deficit)</t>
  </si>
  <si>
    <t xml:space="preserve">Preferred Stock We are authorized to issue up to 10,000,000
shares of preferred stock with a par value of $0.001 and our Board of Directors has the authority to issue one or more classes
of preferred stock with rights senior to those of common stock and to determine the rights, privileges and inference of that preferred
stock, which has not yet been done. As of December 31 and March 31, 2018 we had no preferred stock issued or outstanding. Common Stock During the nine months ended December 31, 2018,
we had issued 50,000,000 shares of common stock for the acquisition of United Games, LLC and United League, LLC (see Note 9). We
also issued 1,000,000 shares of common stock, valued at $10,000 based on the market price on the day of issuance, to an employee
for compensation, which is subject to forfeiture if the employee is not in good standing 6 months after the date of issuance. Of
the $10,000 value we recognized $8,333 as an expense during the nine months ending December 31, 2018 and $1,667 was recorded as
a prepaid asset. Also during the nine months ended December 31, 2018 we repurchased 7,000,000 shares of common stock for $91,000.
As of December 31 and March 31, 2018, the Company had 2,213,661,318 and 2,169,661,318 shares of common stock issued and outstanding,
respectively. Employee Stock Options The nonqualified plan adopted in 2007 authorized
65,000 shares, of which 47,500 had been granted as of March 31, 2018. The qualified plan adopted in October of 2008 authorizes
125,000 shares and was approved by a majority of our shareholders on September 16, 2009. As of March 31, 2018, 42,500 shares had
been granted under the 2008 plan. Effective April 1, 2018 we cancelled both the 2007 and 2008 plans, as well as any shares that
were allocated under the plans and were not yet issued. The following table summarizes the changes in
employee stock options outstanding and the related prices for the shares of our common stock issued to employees under two employee
stock option plans:
Weighted
Weighted Average
Average Remaining Aggregate
Number of Exercise Contractual Intrinsic
Shares Price Life (years) Value
Options outstanding at March 31, 2017 35,000 $ 10.00 2.51 $ -
Granted - $ -
Exercised - $ -
Canceled / expired - $ -
Options outstanding at March 31, 2018 35,000 $ 10.00 1.51 $ -
Granted - $ -
Exercised - $ -
Canceled / expired - $ -
Options outstanding at December 31, 2018 35,000 $ 10.00 0.76 $ -
Options exercisable at December 31, 2018 35,000 $ 10.00 0.76 $ - Stock-based compensation expense in connection
with options granted to employees for the three and nine months ended December 31, 2018 and 2017, was $0. Warrants The following table summarizes the warrants
outstanding and the related prices for the shares of our common stock as of December 31, 2018:
Warrants Outstanding Warrants Exercisable
Weighted
Average Weighted Weighted
Remaining Average Average
Exercise Number Contractual Exercise Number Exercise
Price Outstanding Life (Years) Price Exercisable Price
$1.50 5,552,497 0.55 $1.50 5,552,497 $1.50 Transactions involving our warrant issuance are summarized as follows:
Weighted
Number of Average
Shares Exercise Price
Warrants outstanding at March 31, 2017 6,534,810 $ 1.48
Granted / restated - $ -
Canceled - $ -
Expired (365,313 ) $ 1.18
Warrants outstanding at March 31, 2018 6,169,497 $ 1.50
Granted - $ -
Canceled - $ -
Expired (617,000 ) $ 1.47
Warrants outstanding at December 31, 2018 5,552,497 $ 1.50 </t>
  </si>
  <si>
    <t xml:space="preserve">Preferred Stock We are authorized to issue up to 10,000,000
shares of preferred stock with a par value of $0.001 and our Board of Directors has the authority to issue one or more classes
of preferred stock with rights senior to those of common stock and to determine the rights, privileges and inference of that preferred
stock, which has not yet been done. As of March 31, 2018 and 2017 we had no preferred stock issued or outstanding. Common Stock Transactions During the year ended March 31, 2018, we issued
267,127,500 shares of common stock for net proceeds of $2,495,338. We issued 125,000 shares of common stock with a value of $7,500
for a one-year consulting agreement, 80,000,000 shares of common stock with a value of $2,256,000 for a 15-year license agreement,
and 94,250,333 shares of common stock with a value of $6,719,734 for consulting and service agreements; of the value of the shares
issued for services and the license agreement $6,846,060 was recorded as expense, $3,555 was recorded as a prepaid asset, and $2,133,620
was recorded as a long-term license agreement during the year ended March 31, 2018. We also issued 239,575,884 shares of our common
stock in settlement of debt, wherein accrued liabilities, principal, accrued interest, and derivative liabilities were extinguished
in the amounts of $435,892, $2,348,606, $20,696, and $38,557, respectively, and we recognized a loss on the settlement of debt
in the amount of $3,186,394 in the statement of operations for the year ended March 31, 2018. In conjunction with the shares issued
for the settlement of debt, a gain of $413,012 related to the period prior to the reverse acquisition with Wealth Generators was
excluded from the statement of operations. As a result of the reverse acquisition, we issued 1,358,670,942 shares of common stock
(see Note 5). During the year ended March 31, 2018, we entered into an equity distribution agreement that provides for cash advances
up to $5,000,000 in exchange for shares of our common stock, to be fulfilled at our request. Pursuant to that agreement, we issued
4,273,504 shares of common stock as a commitment fee, recorded a liability of $250,000 for future commitment fees to be paid, and
paid cash of $15,000 for due diligence costs. As a result, common stock increased $4,274 and additional paid in capital decreased
by $269,274 to offset any proceeds from future equity transactions resulting from the agreement. During the year ended March 31,
2018 we cancelled 250,000 shares of common stock and 1,300 shares of treasury stock, resulting in a decrease in common stock of
$251, a decrease in additional paid in capital of $8,338, and a decrease in treasury stock of $8,589. In conjunction with the sale of common stock
during the year ended March 31, 2018 we provided a guarantee to certain individuals such that we would issue additional shares
of our common stock if the average closing price of our common stock fell below $0.02 per share on the 20 days preceding the 18-month
anniversary of the date the shares were originally sold. As a result of this guarantee we have recorded $626,388 in accounts payable
and accrued liabilities on our balance sheet as of March 31, 2018. During the year ended March 31, 2017 we issued
10,670,840 shares of common stock in exchange for $157,500 of cash proceeds. We issued 6,072,200 shares of common stock with a
value of $31,775 for legal and consulting services, of which $18,390 was for current year services and $173,647 was for services
incurred in previous periods, therefore we recorded a gain on settlement of debt for $160,262. We issued 21,069,580 and 400,000
shares of stock valued at $983,735 and $25,800 for compensation and director fees, respectively, of which $536,575 was for current
year services and $472,960 was for amounts previously accrued. We also issued 72,709,924 shares of common stock in settlement of
debt, wherein principal, accrued interest, and derivative liabilities were extinguished in the amounts of $1,994,362, $414,160,
and $128,490, respectively, and we recognized a gain on the settlement of debt in the amount of $2,163,813. We also wrote off $250,000
worth of Common Stock Subscription Receivable to Additional Paid in Capital during the year ended March 31, 2017 due to the amounts
being uncollectible. As of March 31, 2018 and 2017, we had 2,169,661,318
and 125,889,455 shares of common stock issued and 2,169,661,318 and 125,888,155 shares of common stock outstanding, respectively. Employee Stock Options The nonqualified plan adopted in 2007 authorizes
65,000 shares, of which 47,500 have been granted as of March 31, 2018. The qualified plan adopted in October of 2008 authorizes
125,000 shares and was approved by a majority of our shareholders on September 16, 2009. As of March 31, 2018, 42,500 shares have
been granted under the 2008 plan. The following table summarizes the changes in
employee stock options outstanding and the related prices for the shares of our common stock issued to employees under two employee
stock option plans:
Weighted
Weighted Average
Average Remaining Aggregate
Number of Exercise Contractual Intrinsic
Shares Price Life (years) Value
Options outstanding at March 31, 2016 37,500 $ 10.20 3.33 $ -
Granted - $ -
Exercised - $ -
Canceled / expired (2,500 ) $ 12.00
Options outstanding at March 31, 2017 35,000 $ 10.00 2.51 $ -
Granted - $ -
Exercised - $ -
Canceled / expired - $ -
Options outstanding at March 31, 2018 35,000 $ 10.00 1.51 $ -
Options exercisable at March 31, 2018 35,000 $ 10.00 1.51 $ - Stock-based compensation expense in connection
with options granted to employees for the year ended March 31, 2018 and 2017 was $0. Non-Employee Stock Options The following table summarizes the changes in
options outstanding and the related prices for the shares of the Company’s common stock issued to consultants and non-employees
of the Company:
Weighted
Weighted Average
Average Remaining Aggregate
Number of Exercise Contractual Intrinsic
Shares Price Life (years) Value
Options outstanding at March 31, 2016 2,500 $ 84.00 0.08 $ -
Granted - $ -
Exercised - $ -
Canceled / expired (2,500 ) $ 84.00
Options outstanding at March 31, 2017 - $ - - $ -
Granted - $ -
Exercised - $ -
Canceled / expired - $ -
Options outstanding at March 31, 2018 - $ - - $ -
Options exercisable at March 31, 2018 - $ - - $ - Warrants The following table summarizes the warrants
outstanding and the related prices for the shares of the Company’s common stock as of March 31, 2018:
Warrants Outstanding Warrants Exercisable
Weighted
Average Weighted Weighted
Remaining Average Average
Exercise Number Contractual Exercise Number Exercise
Price Outstanding Life (Years) Price Exercisable Price
$ 0.50 30,000 0.01 $ 0.50 350,000 $ 0.50
$ 1.50 6,127,497 1.24 $ 1.50 6,127,497 $ 1.50
$ 2.50 12,000 0.30 $ 2.50 12,000 $ 2.50
Total 6,169,497 1.23 $ 1.50 6,169,497 $ 1.50 Transactions involving the Company’s warrant
issuance are summarized as follows:
Weighted
Number of Average
Shares Exercise Price
Warrants outstanding at March 31, 2016 6,504,810 $ 1.48
Granted / restated 30,000 $ 0.50
Canceled - $ -
Expired - $ -
Warrants outstanding at March 31, 2017 6,534,810 $ 1.48
Granted - $ -
Canceled - $ -
Expired (365,313 ) $ (1.18 )
Warrants outstanding at March 31, 2018 6,169,497 $ 1.50 </t>
  </si>
  <si>
    <t>Commitments and Contingencies</t>
  </si>
  <si>
    <t xml:space="preserve">Litigation In the ordinary course of business, we may be or have been involved
in legal proceedings from time to time. Below is a description of all legal proceedings we were involved in during the nine months
ended December 31, 2018.
● On November 1, 2017, we filed a lawsuit in the Fourth Judicial District Court for Utah County, State of Utah, Wealth Generators, LLC, v. Evan Cabral, Daniel Lopez, John Legarreta, Johnathan Lopez, Julian Kuschner, Nick Gomez, Luke Shulla, Nestor Velazquez, Christopher Terry, Isis De La Torre, Alex Morton, Ivan Briongos, Brandon Boyd, and International Markets Live Ltd. d/b/a iMarketslive, Civil No. 170401615, alleging corporate espionage and misappropriation of corporate information. The lawsuit alleges that International Markets Live Ltd., dba iMarketslive, conspired with a number of individuals affiliated with Wealth Generators to steal our confidential information, intellectual property, and trade secrets. On September 27, 2018, the Court issued its ruling granting in part and denying in part the Company's motion for preliminary injunction. The Court found that Wealth Generators will likely succeed on its claim that John Legarreta is bound by the confidentiality provision of the Company's policies and procedures; that the Company will suffer irreparable harm if Legarreta is allowed to use the information; that restricting Legarreta's use of such information is not contrary to public policy; and that potential harm to the Company by Legarreta's use of such information outweighs any potential harm caused by prohibiting Legarreta's use of the information. We are currently in settlement discussions regarding this matter.
● In February 2018, we received a subpoena from the United States Commodity Futures Trading Commission (“CFTC”). We complied with the terms of the subpoena, negotiated a resolution of this matter with the CFTC staff, and a final order was issued on September 14, 2018. Under the order, we are not admitting or denying any of the allegations, will pay a fine of $150,000, and have agreed not to act as an unregistered Commodities Trading Advisor in the future. As of December 31, 2018 we have paid $60,000 to CFTC and the remaining unpaid balance has been included in Accounts Payable and Accrued Liabilities on our consolidated balance sheet.
● Jim Westphal filed a wage claim against Kuvera, LLC (at the time named Wealth Generators, LLC), in the United States District Court for the District of Utah, Central Division (Case No. 2:18-cv-00080) in the amount of $6,500 plus liquidated damages. Mr. Westphal is claiming unpaid overtime wages. We contend that Mr. Westphal was an independent contractor, hired on a limited basis to perform software services, and is accordingly not entitled to overtime payments under the Fair Labor Standards Act. Moreover, Mr. Westphal never provided the promised software pursuant to the parties’ agreement. We filed a counterclaim on July 12, 2018, seeking damages of approximately $20,000 and demanding a jury trial. In December 2018 the parties settled the matter with a joint motion. As a result of the settlement we paid Mr. Westphal $1,500 and the case was dismissed. </t>
  </si>
  <si>
    <t>Litigation In the ordinary course of business, we may be
or have been involved in legal proceedings from time to time. Below is a description of all legal proceedings we were involved
in as of March 31, 2018.
● On November 1, 2017, we filed a lawsuit in the Fourth Judicial District Court for Utah County, State of Utah, Wealth Generators, LLC, v. Evan Cabral, Daniel Lopez, John Legarreta, Johnathan Lopez, Julian Kuschner, Nick Gomez, Luke Shulla, Nestor Velazquez, Christopher Terry, Isis De La Torre, Alex Morton, Ivan Briongos, Brandon Boyd, and International Markets Live Ltd. d/b/a iMarketslive, Civil No. 170401615, alleging corporate espionage and misappropriation of corporate information. The lawsuit alleges that International Markets Live Ltd., dba iMarketslive, conspired with a number of individuals affiliated with Wealth Generators to steal our confidential information, intellectual property, and trade secrets. We are seeking injunctive relief to protect our business and damages of not less than $300,000.
● In February 2018, we received a subpoena from the United States Commodity Futures Trading Commission (“CFTC”). We complied with the terms of the subpoena and have negotiated a resolution of this matter with the CFTC staff. Under the proposed resolution, we will not admit or deny any of the allegations, will pay a fine of $150,000, and will agree not to act as an unregistered Commodities Trading Advisor in the future. We cannot provide any assurance that the resolution we have negotiated with the CFTC staff will be approved by the CFTC. We await the acceptance of the resolution from the CFTC.
● Jim Westphal filed a wage claim against Wealth Generators, LLC, in the United States District Court for the District of Utah, Central Division (Case No. 2:18-cv-00080, District Judge Dale A. Kimball and Magistrate Judge Evelyn J. Furse) in the amount of $6,500 plus liquidated damages. Plaintiff is claiming unpaid overtime wages. Wealth Generators contends that Mr. Westphal was an independent contractor, hired on a limited basis to perform software services, and is accordingly not entitled to overtime payments under the Fair Labor Standards Act. Moreover, Plaintiff never provided the promised software pursuant to the parties’ agreement. The Magistrate Judge ordered both parties to provide specific disclosures to the other side and both parties have complied. The Parties were ordered to meet and confer in a good faith effort to settle the matter on or before June 12, 2018. The parties were unable to settle the matter and as of June 19, 2018, we are filing a countersuit to proceed.</t>
  </si>
  <si>
    <t>Acquisition</t>
  </si>
  <si>
    <t xml:space="preserve">On July 20, 2018, we entered into a Purchase
Agreement with United Games Marketing LLC, a Utah limited liability company, to purchase its wholly owned subsidiaries
United Games, LLC and United League, LLC for 50,000,000 shares of our common stock. United Games, LLC and United League, LLC The transaction was accounted for as a business
combination using the acquisition method of accounting in accordance with the FASB (ASC Topic 805). The following table summarizes
the purchase accounting for the fair value of the assets acquired and liabilities assumed at the date of the acquisition and the
gain on bargain purchase which resulted from the fair value of the intangible assets acquired exceeding the fair value of our common
stock given as consideration.
Cash $ 3,740
Receivables 361,345
Intangible assets (see Note 2) 3,150,000
Total assets acquired 3,515,085
Accounts payable and accrued liabilities 409,803
Total liabilities assumed 409,803
Net assets acquired 3,105,282
Consideration 1,100,000
Gain on bargain purchase $ 2,005,282 United Games, LLC and United League, LLC recorded
combined revenue of $912,163 and a combined net loss of $55,687 since the July 20, 2018 acquisition date, which were included in
our consolidated statement of operations for the nine months ended December 31, 2018. The table below represents the pro forma revenue
and net income (loss) for the three and nine months ended December 31, 2018 and 2017, assuming the acquisition had occurred on
April 1, 2017, pursuant to ASC Subtopic 805-10-50. This pro forma information does not purport to represent what the actual results
of our operations would have been had the acquisition occurred on this date nor does it purport to predict the results of operations
for future periods:
Three months ended December 31, Nine months ended December 31,
2018 2017 2018 2017
Revenues $ 6,998,654 $ 4,535,491 $ 21,768,049 $ 14,621,592
Net (loss) $ (348,863 ) $ (7,710,557 ) $ (1,217,837 ) $ (14,161,648 )
Loss per common share $ (0.00 ) $ (0.00 ) $ (0.00 ) $ (0.01 ) </t>
  </si>
  <si>
    <t>Income Taxes</t>
  </si>
  <si>
    <t xml:space="preserve">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used an effective tax rate of 30% when calculating the deferred tax assets and liabilities and income tax provision below. Net deferred tax assets consist of the following
components as of March 31, 2018 and 2017:
2018 2017
Deferred tax assets:
NOL carryover $ 1,146,200 $ 18,372,400
Amortization 335,600 -
Contingent Liability 45,000 -
Related party accrued payroll - 2,200
Deferred tax liabilities
Depreciation (2,900 ) -
Valuation allowance (1,523,900 ) (18,374,600 )
Total long-term deferred income tax assets $ - $ - The income tax provision differs from the amount
of income tax determined by applying the U.S. federal income tax rate to pretax income from continuing operations for the years
ended March 31, 2018 and 2017 due to the following:
2018 2017
Book income (loss) $ (4,473,900 ) $ 754,100
Stock for services 2,048,200 239,800
Gain on settlement – derivative and equity derived 955,900 (1,006,900 )
Amortization 313,200 -
Contingent liability 45,000 -
Unrealized loss on cryptocurrency 40,700 -
Meals and entertainment 6,200 -
Non-cash interest expense 5,700 387,400
Depreciation (2,800 ) -
Related party accruals (1,500 ) (220,600 )
Stock for payables - 278,000
Gain on derivative liability - (36,200 )
Fines and penalties - 3,900
NOL utilization - (399,500 )
Valuation allowance 1,063,300 -
Total long-term deferred income tax assets $ - $ - At March 31, 2018, the Company had net operating
loss carryforwards of approximately $3,821,000 that may be offset against future taxable income for the year 2019 through 2038.
However, due to the change in ownership provisions of the Tax Reform Act of 1986, the NOL accumulated prior to the April 1, 2017
acquisition can only offset future income of up to $13,837 per year until expired. Should additional changes in ownership occur,
net operating loss carryforwards in future years may be further limited. No tax benefit from continuing or discontinued
operations have been reported in the March 31, 2018 consolidated financial statements since the potential tax benefit is offset
by a valuation allowance of the same amount. The Company complies with the provisions of
FASB ASC 740 in accounting for its uncertain tax positions. ASC 740 addresses the determination of whether tax benefits claimed
or expected to be claimed on a tax return should be recorded in the financial statements. Under ASC 740, the Company may recognize
the tax benefit from an uncertain tax position only if it is more likely that not that the tax position will be sustained on examination
by the taxing authorities, based on the technical merits of the position. The Company has determined that the Company has no significant
uncertain tax positions requiring recognition under ASC 740. The Company recognizes interest accrued related
to unrecognized tax benefits in interest expense and penalties in operating expenses. The Company had no accruals for interest
and tax penalties at March 31, 2018 and 2017. The Company does not expect the amount of unrecognized
tax benefits to materially change within the next twelve months. The Company is required to file income tax returns
in the U.S. Federal jurisdiction, in New York State, New Jersey, and in Utah. The Company is no longer subject to income tax examinations
by tax authorities for tax years ending before March 31, 2014. </t>
  </si>
  <si>
    <t>Subsequent Events</t>
  </si>
  <si>
    <t xml:space="preserve">In January 2019 we entered into a Convertible
Promissory Note and received proceeds of $138,000. The note incurs interest at 12% per annum and has a maturity date of April 11,
2020. In January 2019 we donated 3,000,000 shares
of our common stock to Triton Funds, LLC. In February 2019 we entered into a Convertible
Promissory Note and received proceeds of $243,000. The note incurs interest at 12% per annum and has a maturity date of August
6, 2019. In accordance with the terms of the note we issued 22,500,000 shares of common stock (the “Returnable Shares”)
to the note holder as a commitment fee, provided, however, the Returnable Shares must be returned to us if the Note is fully repaid
and satisfied prior to the date which is one hundred eighty days following the issue date. In accordance with ASC Topic 855, Subsequent
Events, we have evaluated subsequent events through the date of this filing and have determined that there are no additional subsequent
events that require disclosure. </t>
  </si>
  <si>
    <t xml:space="preserve">On June 15, 2018 we completed state registration
for SAFE Management LLC as a Registered Investment Advisor and await final approval from the State of New Jersey Bureau of Securities. On May 7, 2018 we established WealthGen Global
LLC as a Utah limited liability company and a wholly owned subsidiary of Investview, Inc. WealthGen Global LLC will operate as
a computer hardware and services re-seller. </t>
  </si>
  <si>
    <t>Summary of Significant Accounting Policies (Policies)</t>
  </si>
  <si>
    <t>Policy Text Block [Abstract]</t>
  </si>
  <si>
    <t>Basis of Accounting</t>
  </si>
  <si>
    <t xml:space="preserve">The accompanying unaudited condensed consolidated
financial statements have been prepared in accordance with the rules and regulations (Regulation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results of operations for the three and nine months ended December 30, 2018, are not necessarily indicative of the operating results
that may be expected for the year ending March 31, 2019. These unaudited condensed consolidated financial statements should be
read in conjunction with the March 31, 2018 consolidated financial statements and notes thereto included in our Annual Report on
Form 10-K for the year ended March 31, 2018. </t>
  </si>
  <si>
    <t xml:space="preserve">The Company’s policy is to prepare
its financial statements on the basis of accepted </t>
  </si>
  <si>
    <t>Principles of Consolidation</t>
  </si>
  <si>
    <t xml:space="preserve">The consolidated financial statements include
the accounts of Investview, Inc., and our wholly owned subsidiaries, Kuvera, LLC, Investment Tools &amp; Training, LLC, Razor Data
Corp., S.A.F.E. Management, LLC, SafeTek, LLC (formerly WealthGen Global, LLC), United Games, LLC, United League, LLC, and Kuvera
France S.A.S. We have determined that one affiliated entity, Kuvera LATAM S.A.S., which we conduct business with, is a variable
interest entity and we are the primary beneficiary of the entity’s activities, which are similar to those of Kuvera, LLC.
As a result, we have consolidated the accounts of this variable interest entity into the accompanying consolidated financial statements.
Further, because the Company does not have any ownership interest in this variable interest entity, the Company has allocated the
contributed capital in the variable interest entity as a component of noncontrolling interest. All intercompany transactions and
balances have been eliminated in consolidation. </t>
  </si>
  <si>
    <t xml:space="preserve">The consolidated financial statements include
the accounts of Investview, Inc., and our wholly owned subsidiaries, Kuvera, LLC, Investment Tools &amp; Training, LLC, Razor Data
Corp., and SAFE Management, LLC. We have determined that one affiliated entity, Kuvera LATAM S.A.S., which we conduct business
with, is a variable interest entity and we are the primary beneficiary of the entities activities. As a result, we have consolidated
the accounts of this variable interest entity into the accompanying consolidated financial statements. All intercompany transactions
and balances have been eliminated in consolidation. </t>
  </si>
  <si>
    <t>Financial Statement Reclassification</t>
  </si>
  <si>
    <t>Certain account balances from prior periods
have been reclassified in these consolidated financial statements to conform to current period classifications.</t>
  </si>
  <si>
    <t>Use of Estimates</t>
  </si>
  <si>
    <t>The preparation of these unaudited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 xml:space="preserve">The preparation of thes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si>
  <si>
    <t>Foreign Exchange</t>
  </si>
  <si>
    <t xml:space="preserve">We have consolidated the accounts of Kuvera
France S.A.S. and Kuvera LATAM S.A.S. into our consolidated financial statements. The operations of Kuvera France S.A.S. are conducted
in France and its functional currency is the Euro. The operations of Kuvera LATAM S.A.S. are conducted in Colombia and its functional
currency is the Colombian Peso. The financial statements of Kuvera France S.A.S.
and Kuvera LATAM S.A.S. are prepared using their respective functional currency and have been translated into U.S. dollars (“USD”).
Assets and liabilities are translated into USD at the applicable exchange rates at period-end. Stockholders’ equity is translated
using historical exchange rates. Revenue and expenses are translated at the average exchange rates for the period. Any translation
adjustments are included as foreign currency translation adjustments in accumulated other comprehensive income in our stockholders’
equity (deficit). The following rates were used to translate the
accounts of Kuvera France S.A.S. and Kuvera LATAM S.A.S. into USD at the following balance sheet dates.
December 31, 2018 March 31, 2018
Euro to USD 1.16 n/a
Colombian Peso to USD 0.00031 0.00036 The following rates were used to translate the
accounts of Kuvera France S.A.S. and Kuvera LATAM S.A.S. into USD for the following operating periods.
Nine Months Ended December 31,
2018 2017
Euro to USD n/a n/a
Colombian Peso to USD 0.00034 n/a </t>
  </si>
  <si>
    <t xml:space="preserve">We have consolidated the accounts of Kuvera LATAM S.A.S. into our
consolidated financial statements. The operations of Kuvera LATAM S.A.S. are conducted in Colombia and its functional currency
is the Colombian Peso. The financial statements of Kuvera LATAM S.A.S. are prepared using
the Colombian Peso and have been translated into U.S. dollars (“USD”). Assets and liabilities are translated into USD
at the applicable exchange rates at period-end. Stockholders’ equity is translated using historical exchange rates. Revenue
and expenses are translated at the average exchange rates for the period. Any translation adjustments are included as foreign currency
translation adjustments in accumulated other comprehensive income in our stockholders’ equity (deficit). The following rates were used to translate the accounts of Kuvera
LATAM S.A.S. into USD at the following balance sheet dates.
March 31, 2018
March 31, 2017
Colombian Peso to USD 0.00036 n/a The following rates were used to translate the accounts of Kuvera
LATAM S.A.S. into USD for the following operating periods.
Year ended March 31,
2018 2017
Colombian Peso to USD 0.00034 n/a </t>
  </si>
  <si>
    <t>Concentrations of Credit Risk</t>
  </si>
  <si>
    <t>Financial instruments that potentially expose
the Company to concentration of credit risk include cash, accounts receivable, and advances. The Company places its cash and temporary
cash investments with credit quality institutions. At times, such investments may be in excess of the FDIC insurance limit of $250,000.
As of March 31, 2018 and 2017 cash balances that exceeded FDIC limits were $1,095,329 and $0, respectively, and the Company has
not experienced significant losses relating to these concentrations in the past.</t>
  </si>
  <si>
    <t>Cash and Cash Equivalents</t>
  </si>
  <si>
    <t xml:space="preserve">For purposes of reporting cash flows, the Company
considers all highly liquid debt instruments purchased with a maturity of three months or less to be cash equivalents. As of March
31, 2018 and 2017 the Company had no cash equivalents. </t>
  </si>
  <si>
    <t>Receivable are carried at net realizable value,
representing the outstanding balance less an allowance for doubtful accounts based on a review of all outstanding amounts. Management
determines the allowance for doubtful accounts by regularly evaluating individual receivables and receivables are written off when
deemed uncollectible. Recoveries of receivables previously written off are recorded when received. The Company had no allowance
for doubtful accounts as of March 31, 2018 and 2017.</t>
  </si>
  <si>
    <t>Cryptocurrencies</t>
  </si>
  <si>
    <t xml:space="preserve">We hold cryptocurrency-denominated assets (“cryptocurrencies”)
and include them in our consolidated balance sheet as other current assets. We record cryptocurrencies at fair market value and
recognize the change in the fair value of our cryptocurrencies as an unrealized gain or loss in the consolidated statement of operations.
As of December 31, 2018 and March 31, 2018 the fair value of our cryptocurrencies was $7,385 and $480,370, respectively. During
the nine months ended December 31, 2018 we recorded $16,320 and $95,810 as a total realized and unrealized gain (loss) on cryptocurrency,
respectively. We recorded a $264,486 realized gain on cryptocurrencies during the nine months ended December 31, 2017. During the
three months ended December 31, 2018 we recorded $(1,134) and $(116) as a total realized and unrealized gain (loss) on cryptocurrency,
respectively. We recorded a $264,486 realized gain on cryptocurrencies during the three months ended December 31, 2017. </t>
  </si>
  <si>
    <t>We hold cryptocurrency-denominated assets (“cryptocurrencies”)
and include them in our consolidated balance sheet as other current assets. We record cryptocurrencies at fair market value and
recognize the change in the fair value of our cryptocurrencies as an unrealized gain or loss in the consolidated statement of operations.
As of March 31, 2018 and March 31, 2017 the fair value of our cryptocurrencies was $480,370 and $0, respectively. During the year
ended March 31, 2018 we recorded $(10,939) and $(135,729) as realized and unrealized gain (loss) on cryptocurrency, respectively.
We recorded no realized or unrealized gain (loss) on cryptocurrencies during the year ended March 31, 2017.</t>
  </si>
  <si>
    <t>Fixed Assets</t>
  </si>
  <si>
    <t>Fixed assets are stated at cost and depreciated
using the straight-line method over their estimated useful lives as follows:
Furniture, fixtures, and equipment 10 years
Computer equipment 3 years When retired or otherwise disposed, the carrying
value and accumulated depreciation of the fixed asset is removed from its respective accounts and the net difference less any amount
realized from disposition, is reflected in earnings. Expenditures for maintenance and repairs which do not extend the useful lives
of the related assets are expensed as incurred. Fixed assets are presented net of accumulated
depreciation of $7,173 and $4,534, as of March 31, 2018 and 2017, respectively. Total depreciation expense for the years ended
March 31, 2018 and 2017 was $2,639 and $2,270, respectively.</t>
  </si>
  <si>
    <t>Long Term License Agreement</t>
  </si>
  <si>
    <t xml:space="preserve">We account for our intangible assets and long-term
license agreement in accordance with ASC Subtopic 350-30, General Intangibles Other Than Goodwill, and ASC Subtopic 360-10-05,
Accounting for the Impairment or Disposal of Long-Lived Assets. ASC Subtopic 350-30 requires assets to be measured based on the
fair value of the consideration given or the fair value of the assets (or net assets) acquired, whichever is more clearly evident
and, thus, more reliably measurable. Further, ASC Subtopic 350-30 requires an intangible asset to be amortized over its useful
life and for the useful life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Costs of internally developing, maintaining, or restoring intangible
assets are recognized as an expense when incurred. In June of 2017 we issued 80,000,000 shares
of common stock with a value of $2,256,000 for a 15-year license agreement. Annual amortization over the 15-year life is expected
to be $150,400 per year. Amortization recognized for the nine months ended December 31, 2018 and 2017 was $113,315 and $85,295,
respectively, and the long-term license agreement was recorded at a net value of $2,020,305 and $2,133,620 as of December 31, 2018
and March 31, 2018, respectively. In June of 2018 we purchased United Games, LLC
and United League, LLC and recorded the transaction as a business combination (see Note 9). Intangible assets acquired in the business
combination were recorded at fair value on the date of acquisition and are being amortized on a straight-line method over their
estimated useful lives.
Estimated
Useful
Life
(years) Value
FireFan mobile application 4 $ 804,000
Back office software 10 1,074,000
Tradename/trademark - FireFan 5 472,000
Tradename/trademark - United Games 0.45 4,000
Customer contracts/relationships 5 796,000
3,150,000
Accumulated amortization as of December 31, 2018 (256,509 )
Net book value, December 31, 2108 $ 2,893,491 Amortization expense is expected to be as follows:
Remainder of 2019 $ 138,582
Fiscal year ending March 31, 2020 562,000
Fiscal year ending March 31, 2021 562,000
Fiscal year ending March 31, 2022 562,000
Fiscal year ending March 31, 2023 422,126
Fiscal year ending March 31, 2020 and beyond 646,783
$ 2,893,491 </t>
  </si>
  <si>
    <t>We account for our long-term license agreement
in accordance with Financial Accounting Standards Board (“FASB”) Accounting Standards Codification (“ASC”),
Subtopic 350-30, General Intangibles Other Than Goodwill (“ASC 350-30”). ASC 350-30 requires assets to be measured
based on the fair value of the consideration given or the fair value of the assets (or net assets) acquired, whichever is more
clearly evident and, thus, more reliably measurable. Further, ASC 350-30 requires an intangible asset to be amortized over its
useful life, which we have determined to be 15 years. Annual amortization is expected to be $150,400 related to our long-term license
agreement.</t>
  </si>
  <si>
    <t>Impairment of Long-Lived Assets</t>
  </si>
  <si>
    <t>We have adopted ASC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or when the historical cost carrying value of an asset may no longer be appropriat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uture net cash flows expected to result from the asset, including eventual disposition. Should impairment
in value be indicated, the carrying value of intangible assets will be adjusted and an impairment loss is recorded equal to the
difference between the asset’s carrying value and fair value or disposable value. During the nine months ended December 31,
2018 and 2017 no impairment was recognized.</t>
  </si>
  <si>
    <t>We have adopted ASC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or when the historical cost carrying value of an asset may no longer be appropriat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uture net cash flows expected to result from the asset, including eventual disposition. Should impairment
in value be indicated, the carrying value of intangible assets will be adjusted and an impairment loss is recorded equal to the
difference between the asset’s carrying value and fair value or disposable value.</t>
  </si>
  <si>
    <t>Fair Value of Financial Instruments</t>
  </si>
  <si>
    <t xml:space="preserve">Fair value is defined as the price that would
be received to sell an asset or paid to transfer a liability in an orderly transaction between market participants at the measurement
date, based on our principal or, in the absence of a principal, most advantageous market for the specific asset or liability. U.S. generally accepted accounting principles
provide for a three-level hierarchy of inputs to valuation techniques used to measure fair value, defined as follows:
Level 1: Inputs that are quoted prices (unadjusted) for identical assets or liabilities in active markets that the entity can access.
Level 2: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Level 3: Inputs that are unobservable and reflect management’s own assumptions about the inputs market participants would use in pricing the asset or liability based on the best information available in the circumstances (e.g., internally derived assumptions surrounding the timing and amount of expected cash flows). Our financial instruments consist of cash, accounts
receivable, accounts payable, and debt. We have determined that the book value of our outstanding financial instruments as of December
31, 2018 and March 31, 2018, approximates the fair value due to their short-term nature. Items recorded or measured at fair value on
a recurring basis in the accompanying consolidated financial statements consisted of the following items as of December 31, 2018:
Level 1 Level 2 Level 3 Total
Cryptocurrencies $ 7,385 $ - $ - $ 7,385
Total Assets $ 7,385 $ - $ - $ 7,385
Total Liabilities $ - $ - $ - $ - Items recorded or measured at fair value on
a recurring basis in the accompanying consolidated financial statements consisted of the following items as of March 31, 2018:
Level 1 Level 2 Level 3 Total
Cryptocurrencies $ 480,370 $ - $ - $ 480,370
Total Assets $ 480,370 $ - $ - $ 480,370
Total Liabilities $ - $ - $ - $ - </t>
  </si>
  <si>
    <t xml:space="preserve">Fair value is defined as the price that would
be received to sell an asset or paid to transfer a liability in an orderly transaction between market participants at the measurement
date, based on our principal or, in the absence of a principal, most advantageous market for the specific asset or liability. U.S. generally accepted accounting principles
provide for a three-level hierarchy of inputs to valuation techniques used to measure fair value, defined as follows:
Level 1: Inputs that are quoted prices (unadjusted) for identical assets or liabilities in active markets that the entity can access.
Level 2: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Level 3: Inputs that are unobservable and reflect management’s own assumptions about the inputs market participants would use in pricing the asset or liability based on the best information available in the circumstances (e.g., internally derived assumptions surrounding the timing and amount of expected cash flows). Our financial instruments consist of cash, accounts
receivable, and accounts payable. We have determined that the book value of our outstanding financial instruments as of March 31,
2018 and March 31, 2017, approximates the fair value due to their short-term nature. Items recorded or measured at fair value on
a recurring basis in the accompanying consolidated financial statements consisted of the following items as of March 31, 2018:
Level 1 Level 2 Level 3 Total
Cryptocurrencies $ 480,370 $ - $ - $ 480,370
Total Assets $ 480,370 $ - $ - $ 480,370
Total Liabilities $ - $ - $ - $ - Items recorded or measured at fair value on
a recurring basis in the accompanying consolidated financial statements consisted of the following items as of March 31, 2017:
Level 1 Level 2 Level 3 Total
Total Assets $ - $ - $ - $ -
Total Liabilities $ - $ - $ - $ - </t>
  </si>
  <si>
    <t>Revenue Recognition</t>
  </si>
  <si>
    <t xml:space="preserve">Effective April 1, 2018 we adopted the Financial
Accounting Standards Board (“FASB”) Accounting Standards Codification (“ASC”) Subtopic 606-10, Revenue
from Contracts with Customers (“ASC 606-10”). The adoption of ASC 606-10 had no impact on prior year or previously
disclosed amounts. In accordance with ASC 606-10, revenue is measured based on a consideration specified in a contract with a customer
and recognized when we satisfy the performance obligation specified in each contract. The majority of our revenue is generated by
subscription sales and payment is received at the time of purchase. Our performance obligation is to provide services over a fixed
subscription period, therefore we recognize revenue ratably over the subscription period and deferred revenue is recorded for the
portion of the subscription period subsequent to each reporting date. Additionally, we offer a 10-day trial period to subscription
customers, during which a full refund can be requested if a customer does not like the product. Revenues are deferred during the
trial period as collection is not probable until that time has passed. Revenues are presented net of refunds, sales incentives,
credits, and known and estimated credit card chargebacks. We generate revenue from the sale of cryptocurrency
mining services to our customers through an arrangement with a third-party supplier. Our performance obligation is to arrange for
the third-party to provide mining services to our customers and payment is received at the time of purchase, therefore revenue
is recognized upon receipt of payment. We recognize revenue in the amount of the fee to which we are entitled to as an agent, or
the amount of consideration that we retain after paying the third-party the consideration received in exchange for the services
the third-party is to provide. We generate revenue from the sale of high-speed
computer processing equipment that is used for any of the following intense processing activities: protein folding, CGI rendering,
Game Streaming, Machine &amp; Deep Learning, Mining, Independent Financial Verification, and general high-speed computing. Our
performance obligation is to deliver an equipment package to our customers which includes hardware, software, and firmware and
is drop-shipped to a hosting data center. We receive payment at the time of purchase and recognize revenue when the equipment package
is delivered and ready for maintenance and hosting, which our customers arrange for, and obtain, from a separate third party that
provides such services. Revenue generated for the nine months ended
December 31, 2018 is as follows:
Subscription Revenue Equipment Sales Cryptocurrency Mining Revenue Total
Gross billings $ 21,882,055 $ 698,954 $ 5,690,380 $ 28,258,639
Refunds, incentives, credits, and chargebacks (1,047,007 ) (4,000 ) (6,501 ) (1,057,508 )
Amounts paid to supplier - - (3,871,278 ) (3,858,528 )
Net revenue $ 20,835,048 $ 694,954 $ 1,812,601 $ 23,342,603 Revenue generated for the nine months ended
December 31, 2017 is as follows:
Subscription Revenue Equipment Sales Cryptocurrency Mining Revenue Total
Gross billings $ 10,371,884 $ - $ 1,336,895 $ 11,708,779
Refunds, incentives, credits, and chargebacks (382,885 ) - - (382,885 )
Amounts paid to supplier - - (796,889 ) (796,889 )
Net revenue $ 9,988,999 $ - $ 540,006 $ 10,529,005 Revenue generated for the three months ended
December 31, 2018 is as follows:
Subscription Revenue Equipment Sales Cryptocurrency Mining Revenue Total
Gross billings $ 7,204,415 $ 698,954 $ 40,779 $ 7,944,148
Refunds, incentives, credits, and chargebacks (200,613 ) (4,000 ) (6,501 ) (211,114 )
Amounts paid to supplier - - - -
Net revenue $ 7,003,802 $ 694,954 $ 34,278 $ 7,733,034 Revenue generated for the three months ended
December 31, 2017 is as follows:
Subscription Revenue Equipment Sales Cryptocurrency Mining Revenue Total
Gross billings $ 3,660,708 $ - $ 1,336,895 $ 4,997,603
Refunds, incentives, credits, and chargebacks (264,816 ) - - (264,816 )
Amounts paid to supplier - - (796,889 ) (796,889 )
Net revenue $ 3,395,892 $ - $ 540,006 $ 3,935,898 </t>
  </si>
  <si>
    <t xml:space="preserve">We recognize revenue in accordance with FASB
ASC Subtopic 605-10, Revenue Recognition, which requires that four basic criteria must be met before revenue can be recognized:
(1) persuasive evidence of an arrangement exists; (2) delivery has occurred or services have been rendered; (3) the
selling price is fixed and determinable; and (4) collectability is reasonably assured. The majority of our revenue is generated by
subscription sales and payment is received at the time of purchase. We recognize revenue for subscription sales over the subscription
period and deferred revenue is recorded for the portion of the subscription period subsequent to each reporting date. Additionally,
we offer a 10-day trial period to subscription customers, during which a full refund can be requested if a customer does not like
the product. Revenues are deferred during the trial period as collectability cannot be reasonably assured until that time has passed.
Revenues are presented net of sales incentives, credits, known and estimated refunds, and known and estimated credit card chargebacks. We generate revenue from the sale of cryptocurrency
mining services to our customers through our arrangement with a third-party supplier. We report net revenue retained at the time
of purchase which represents our fees earned as an agent. Revenue generated for the years ended March
31, 2018 and 2017, is as follows:
March 31, 2018 March 31, 2017
Subscription Revenue
Cryptocurrency Mining Revenue Total
Subscription Revenue
Cryptocurrency Mining Revenue Total
Gross billings $ 14,758,614 $ 8,885,798 $ 23,644,412 $ 14,578,164 $ - $ 14,578,164
Refunds, incentives, credits, and chargebacks (859,035 ) - (859,035 ) (1,705,217 ) - (1,705,217 )
Amounts paid to supplier - (4,867,945 ) (4,867,945 ) - - -
Net revenue $ 13,899,579 $ 4,017,853 $ 17,917,432 $ 12,872,947 $ - $ 12,872,947 </t>
  </si>
  <si>
    <t>Advertising, Selling, and Marketing Costs</t>
  </si>
  <si>
    <t>The Company expenses advertising, selling, and
marketing costs as incurred. Advertising, selling and marketing costs include costs of promoting our product worldwide, including
promotional events. Advertising, selling and marketing expenses for the years ended March 31, 2018 and 2017 totaled $454,225 and
$500,032, respectively.</t>
  </si>
  <si>
    <t>The Company has adopted ASC Subtopic 740-10,
Income Taxes,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consist primarily of derivative liability and stock compensation
accounting versus basis differences.</t>
  </si>
  <si>
    <t>Net Income (Loss) per Share</t>
  </si>
  <si>
    <t xml:space="preserve">We follow ASC subtopic 260-10, Earnings per
Share (“ASC 260-10”), which specifies the computation, presentation, and disclosure requirements of earnings per share
information. Basic loss per share has been calculated based upon the weighted average number of common shares outstanding. Convertible
debt, stock options, and warrants have been excluded as common stock equivalents in the diluted loss per share because their effect
is anti-dilutive on the computation. Potentially dilutive securities excluded from
the computation of basic and diluted net loss per share are as follows:
December 31, 2018
December 31, 2017
Options to purchase common stock 35,000 35,000
Warrants to purchase common stock 5,552,497 6,552,310
Totals 5,587,497 6,557,310 </t>
  </si>
  <si>
    <t xml:space="preserve">We follow ASC Subtopic 260-10, Earnings per
Share, which specifies the computation, presentation, and disclosure requirements of earnings per share information. Basic loss
per share has been calculated based upon the weighted average number of common shares outstanding. Convertible debt, stock options,
and warrants have been excluded as common stock equivalents in the diluted loss per share because their effect is anti-dilutive
on the computation. Potentially dilutive securities excluded from
the computation of basic and diluted net loss per share are as follows:
March 31, 2018
March 31, 2017
Convertible notes payable - 17,045,455
Options to purchase common stock 35,000 35,000
Warrants to purchase common stock 6,169,497 6,534,810
Total 6,204,497 23,615,265 </t>
  </si>
  <si>
    <t>Summary of Significant Accounting Policies (Tables)</t>
  </si>
  <si>
    <t>Summary Of Significant Accounting Policies</t>
  </si>
  <si>
    <t>Schedule of Exchange Rates</t>
  </si>
  <si>
    <t xml:space="preserve">The following rates were used to translate the
accounts of Kuvera France S.A.S. and Kuvera LATAM S.A.S. into USD at the following balance sheet dates.
December 31, 2018 March 31, 2018
Euro to USD 1.16 n/a
Colombian Peso to USD 0.00031 0.00036 The following rates were used to translate the
accounts of Kuvera France S.A.S. and Kuvera LATAM S.A.S. into USD for the following operating periods.
Nine Months Ended December 31,
2018 2017
Euro to USD n/a n/a
Colombian Peso to USD 0.00034 n/a </t>
  </si>
  <si>
    <t xml:space="preserve">The following rates were used to translate the accounts of Kuvera
LATAM S.A.S. into USD at the following balance sheet dates.
March 31, 2018
March 31, 2017
Colombian Peso to USD 0.00036 n/a The following rates were used to translate the accounts of Kuvera
LATAM S.A.S. into USD for the following operating periods.
Year ended March 31,
2018 2017
Colombian Peso to USD 0.00034 n/a </t>
  </si>
  <si>
    <t>Schedule of Long-Lived Assets</t>
  </si>
  <si>
    <t xml:space="preserve">Estimated
Useful
Life
(years) Value
FireFan mobile application 4 $ 804,000
Back office software 10 1,074,000
Tradename/trademark - FireFan 5 472,000
Tradename/trademark - United Games 0.45 4,000
Customer contracts/relationships 5 796,000
3,150,000
Accumulated amortization as of December 31, 2018 (256,509 )
Net book value, December 31, 2108 $ 2,893,491 </t>
  </si>
  <si>
    <t>Furniture, fixtures, and equipment 10 years
Computer equipment 3 years</t>
  </si>
  <si>
    <t>Schedule of Amortization Expense</t>
  </si>
  <si>
    <t xml:space="preserve">Remainder of 2019 $ 138,582
Fiscal year ending March 31, 2020 562,000
Fiscal year ending March 31, 2021 562,000
Fiscal year ending March 31, 2022 562,000
Fiscal year ending March 31, 2023 422,126
Fiscal year ending March 31, 2020 and beyond 646,783
$ 2,893,491 </t>
  </si>
  <si>
    <t>Schedule Of Fair Value Assets And Liabilities Measured On Recurring Basis</t>
  </si>
  <si>
    <t xml:space="preserve">Items recorded or measured at fair value on
a recurring basis in the accompanying consolidated financial statements consisted of the following items as of December 31, 2018:
Level 1 Level 2 Level 3 Total
Cryptocurrencies $ 7,385 $ - $ - $ 7,385
Total Assets $ 7,385 $ - $ - $ 7,385
Total Liabilities $ - $ - $ - $ - Items recorded or measured at fair value on
a recurring basis in the accompanying consolidated financial statements consisted of the following items as of March 31, 2018:
Level 1 Level 2 Level 3 Total
Cryptocurrencies $ 480,370 $ - $ - $ 480,370
Total Assets $ 480,370 $ - $ - $ 480,370
Total Liabilities $ - $ - $ - $ - </t>
  </si>
  <si>
    <t xml:space="preserve">Items recorded or measured at fair value on
a recurring basis in the accompanying consolidated financial statements consisted of the following items as of March 31, 2018:
Level 1 Level 2 Level 3 Total
Cryptocurrencies $ 480,370 $ - $ - $ 480,370
Total Assets $ 480,370 $ - $ - $ 480,370
Total Liabilities $ - $ - $ - $ - Items recorded or measured at fair value on
a recurring basis in the accompanying consolidated financial statements consisted of the following items as of March 31, 2017:
Level 1 Level 2 Level 3 Total
Total Assets $ - $ - $ - $ -
Total Liabilities $ - $ - $ - $ - </t>
  </si>
  <si>
    <t>Schedule of Revenue Generated</t>
  </si>
  <si>
    <t xml:space="preserve">Revenue generated for the nine months ended
December 31, 2018 is as follows:
Subscription Revenue Equipment Sales Cryptocurrency Mining Revenue Total
Gross billings $ 21,882,055 $ 698,954 $ 5,690,380 $ 28,258,639
Refunds, incentives, credits, and chargebacks (1,047,007 ) (4,000 ) (6,501 ) (1,057,508 )
Amounts paid to supplier - - (3,871,278 ) (3,858,528 )
Net revenue $ 20,835,048 $ 694,954 $ 1,812,601 $ 23,342,603 Revenue generated for the nine months ended
December 31, 2017 is as follows:
Subscription Revenue Equipment Sales Cryptocurrency Mining Revenue Total
Gross billings $ 10,371,884 $ - $ 1,336,895 $ 11,708,779
Refunds, incentives, credits, and chargebacks (382,885 ) - - (382,885 )
Amounts paid to supplier - - (796,889 ) (796,889 )
Net revenue $ 9,988,999 $ - $ 540,006 $ 10,529,005 Revenue generated for the three months ended
December 31, 2018 is as follows:
Subscription Revenue Equipment Sales Cryptocurrency Mining Revenue Total
Gross billings $ 7,204,415 $ 698,954 $ 40,779 $ 7,944,148
Refunds, incentives, credits, and chargebacks (200,613 ) (4,000 ) (6,501 ) (211,114 )
Amounts paid to supplier - - - -
Net revenue $ 7,003,802 $ 694,954 $ 34,278 $ 7,733,034 Revenue generated for the three months ended
December 31, 2017 is as follows:
Subscription Revenue Equipment Sales Cryptocurrency Mining Revenue Total
Gross billings $ 3,660,708 $ - $ 1,336,895 $ 4,997,603
Refunds, incentives, credits, and chargebacks (264,816 ) - - (264,816 )
Amounts paid to supplier - - (796,889 ) (796,889 )
Net revenue $ 3,395,892 $ - $ 540,006 $ 3,935,898 </t>
  </si>
  <si>
    <t xml:space="preserve">March 31, 2018 March 31, 2017
Subscription Revenue
Cryptocurrency Mining Revenue Total
Subscription Revenue
Cryptocurrency Mining Revenue Total
Gross billings $ 14,758,614 $ 8,885,798 $ 23,644,412 $ 14,578,164 $ - $ 14,578,164
Refunds, incentives, credits, and chargebacks (859,035 ) - (859,035 ) (1,705,217 ) - (1,705,217 )
Amounts paid to supplier - (4,867,945 ) (4,867,945 ) - - -
Net revenue $ 13,899,579 $ 4,017,853 $ 17,917,432 $ 12,872,947 $ - $ 12,872,947 </t>
  </si>
  <si>
    <t>Schedule of Antidilutive Securities Excluded from Computation of Earnings Per Share</t>
  </si>
  <si>
    <t xml:space="preserve">December 31, 2018
December 31, 2017
Options to purchase common stock 35,000 35,000
Warrants to purchase common stock 5,552,497 6,552,310
Totals 5,587,497 6,557,310 </t>
  </si>
  <si>
    <t xml:space="preserve">March 31, 2018
March 31, 2017
Convertible notes payable - 17,045,455
Options to purchase common stock 35,000 35,000
Warrants to purchase common stock 6,169,497 6,534,810
Total 6,204,497 23,615,265 </t>
  </si>
  <si>
    <t>Reverse Acquisition (Tables)</t>
  </si>
  <si>
    <t>Table Text Block Supplement [Abstract]</t>
  </si>
  <si>
    <t>Schedule of Recognized Identified Assets Acquired and Liabilities Assumed</t>
  </si>
  <si>
    <t>Cash $ 3,550
Receivables 150,000
Total assets acquired 153,550
Accounts payable and accrued liabilities 456,599
Due to former management 127,199
Debt 26,314
Total liabilities assumed [1] 610,112
Net liabilities assumed 456,562
Consideration [2] 662,047
Goodwill $ 1,118,609
[1] In conjunction with the reverse acquisition, we entered into an assignment and assumption agreement wherein we issued 24,914,348 shares of our common stock to Alpha Pro Asset Management Group, LLC (“Alpha Pro”), an entity affiliated with the prior members of management, in exchange for Alpha Pro’s assumption of $482,588 in liabilities. Accordingly, the shares issued for debt were accounted for the moment before the reverse acquisition, and the $482,588 in liabilities have been excluded from the total liabilities assumed shown here.
[2] The fair value of the consideration effectively transferred was measured based on the fair value of 150,465,339 shares that were outstanding immediately before the transaction. Using the closing market price of $0.0044 per share on March 31, 2017, consideration was valued at $662,047</t>
  </si>
  <si>
    <t>Business Acquisition, Pro Forma Information</t>
  </si>
  <si>
    <t xml:space="preserve">Pro Forma Consolidated Balance Sheet as of
March 31, 2017
Wealth Generators, LLC Investview, Inc. Adjustments Consolidated
ASSETS
Current assets:
Cash and cash equivalents $ 1,616 $ 3,550 $ - $ 5,166
Receivables 444,610 150,000 (162,430 )[1] 432,180
Short term advances 10,000 - - 10,000
Total current assets 456,226 153,550 (162,430 ) 447,346
Fixed assets, net 10,235 - - 10,235
Other assets:
Deposits 6,000 - - 6,000
Goodwill - - 1,118,609 [3] -
(1,118,609 )[4]
Total other assets 6,000 - - 6,000
Total assets $ 472,461 $ 153,550 $ (162,430 ) $ 463,581
LIABILITIES AND STOCKHOLDERS' DEFICIT
Current liabilities:
Accounts payable and accrued liabilities $ 1,370,972 $ 417,025 $ (162,430 )[1] $ 1,385,010
(86,500 )[2]
(154,057 )[4]
Deferred revenue 433,298 5,807 (5,807 )[4] 433,298
Related party payable 805,895 132,199 (5,000 )[2] 805,895
(127,199 )[4]
Settlement payable - 344,392 (344,392 )[2] -
Debt 2,093,745 73,011 (46,696 )[2] 2,102,476
(17,583 )[4]
Current liabilities of discontinued operations - 120,266 (120,266 )[4] -
Derivative liability, short term portion - 37,157 (37,157 )[2] -
Total current liabilities 4,703,909 1,129,857 (1,107,088 ) 4,726,679
Long term liabilities - - - -
Total liabilities 4,703,909 1,129,857 (1,107,088 ) 4,726,679
Stockholders’ deficit:
Preferred stock - - - -
Common stock - 125,889 24,576 [2] 1,509,136
1,358,671 [3]
Additional paid in capital - 97,774,514 83,558 [2] (1,250,112 )
(99,108,184 )[3]
Treasury stock - (8,589 ) - (8,589 )
Members’ deficit (4,231,449 ) - 4,231,449 [5] -
Accumulated deficit - (98,868,122 ) 411,612 [2] (4,513,534 )
98,868,122 [3]
(693,697 )[4]
(4,231,449 )[5]
Total stockholders’ deficit (4,231,449 ) (976,307 ) 944,657 4,263,099
Total liabilities and stockholders’ deficit $ 472,461 $ 153,550 $ (162,430 ) $ 463,580 Pro Forma Consolidated Income Statement for
the year ended March 31, 2017
Wealth Generators, LLC Investview, Inc. Adjustments Consolidated
Revenue, net $ 12,872,947 $ 131,465 $ (131,465 )[4] $ 12,872,947
Operating costs and expenses:
Cost of sales 862,849 3,257 (3,257 )[4] 862,849
Commissions 9,412,655 - - 9,412,655
Selling and marketing 500,032 - - 500,032
Salary and related 1,918,199 - - 1,918,199
Professional fees 917,308 - - 917,308
General and administrative 1,199,564 980,579 (779,611 )[4] 1,400,532
Total operating costs and expenses 14,810,607 983,836 (782,869 ) 15,011,575
Net loss from operations (1,937,660 ) (852,371 ) 651,404 (2,138,627 )
Other income (expense):
Interest expense, related parties (274,057 ) - - (274,057 )
Interest expense (205,327 ) (648,573 ) - (839,525 )
Other income (expense) (6,120 ) - - (6,120 )
Gain (loss) on change in fair value of derivative liabilities - 84,284 - 84,284
Gain (loss) on debt extinguishment - 3,170,326 411,612 [2] 3,581,938
Total other income (expense) (485,504 ) 2,606,038 411,612 2,532,145
Loss from operations before taxes (2,423,164 ) 1,753,666 1,063,015 393,518
Tax expense (4,039 ) - - (4,039 )
Net loss $ (2,427,203 ) $ 1,753,666 $ 1,063,015 $ 389,479
[1] During the year ended March 31, 2017 Wealth Generators, LLC ("WG") was utilizing the INVU merchant account to process a number of the WG sales transactions. In exchange for the use of the account, WG was making payments on an INVU note payable on INVU's behalf. As of March 31, 2017 INVU was holding $162,430 in their merchant account that belonged to WG, therefore had a liability recorded on their books while WG had a corresponding receivable. This entry eliminates those intercompany balances as if the entities had been consolidated as of March 31, 2017.
[2] In conjunction with the Acquisition, INVU entered into an assignment and assumption agreement wherein they issued 24,914,348 shares of their common stock to Alpha Pro Asset Management Group, LLC ("Alpha Pro"), an entity affiliated with the prior members of management, in exchange for Alpha Pro's assumption of $482,588 worth of liabilities. This entry records the issuance of shares, the extinguishment of debt, and the gain on the transaction. One of the notes assumed by Alpha Pro had a derivative liability recorded on the INVU’s books for $31,157, therefore that liability was also extinguished with the execution of the agreement.
[3] INVU issued 1,358,670,942 shares of their common stock to the members of Wealth Generators, LLC in exchange for 100% of the outstanding securities of WG. This entry records the issuance of shares to ensure the capital accounts reflects that of the legal acquirer (INVU), records goodwill for the excess of the purchase price over the assets acquired and liabilities assumed and eliminates INVU's historical stockholders' deficit. The fair value of the consideration effectively transferred was measured based on the fair value of INVU’s shares that were outstanding immediately before the transaction of 150,465,339. Using the closing market price of INVU’s shares on March 31, 2017 of $0.0044 consideration was valued at $662,047.
[4] On June 6, 2017 INVU entered into an Acquisition Agreement with Market Trend Strategies, LLC ("Market"), a company whose members are also former members of management of INVU. In accordance with the Acquisition Agreement, INVU spun-off the operations of INVU that existed prior to the merger with Wealth Generators, LLC and sold the intangible assets used in the operations of INVU pre-merger in exchange for Market assuming $419,139 worth of liabilities that had been on the books pre-merger. Because there was goodwill that was recorded in conjunction with the merger, and it therefore related to the INVU operations that were acquired, this spin-off entry effectively reduced the goodwill to zero, reduced the liabilities that had been assumed, removed the expenses related to the spun-off operations of INVU pre-merger, and resulted in a gain on spin-off of operations.
[5] This entry reclasses the members deficit of Wealth Generators, LLC to accumulated deficit of the consolidated entity. </t>
  </si>
  <si>
    <t>Related Party Transactions (Tables)</t>
  </si>
  <si>
    <t>Schedule of Related Party Payables</t>
  </si>
  <si>
    <t xml:space="preserve">December 31, 2018
March 31, 2018
Short-term advances [1] $ 386,488 $ 1,880
Short-term Promissory Note entered into on 8/17/18 [2] 105,000 -
$ 491,488 $ 1,880 </t>
  </si>
  <si>
    <t>Year Ended March 31,
2018 2017
Short term advances [1] $ 1,880 $ 100,000
Revenue-based funding agreement entered into on 11/8/15 [2] - 180,000
Short-term promissory note entered into on 9/13/16 [3] - 150,000
Promissory note entered into on 11/15/16 [4] - 895
Promissory note entered into on 3/15/17 [5] - 375,000
$ 1,880 $ 805,895
[1] We periodically receive advances for operating funds from our current majority shareholders (former members of Wealth Generators prior to the reverse acquisition) and other related parties, including entities that are owned, controlled, or influenced by our owners or management. These advances are due on demand, generally have no set interest rates associated with them, and are unsecured. During the year ended March 31, 2018, we received $498,380 in cash proceeds from advances, incurred $64,605 in interest, and repaid related parties a total of $661,105.
[2] On November 16, 2015, then a majority member of Wealth Generators (pre-reverse acquisition) and currently a majority shareholder advanced funds of $150,000 under a Revenue-based Funding Agreement, which required that beginning December 30, 2015, we would pay an amount equal to 2% of our top-line revenue generated from the prior month to reduce the loan until the lender had received $450,000. During the year ended March 31, 2018, we agreed to issue 10,000,000 shares of common stock to extinguish $90,000 in debt and to pay $15,000 per month for six months, for a total of $90,000, under a Conversion Agreement. We repaid $90,000 in cash during the year ended March 31, 2018.
[3] A member of the senior management team has continuously advanced funds of $150,000 at various times, beginning on September 14, 2016, under short-term Promissory Notes and their applicable amendments. All of the notes carry the same terms, have a fixed interest payment of $7,500, and are generally due in less than four weeks. Under this arrangement, during the year ended March 31, 2018, we incurred $27,000 of interest and repaid a total of $177,000.
[4] We entered into a Promissory Note for $94,788 with a company owned by immediate family members of two members of our executive management team. Funds were advanced to us on November 16 and December 16, 2016, in the amounts of $78,750 and $16,038, respectively. The Promissory Note had a 12-month term, an annual interest rate of 8%, and no prepayment penalty. During the year ended March 31, 2017, we incurred $895 in interest expense on the note and repaid the entire principal balance of $94,788. During the year ended March 31, 208 we repaid the remaining interest balance of $895.
[5] A company that was a majority member of Wealth Generators (pre-reverse acquisition) and is currently a majority shareholder entered into a Promissory Note in the amount of $300,000, advancing funds on March 17, 2017. The note had a fixed interest amount of $75,000 and matured on September 16, 2017, but was extended initially through November 16, 2017, and then extended a second time through December 31, 2017. An additional $12,500 in interest was incurred for the second extension and total repayments of $387,500 were made on this arrangement during the year ended March 31, 2018.</t>
  </si>
  <si>
    <t>Debt (Tables)</t>
  </si>
  <si>
    <t>Schedule of Debt</t>
  </si>
  <si>
    <t xml:space="preserve">December 31, 2018
March 31, 2018
Revenue share agreement entered into on 6/28/16 [1] $ - $ 195,245
Secured merchant agreement for future receivables entered into on 9/28/18 [2] 249,445 -
Secured merchant agreement for future receivables entered into on 10/3/18 [3] 325,454 -
Promissory note entered into on 11/13/18 [4] 120,000 -
Promissory note entered into on 12/12/18 [5] 118,500 -
Secured merchant agreement for future receivables entered into on 12/17/18 [6] 359,604 -
$ 1,173,003 $ 195,245 </t>
  </si>
  <si>
    <t>Year Ended March 31,
2018 2017
Revenue based funding arrangement entered into on 8/31/15 [1] $ - $ 263,641
Revenue share agreement entered into on 6/28/16 [2] 195,245 525,000
Purchase and sale agreement for future receivables entered into on 9/30/16 [3] - 220,652
Short-term advance received on 1/11/17 [4] 1,000,000
Short-term advance received on 3/16/17 [5] - 50,000
Promissory note entered into on 3/31/17 [6] - 34,452
$ 195,245 $ 2,093,745
[1] We entered into a Revenue-based Funding Agreement and received proceeds of $50,000 on December 18, 2015, $25,000 on April 17, 2015, and $25,000 September 1, 2015. The agreement required that beginning September 30, 2015, we would pay an amount equal to 2% of our top-line revenue generated from the prior month to reduce the loan until the lender had received an amount that was three times the amount advanced. During the year ended March 31, 2018, we agreed to issue 10,000,000 shares of common stock to extinguish $263,641 in debt.
[2] During April 2016, we entered into a Royalty Agreement, which was replaced with a Revenue Share Agreement dated June 28, 2016, which was amended in October of 2016. Cash receipts were received of $100,000, $150,000, and $250,000 on April 19, May 11, and June 29, 2016, respectively. In accordance with the terms of the final amended agreement, we are required to make payments of $25,000 per month or a 3% royalty for the previous month’s sales, whichever is greater, beginning February 15, 2017, until the lender has been repaid $600,000. During the year ended March 31, 2018, we repaid $329,755.
[3] We entered into a Purchase and Sale Agreement for future receivables with an entity that provides quick access to working capital. On October 6, 2016, we received proceeds from this arrangement of $250,000. In accordance with the terms of the agreement, we are required to repay $345,600 over a 16-month period by making ACH payments in the amount of $1,052 per business day. Accordingly, we recorded $95,000 as interest expense at inception of the agreement, which was the difference between the funds received and the amount that was to be repaid. During the year ended March 31, 2018, we repaid $221,092 on the debt and recorded $440 for eleven monthly maintenance fees of $40 per month.
[4] We received funds of $1,000,000 on January 11, 2017, and funds of $800,000 on April 10, 2017, as a result of short-term advances in which the lender was anticipating converting such funds into shares of common stock upon our acquisition by a publicly traded company. On June 6, 2017, we formalized a Conversion Agreement wherein the total of these funds, or $1,800,000, was exchanged for 180,000,000 shares of our common stock.
[5] We received funds of $50,000 on March 16, 2017, as a result of a short-term advance. Such advance has no interest rate or due date, thus was shown as due on demand. During the year ended March 31, 2018, we entered into a Conversion Agreement and issued 5,000,000 shares of common stock in exchange for the $50,000 in debt.
[6] We received a short-term advance of $24,965 on March 3, 2017 and entered into a Promissory Note with the lender on March 31, 2017, to formalize the lending arrangements for this advance. Per the Promissory Note, $50,000 was to be advanced on or before April 3, 2017, therefore, we received $25,000 in proceeds during the year ended March 31, 2018. The Promissory Note provided for a fixed interest amount of $19,000 and matured on December 31, 2017. During the year ended March 31, 2018, we recorded $9,513 as interest expense. On September 10, 2017, we agreed to issue 5,000,000 shares of common stock in exchange for the full $68,965 in debt.</t>
  </si>
  <si>
    <t>Stockholders' Equity (Tables)</t>
  </si>
  <si>
    <t>Schedule of Changes in Options Outstanding</t>
  </si>
  <si>
    <t xml:space="preserve">Weighted
Weighted Average
Average Remaining Aggregate
Number of Exercise Contractual Intrinsic
Shares Price Life (years) Value
Options outstanding at March 31, 2017 35,000 $ 10.00 2.51 $ -
Granted - $ -
Exercised - $ -
Canceled / expired - $ -
Options outstanding at March 31, 2018 35,000 $ 10.00 1.51 $ -
Granted - $ -
Exercised - $ -
Canceled / expired - $ -
Options outstanding at December 31, 2018 35,000 $ 10.00 0.76 $ -
Options exercisable at December 31, 2018 35,000 $ 10.00 0.76 $ - </t>
  </si>
  <si>
    <t xml:space="preserve">Weighted
Weighted Average
Average Remaining Aggregate
Number of Exercise Contractual Intrinsic
Shares Price Life (years) Value
Options outstanding at March 31, 2016 37,500 $ 10.20 3.33 $ -
Granted - $ -
Exercised - $ -
Canceled / expired (2,500 ) $ 12.00
Options outstanding at March 31, 2017 35,000 $ 10.00 2.51 $ -
Granted - $ -
Exercised - $ -
Canceled / expired - $ -
Options outstanding at March 31, 2018 35,000 $ 10.00 1.51 $ -
Options exercisable at March 31, 2018 35,000 $ 10.00 1.51 $ - </t>
  </si>
  <si>
    <t>Changes in Non Employee Stock Options</t>
  </si>
  <si>
    <t xml:space="preserve">Weighted
Weighted Average
Average Remaining Aggregate
Number of Exercise Contractual Intrinsic
Shares Price Life (years) Value
Options outstanding at March 31, 2016 2,500 $ 84.00 0.08 $ -
Granted - $ -
Exercised - $ -
Canceled / expired (2,500 ) $ 84.00
Options outstanding at March 31, 2017 - $ - - $ -
Granted - $ -
Exercised - $ -
Canceled / expired - $ -
Options outstanding at March 31, 2018 - $ - - $ -
Options exercisable at March 31, 2018 - $ - - $ - </t>
  </si>
  <si>
    <t>Warrants Outstanding</t>
  </si>
  <si>
    <t xml:space="preserve">Warrants Outstanding Warrants Exercisable
Weighted
Average Weighted Weighted
Remaining Average Average
Exercise Number Contractual Exercise Number Exercise
Price Outstanding Life (Years) Price Exercisable Price
$1.50 5,552,497 0.55 $1.50 5,552,497 $1.50 </t>
  </si>
  <si>
    <t xml:space="preserve">Warrants Outstanding Warrants Exercisable
Weighted
Average Weighted Weighted
Remaining Average Average
Exercise Number Contractual Exercise Number Exercise
Price Outstanding Life (Years) Price Exercisable Price
$ 0.50 30,000 0.01 $ 0.50 350,000 $ 0.50
$ 1.50 6,127,497 1.24 $ 1.50 6,127,497 $ 1.50
$ 2.50 12,000 0.30 $ 2.50 12,000 $ 2.50
Total 6,169,497 1.23 $ 1.50 6,169,497 $ 1.50 </t>
  </si>
  <si>
    <t>Warrant Rollforward</t>
  </si>
  <si>
    <t xml:space="preserve">Weighted
Number of Average
Shares Exercise Price
Warrants outstanding at March 31, 2017 6,534,810 $ 1.48
Granted / restated - $ -
Canceled - $ -
Expired (365,313 ) $ 1.18
Warrants outstanding at March 31, 2018 6,169,497 $ 1.50
Granted - $ -
Canceled - $ -
Expired (617,000 ) $ 1.47
Warrants outstanding at December 31, 2018 5,552,497 $ 1.50 </t>
  </si>
  <si>
    <t xml:space="preserve">Weighted
Number of Average
Shares Exercise Price
Warrants outstanding at March 31, 2016 6,504,810 $ 1.48
Granted / restated 30,000 $ 0.50
Canceled - $ -
Expired - $ -
Warrants outstanding at March 31, 2017 6,534,810 $ 1.48
Granted - $ -
Canceled - $ -
Expired (365,313 ) $ (1.18 )
Warrants outstanding at March 31, 2018 6,169,497 $ 1.50 </t>
  </si>
  <si>
    <t>Acquisition (Tables)</t>
  </si>
  <si>
    <t>Acquisition Tables Abstract</t>
  </si>
  <si>
    <t>Schedule of Acquisition</t>
  </si>
  <si>
    <t>Cash $ 3,740
Receivables 361,345
Intangible assets (see Note 2) 3,150,000
Total assets acquired 3,515,085
Accounts payable and accrued liabilities 409,803
Total liabilities assumed 409,803
Net assets acquired 3,105,282
Consideration 1,100,000
Gain on bargain purchase $ 2,005,282
Three months ended December 31, Nine months ended December 31,
2018 2017 2018 2017
Revenues $ 6,998,654 $ 4,535,491 $ 21,768,049 $ 14,621,592
Net (loss) $ (348,863 ) $ (7,710,557 ) $ (1,217,837 ) $ (14,161,648 )
Loss per common share $ (0.00 ) $ (0.00 ) $ (0.00 ) $ (0.01 )</t>
  </si>
  <si>
    <t>Income Taxes (Tables)</t>
  </si>
  <si>
    <t>Schedule of Components of Income Tax Expense (Benefit)</t>
  </si>
  <si>
    <t xml:space="preserve">2018 2017
Deferred tax assets:
NOL carryover $ 1,146,200 $ 18,372,400
Amortization 335,600 -
Contingent Liability 45,000 -
Related party accrued payroll - 2,200
Deferred tax liabilities
Depreciation (2,900 ) -
Valuation allowance (1,523,900 ) (18,374,600 )
Total long-term deferred income tax assets $ - $ - </t>
  </si>
  <si>
    <t>Schedule of Effective Income Tax Rate Reconciliation</t>
  </si>
  <si>
    <t xml:space="preserve">2018 2017
Book income (loss) $ (4,473,900 ) $ 754,100
Stock for services 2,048,200 239,800
Gain on settlement – derivative and equity derived 955,900 (1,006,900 )
Amortization 313,200 -
Contingent liability 45,000 -
Unrealized loss on cryptocurrency 40,700 -
Meals and entertainment 6,200 -
Non-cash interest expense 5,700 387,400
Depreciation (2,800 ) -
Related party accruals (1,500 ) (220,600 )
Stock for payables - 278,000
Gain on derivative liability - (36,200 )
Fines and penalties - 3,900
NOL utilization - (399,500 )
Valuation allowance 1,063,300 -
Total long-term deferred income tax assets $ - $ - </t>
  </si>
  <si>
    <t>Organization and Nature of Business (Details Narrative)</t>
  </si>
  <si>
    <t>Text Block [Abstract]</t>
  </si>
  <si>
    <t>Entity Incorporation, Date of Incorporation</t>
  </si>
  <si>
    <t>Jan. 30,
		1946</t>
  </si>
  <si>
    <t>Entity Incorporation, State Country Name</t>
  </si>
  <si>
    <t>Nevada</t>
  </si>
  <si>
    <t>Summary of Significant Accounting Policies (Details) - $ / $</t>
  </si>
  <si>
    <t>Exchange Rate at Balance Sheet Dates</t>
  </si>
  <si>
    <t>Exchange Rate for Operating Periods</t>
  </si>
  <si>
    <t>.00034</t>
  </si>
  <si>
    <t>Summary of Significant Accounting Policies (Details 1) - USD ($)</t>
  </si>
  <si>
    <t>Long-lived intangible assets</t>
  </si>
  <si>
    <t>Accumulated amortization</t>
  </si>
  <si>
    <t>Net book value</t>
  </si>
  <si>
    <t>FireFan mobile application</t>
  </si>
  <si>
    <t>Estimated Useful Life</t>
  </si>
  <si>
    <t>4 years</t>
  </si>
  <si>
    <t>Back office software</t>
  </si>
  <si>
    <t>10 years</t>
  </si>
  <si>
    <t>Tradename/trademark - FireFan</t>
  </si>
  <si>
    <t>5 years</t>
  </si>
  <si>
    <t>Tradename/trademark - United Games</t>
  </si>
  <si>
    <t>5 months 12 days</t>
  </si>
  <si>
    <t>Customer contracts/relationships</t>
  </si>
  <si>
    <t>Furniture, fixtures, and equipment</t>
  </si>
  <si>
    <t>Computer equipment</t>
  </si>
  <si>
    <t>Summary of Significant Accounting Policies (Details 2)</t>
  </si>
  <si>
    <t>Dec. 31, 2018USD ($)</t>
  </si>
  <si>
    <t>Summary Of Significant Accounting Policies Details 2Abstract</t>
  </si>
  <si>
    <t>Remainder of 2019</t>
  </si>
  <si>
    <t>Fiscal year ending March 31, 2020</t>
  </si>
  <si>
    <t>Fiscal year ending March 31, 2021</t>
  </si>
  <si>
    <t>Fiscal year ending March 31, 2022</t>
  </si>
  <si>
    <t>Fiscal year ending March 31, 2023</t>
  </si>
  <si>
    <t>Fiscal year ending March 31, 2020 and beyond</t>
  </si>
  <si>
    <t>Summary of Significant Accounting Policies (Details 3) - USD ($)</t>
  </si>
  <si>
    <t>Total Assets</t>
  </si>
  <si>
    <t>Total Liabilities</t>
  </si>
  <si>
    <t>Level 1</t>
  </si>
  <si>
    <t>Level 2</t>
  </si>
  <si>
    <t>Level 3</t>
  </si>
  <si>
    <t>Summary of Significant Accounting Policies (Details 4) - USD ($)</t>
  </si>
  <si>
    <t>Gross Billings</t>
  </si>
  <si>
    <t>Refunds, Incentives, Credits, and Chargebacks</t>
  </si>
  <si>
    <t>Amounts Paid to Supplier</t>
  </si>
  <si>
    <t>Net Revenue</t>
  </si>
  <si>
    <t>Subscription Revenue</t>
  </si>
  <si>
    <t>Equipment Sales</t>
  </si>
  <si>
    <t>Cryptocurrency Mining Revenue</t>
  </si>
  <si>
    <t>Summary of Significant Accounting Policies (Details 5) - shares</t>
  </si>
  <si>
    <t>Antidilutive Securities Excluded from Computation of Earnings Per Share, Amount</t>
  </si>
  <si>
    <t>Options to purchase common stock</t>
  </si>
  <si>
    <t>Warrants to purchase common stock</t>
  </si>
  <si>
    <t>Convertible notes payable</t>
  </si>
  <si>
    <t>Summary of Significant Accounting Policies (Details Narrative) - USD ($)</t>
  </si>
  <si>
    <t>Uninsured Cash</t>
  </si>
  <si>
    <t>Realized Loss on Cryptocurrency</t>
  </si>
  <si>
    <t>Unrealized Gain (Loss) on Cryptocurrency</t>
  </si>
  <si>
    <t>Amortization</t>
  </si>
  <si>
    <t>Fixed Asset Depreciation</t>
  </si>
  <si>
    <t>Advertising, Selling and Marketing Expenses</t>
  </si>
  <si>
    <t>Going Concern and Liquidity (Details Narrative) - USD ($)</t>
  </si>
  <si>
    <t>Cash</t>
  </si>
  <si>
    <t>Net Loss</t>
  </si>
  <si>
    <t>Net Cash Used in Operating Activities</t>
  </si>
  <si>
    <t>Working Capital Deficit</t>
  </si>
  <si>
    <t>Proceeds From Related Parties</t>
  </si>
  <si>
    <t>Proceeds From Debt</t>
  </si>
  <si>
    <t>Proceeds From the Sale of Stock</t>
  </si>
  <si>
    <t>Reverse Acquisition (Details) - USD ($)</t>
  </si>
  <si>
    <t>Total Assets Acquired</t>
  </si>
  <si>
    <t>Accounts Payable and Accrued Liabilities</t>
  </si>
  <si>
    <t>Due to Former Management</t>
  </si>
  <si>
    <t>Total Liabilities Assumed</t>
  </si>
  <si>
    <t>Net Liabilities Assumed</t>
  </si>
  <si>
    <t>Consideration</t>
  </si>
  <si>
    <t>Goodwill</t>
  </si>
  <si>
    <t>Reverse Acquisition (Details 1) - USD ($)</t>
  </si>
  <si>
    <t>Mar. 31, 2016</t>
  </si>
  <si>
    <t>Debt, current portion</t>
  </si>
  <si>
    <t>STOCKHOLDERS' DEFICIT</t>
  </si>
  <si>
    <t>Total stockholders' deficit</t>
  </si>
  <si>
    <t>Total liabilities and stockholders' deficit</t>
  </si>
  <si>
    <t>Wealth Generators, LLC</t>
  </si>
  <si>
    <t>Settlement payable</t>
  </si>
  <si>
    <t>Current liabilities of discontinued operations</t>
  </si>
  <si>
    <t>Derivative liability, short term portion</t>
  </si>
  <si>
    <t>Long term liabilities</t>
  </si>
  <si>
    <t>Members' deficit</t>
  </si>
  <si>
    <t>Adjustments</t>
  </si>
  <si>
    <t>Consolidated</t>
  </si>
  <si>
    <t>Reverse Acquisition (Details 2) - USD ($)</t>
  </si>
  <si>
    <t>Revenue, net</t>
  </si>
  <si>
    <t>Cost of sales</t>
  </si>
  <si>
    <t>Loss from operations before taxes</t>
  </si>
  <si>
    <t>Tax expense</t>
  </si>
  <si>
    <t>Gain (loss) on change in fair value of derivative liabilities</t>
  </si>
  <si>
    <t>Related Party Payables (Details) - USD ($)</t>
  </si>
  <si>
    <t>Short-term Promissory Note entered into on 8/17/18, in default</t>
  </si>
  <si>
    <t>Revenue-based funding agreement entered into on 11/8/15</t>
  </si>
  <si>
    <t>Short-term promissory note entered into on 9/13/16</t>
  </si>
  <si>
    <t>Promissory note entered into on 11/15/16</t>
  </si>
  <si>
    <t>Promissory note entered into on 3/15/17</t>
  </si>
  <si>
    <t>Debt (Details) - USD ($)</t>
  </si>
  <si>
    <t>Revenue share agreement entered into on 6/28/16</t>
  </si>
  <si>
    <t>Secured merchant agreement for future receivables entered into on 9/28/18</t>
  </si>
  <si>
    <t>Secured merchant agreement for future receivables entered into on 10/3/18</t>
  </si>
  <si>
    <t>Promissory note entered into on 11/13/18</t>
  </si>
  <si>
    <t>Promissory note entered into on 12/12/18</t>
  </si>
  <si>
    <t>Secured merchant agreement for future receivables entered into on 12/17/18</t>
  </si>
  <si>
    <t>Revenue based funding arrangement entered into on 8/31/15</t>
  </si>
  <si>
    <t>Purchase and sale agreement for future receivables entered into on 9/30/16</t>
  </si>
  <si>
    <t>Short-term advance received on 1/11/17</t>
  </si>
  <si>
    <t>Short-term advance received on 3/16/17</t>
  </si>
  <si>
    <t>Promissory note entered into on 3/31/17</t>
  </si>
  <si>
    <t>Promissory note entered into on 9/19/18</t>
  </si>
  <si>
    <t>Stockholders' Equity (Deficit) (Details) - USD ($)</t>
  </si>
  <si>
    <t>Number of options outstanding, beginning</t>
  </si>
  <si>
    <t>Number of options granted</t>
  </si>
  <si>
    <t>Number of options exercised</t>
  </si>
  <si>
    <t>Number of options cancelled/expired</t>
  </si>
  <si>
    <t>Number of options outstanding, ending</t>
  </si>
  <si>
    <t>Number of options exercisable</t>
  </si>
  <si>
    <t>Weighted average exercise price outstanding, beginning</t>
  </si>
  <si>
    <t>Weighted average exercise price granted</t>
  </si>
  <si>
    <t>.00</t>
  </si>
  <si>
    <t>Weighted average exercise price exercised</t>
  </si>
  <si>
    <t>Weighted average exercise price cancelled/expired</t>
  </si>
  <si>
    <t>Weighted average exercise price outstanding, ending</t>
  </si>
  <si>
    <t>Weighted average exercise price exercisable</t>
  </si>
  <si>
    <t>Weighted average remaining contractual life, beginning</t>
  </si>
  <si>
    <t>1 year 6 months 4 days</t>
  </si>
  <si>
    <t>2 years 6 months 4 days</t>
  </si>
  <si>
    <t>3 years 3 months 29 days</t>
  </si>
  <si>
    <t>Weighted average remaining contractual life, ending</t>
  </si>
  <si>
    <t>9 months 4 days</t>
  </si>
  <si>
    <t>Weighted average remaining contractual life, exercisable</t>
  </si>
  <si>
    <t>Aggregate intrinsic value outstanding, beginning</t>
  </si>
  <si>
    <t>Aggregate intrinsic value outstanding, ending</t>
  </si>
  <si>
    <t>Aggregate intrinsic value outstanding, exercisable</t>
  </si>
  <si>
    <t>Stockholders' Equity (Deficit) (Details 1) - USD ($)</t>
  </si>
  <si>
    <t>Non-Employee Stock Options</t>
  </si>
  <si>
    <t>$ .00</t>
  </si>
  <si>
    <t>0 years</t>
  </si>
  <si>
    <t>29 days</t>
  </si>
  <si>
    <t>Stockholders' Equity (Deficit) (Details 2) - $ / shares</t>
  </si>
  <si>
    <t>Number Outstanding</t>
  </si>
  <si>
    <t>Weighted Average Remaining Contractual Life</t>
  </si>
  <si>
    <t>1 year 2 months 23 days</t>
  </si>
  <si>
    <t>Weighted Average Exercise Price, Exercisable</t>
  </si>
  <si>
    <t>Number Exercisable</t>
  </si>
  <si>
    <t>Weighted Average Exercise Price</t>
  </si>
  <si>
    <t>Warrant 1</t>
  </si>
  <si>
    <t>Exercise Price</t>
  </si>
  <si>
    <t>$ .50</t>
  </si>
  <si>
    <t>6 months 18 days</t>
  </si>
  <si>
    <t>4 days</t>
  </si>
  <si>
    <t>Warrant 2</t>
  </si>
  <si>
    <t>1 year 2 months 26 days</t>
  </si>
  <si>
    <t>Warrant 3</t>
  </si>
  <si>
    <t>3 months 18 days</t>
  </si>
  <si>
    <t>Stockholders' Equity (Deficit) (Details 3) - $ / shares</t>
  </si>
  <si>
    <t>Number of warrants outstanding, beginning</t>
  </si>
  <si>
    <t>Number of warrants granted/restated</t>
  </si>
  <si>
    <t>Number of warrants canceled</t>
  </si>
  <si>
    <t>Number of warrants expired</t>
  </si>
  <si>
    <t>Number of warrants outstanding, ending</t>
  </si>
  <si>
    <t>.50</t>
  </si>
  <si>
    <t>Weighted average exercise price canceled</t>
  </si>
  <si>
    <t>Weighted average exercise price expired</t>
  </si>
  <si>
    <t>Stockholders' Equity (Deficit) (Details Narrative) - $ / shares</t>
  </si>
  <si>
    <t>Acquisition (Details) - USD ($)</t>
  </si>
  <si>
    <t>Acquisition Details Abstract</t>
  </si>
  <si>
    <t>Intangible assets (see Note 2)</t>
  </si>
  <si>
    <t>Total assets acquired</t>
  </si>
  <si>
    <t>Total liabilities assumed</t>
  </si>
  <si>
    <t>Net assets acquired</t>
  </si>
  <si>
    <t>Acquisition (Details 1) - USD ($)</t>
  </si>
  <si>
    <t>Acquisition Details 1Abstract</t>
  </si>
  <si>
    <t>Revenues</t>
  </si>
  <si>
    <t>Net income (loss)</t>
  </si>
  <si>
    <t>Loss per common share</t>
  </si>
  <si>
    <t>Income Taxes (Details) - USD ($)</t>
  </si>
  <si>
    <t>Deferred Tax Assets</t>
  </si>
  <si>
    <t>NOL carryover</t>
  </si>
  <si>
    <t>Contingent liability</t>
  </si>
  <si>
    <t>Related party accrued payroll</t>
  </si>
  <si>
    <t>Deferred Tax Liabilities</t>
  </si>
  <si>
    <t>Valuation Allowance</t>
  </si>
  <si>
    <t>Total long-term deferred income tax assets</t>
  </si>
  <si>
    <t>Income Taxes (Details 1) - USD ($)</t>
  </si>
  <si>
    <t>Book income (loss)</t>
  </si>
  <si>
    <t>Stock for services</t>
  </si>
  <si>
    <t>Gain on settlement Â–derivative and equity derived</t>
  </si>
  <si>
    <t>Meals and entertainment</t>
  </si>
  <si>
    <t>Non-cash interest expense</t>
  </si>
  <si>
    <t>Related party accruals</t>
  </si>
  <si>
    <t>Stock for payables</t>
  </si>
  <si>
    <t>Gain on derivative liability</t>
  </si>
  <si>
    <t>Fines and penalties</t>
  </si>
  <si>
    <t>NOL utilization</t>
  </si>
  <si>
    <t>Valuation allowance</t>
  </si>
  <si>
    <t>Income Taxes (Details Narrative)</t>
  </si>
  <si>
    <t>Mar. 31, 2018USD ($)</t>
  </si>
  <si>
    <t>Net Operating Loss Carryforward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0_);(#,##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3"/>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13</v>
      </c>
    </row>
    <row r="14" spans="1:2">
      <c r="A14" s="4" t="s">
        <v>23</v>
      </c>
      <c r="B14" s="4" t="s">
        <v>24</v>
      </c>
    </row>
    <row r="15" spans="1:2">
      <c r="A15" s="4" t="s">
        <v>25</v>
      </c>
      <c r="B15"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19</v>
      </c>
      <c r="B1" s="2" t="s">
        <v>1</v>
      </c>
      <c r="C1" s="2" t="s">
        <v>78</v>
      </c>
    </row>
    <row r="2" spans="1:3">
      <c r="B2" s="2" t="s">
        <v>2</v>
      </c>
      <c r="C2" s="2" t="s">
        <v>28</v>
      </c>
    </row>
    <row r="3" spans="1:3">
      <c r="A3" s="3" t="s">
        <v>210</v>
      </c>
    </row>
    <row r="4" spans="1:3">
      <c r="A4" s="4" t="s">
        <v>219</v>
      </c>
      <c r="B4" s="4" t="s">
        <v>220</v>
      </c>
      <c r="C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78</v>
      </c>
    </row>
    <row r="2" spans="1:2">
      <c r="B2" s="2" t="s">
        <v>28</v>
      </c>
    </row>
    <row r="3" spans="1:2">
      <c r="A3" s="3" t="s">
        <v>210</v>
      </c>
    </row>
    <row r="4" spans="1:2">
      <c r="A4" s="4" t="s">
        <v>222</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24</v>
      </c>
      <c r="B1" s="2" t="s">
        <v>1</v>
      </c>
      <c r="C1" s="2" t="s">
        <v>78</v>
      </c>
    </row>
    <row r="2" spans="1:3">
      <c r="B2" s="2" t="s">
        <v>2</v>
      </c>
      <c r="C2" s="2" t="s">
        <v>28</v>
      </c>
    </row>
    <row r="3" spans="1:3">
      <c r="A3" s="3" t="s">
        <v>210</v>
      </c>
    </row>
    <row r="4" spans="1:3">
      <c r="A4" s="4" t="s">
        <v>224</v>
      </c>
      <c r="B4" s="4" t="s">
        <v>225</v>
      </c>
      <c r="C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50</v>
      </c>
      <c r="B1" s="2" t="s">
        <v>1</v>
      </c>
      <c r="C1" s="2" t="s">
        <v>78</v>
      </c>
    </row>
    <row r="2" spans="1:3">
      <c r="B2" s="2" t="s">
        <v>2</v>
      </c>
      <c r="C2" s="2" t="s">
        <v>28</v>
      </c>
    </row>
    <row r="3" spans="1:3">
      <c r="A3" s="3" t="s">
        <v>210</v>
      </c>
    </row>
    <row r="4" spans="1:3">
      <c r="A4" s="4" t="s">
        <v>50</v>
      </c>
      <c r="B4" s="4" t="s">
        <v>227</v>
      </c>
      <c r="C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29</v>
      </c>
      <c r="B1" s="2" t="s">
        <v>1</v>
      </c>
      <c r="C1" s="2" t="s">
        <v>78</v>
      </c>
    </row>
    <row r="2" spans="1:3">
      <c r="B2" s="2" t="s">
        <v>2</v>
      </c>
      <c r="C2" s="2" t="s">
        <v>28</v>
      </c>
    </row>
    <row r="3" spans="1:3">
      <c r="A3" s="3" t="s">
        <v>210</v>
      </c>
    </row>
    <row r="4" spans="1:3">
      <c r="A4" s="4" t="s">
        <v>229</v>
      </c>
      <c r="B4" s="4" t="s">
        <v>230</v>
      </c>
      <c r="C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32</v>
      </c>
      <c r="B1" s="2" t="s">
        <v>1</v>
      </c>
      <c r="C1" s="2" t="s">
        <v>78</v>
      </c>
    </row>
    <row r="2" spans="1:3">
      <c r="B2" s="2" t="s">
        <v>2</v>
      </c>
      <c r="C2" s="2" t="s">
        <v>28</v>
      </c>
    </row>
    <row r="3" spans="1:3">
      <c r="A3" s="3" t="s">
        <v>210</v>
      </c>
    </row>
    <row r="4" spans="1:3">
      <c r="A4" s="4" t="s">
        <v>232</v>
      </c>
      <c r="B4" s="4" t="s">
        <v>233</v>
      </c>
      <c r="C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78</v>
      </c>
    </row>
    <row r="2" spans="1:2">
      <c r="B2" s="2" t="s">
        <v>28</v>
      </c>
    </row>
    <row r="3" spans="1:2">
      <c r="A3" s="3" t="s">
        <v>210</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39</v>
      </c>
      <c r="B1" s="2" t="s">
        <v>1</v>
      </c>
      <c r="C1" s="2" t="s">
        <v>78</v>
      </c>
    </row>
    <row r="2" spans="1:3">
      <c r="B2" s="2" t="s">
        <v>2</v>
      </c>
      <c r="C2" s="2" t="s">
        <v>28</v>
      </c>
    </row>
    <row r="3" spans="1:3">
      <c r="A3" s="3" t="s">
        <v>210</v>
      </c>
    </row>
    <row r="4" spans="1:3">
      <c r="A4" s="4" t="s">
        <v>239</v>
      </c>
      <c r="B4" s="4" t="s">
        <v>240</v>
      </c>
      <c r="C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42</v>
      </c>
      <c r="B1" s="2" t="s">
        <v>1</v>
      </c>
      <c r="C1" s="2" t="s">
        <v>78</v>
      </c>
    </row>
    <row r="2" spans="1:3">
      <c r="B2" s="2" t="s">
        <v>2</v>
      </c>
      <c r="C2" s="2" t="s">
        <v>28</v>
      </c>
    </row>
    <row r="3" spans="1:3">
      <c r="A3" s="3" t="s">
        <v>243</v>
      </c>
    </row>
    <row r="4" spans="1:3">
      <c r="A4" s="4" t="s">
        <v>244</v>
      </c>
      <c r="B4" s="4" t="s">
        <v>245</v>
      </c>
      <c r="C4" s="4" t="s">
        <v>246</v>
      </c>
    </row>
    <row r="5" spans="1:3">
      <c r="A5" s="4" t="s">
        <v>247</v>
      </c>
      <c r="B5" s="4" t="s">
        <v>248</v>
      </c>
      <c r="C5" s="4" t="s">
        <v>249</v>
      </c>
    </row>
    <row r="6" spans="1:3">
      <c r="A6" s="4" t="s">
        <v>250</v>
      </c>
      <c r="B6" s="4" t="s">
        <v>251</v>
      </c>
    </row>
    <row r="7" spans="1:3">
      <c r="A7" s="4" t="s">
        <v>252</v>
      </c>
      <c r="B7" s="4" t="s">
        <v>253</v>
      </c>
      <c r="C7" s="4" t="s">
        <v>254</v>
      </c>
    </row>
    <row r="8" spans="1:3">
      <c r="A8" s="4" t="s">
        <v>255</v>
      </c>
      <c r="B8" s="4" t="s">
        <v>256</v>
      </c>
      <c r="C8" s="4" t="s">
        <v>257</v>
      </c>
    </row>
    <row r="9" spans="1:3">
      <c r="A9" s="4" t="s">
        <v>258</v>
      </c>
      <c r="C9" s="4" t="s">
        <v>259</v>
      </c>
    </row>
    <row r="10" spans="1:3">
      <c r="A10" s="4" t="s">
        <v>260</v>
      </c>
      <c r="C10" s="4" t="s">
        <v>261</v>
      </c>
    </row>
    <row r="11" spans="1:3">
      <c r="A11" s="4" t="s">
        <v>33</v>
      </c>
      <c r="C11" s="4" t="s">
        <v>262</v>
      </c>
    </row>
    <row r="12" spans="1:3">
      <c r="A12" s="4" t="s">
        <v>263</v>
      </c>
      <c r="B12" s="4" t="s">
        <v>264</v>
      </c>
      <c r="C12" s="4" t="s">
        <v>265</v>
      </c>
    </row>
    <row r="13" spans="1:3">
      <c r="A13" s="4" t="s">
        <v>266</v>
      </c>
      <c r="C13" s="4" t="s">
        <v>267</v>
      </c>
    </row>
    <row r="14" spans="1:3">
      <c r="A14" s="4" t="s">
        <v>268</v>
      </c>
      <c r="B14" s="4" t="s">
        <v>269</v>
      </c>
      <c r="C14" s="4" t="s">
        <v>270</v>
      </c>
    </row>
    <row r="15" spans="1:3">
      <c r="A15" s="4" t="s">
        <v>271</v>
      </c>
      <c r="B15" s="4" t="s">
        <v>272</v>
      </c>
      <c r="C15" s="4" t="s">
        <v>273</v>
      </c>
    </row>
    <row r="16" spans="1:3">
      <c r="A16" s="4" t="s">
        <v>274</v>
      </c>
      <c r="B16" s="4" t="s">
        <v>275</v>
      </c>
      <c r="C16" s="4" t="s">
        <v>276</v>
      </c>
    </row>
    <row r="17" spans="1:3">
      <c r="A17" s="4" t="s">
        <v>277</v>
      </c>
      <c r="B17" s="4" t="s">
        <v>278</v>
      </c>
      <c r="C17" s="4" t="s">
        <v>279</v>
      </c>
    </row>
    <row r="18" spans="1:3">
      <c r="A18" s="4" t="s">
        <v>280</v>
      </c>
      <c r="C18" s="4" t="s">
        <v>281</v>
      </c>
    </row>
    <row r="19" spans="1:3">
      <c r="A19" s="4" t="s">
        <v>237</v>
      </c>
      <c r="C19" s="4" t="s">
        <v>282</v>
      </c>
    </row>
    <row r="20" spans="1:3">
      <c r="A20" s="4" t="s">
        <v>283</v>
      </c>
      <c r="B20" s="4" t="s">
        <v>284</v>
      </c>
      <c r="C20"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27</v>
      </c>
      <c r="B1" s="2" t="s">
        <v>2</v>
      </c>
      <c r="C1" s="2" t="s">
        <v>28</v>
      </c>
      <c r="D1" s="2" t="s">
        <v>29</v>
      </c>
    </row>
    <row r="2" spans="1:4">
      <c r="A2" s="3" t="s">
        <v>30</v>
      </c>
    </row>
    <row r="3" spans="1:4">
      <c r="A3" s="4" t="s">
        <v>31</v>
      </c>
      <c r="B3" s="5" t="n">
        <v>93569</v>
      </c>
      <c r="C3" s="5" t="n">
        <v>1490686</v>
      </c>
      <c r="D3" s="5" t="n">
        <v>1616</v>
      </c>
    </row>
    <row r="4" spans="1:4">
      <c r="A4" s="4" t="s">
        <v>32</v>
      </c>
      <c r="B4" s="6" t="n">
        <v>9984</v>
      </c>
      <c r="C4" s="6" t="n">
        <v>3555</v>
      </c>
      <c r="D4" s="6" t="n">
        <v>0</v>
      </c>
    </row>
    <row r="5" spans="1:4">
      <c r="A5" s="4" t="s">
        <v>33</v>
      </c>
      <c r="B5" s="6" t="n">
        <v>517447</v>
      </c>
      <c r="C5" s="6" t="n">
        <v>472557</v>
      </c>
      <c r="D5" s="6" t="n">
        <v>444610</v>
      </c>
    </row>
    <row r="6" spans="1:4">
      <c r="A6" s="4" t="s">
        <v>34</v>
      </c>
      <c r="B6" s="6" t="n">
        <v>10000</v>
      </c>
      <c r="C6" s="6" t="n">
        <v>10000</v>
      </c>
      <c r="D6" s="6" t="n">
        <v>10000</v>
      </c>
    </row>
    <row r="7" spans="1:4">
      <c r="A7" s="4" t="s">
        <v>35</v>
      </c>
      <c r="B7" s="6" t="n">
        <v>500</v>
      </c>
      <c r="C7" s="6" t="n">
        <v>36510</v>
      </c>
      <c r="D7" s="6" t="n">
        <v>0</v>
      </c>
    </row>
    <row r="8" spans="1:4">
      <c r="A8" s="4" t="s">
        <v>36</v>
      </c>
      <c r="B8" s="6" t="n">
        <v>7385</v>
      </c>
      <c r="C8" s="6" t="n">
        <v>480370</v>
      </c>
      <c r="D8" s="6" t="n">
        <v>0</v>
      </c>
    </row>
    <row r="9" spans="1:4">
      <c r="A9" s="4" t="s">
        <v>37</v>
      </c>
      <c r="B9" s="6" t="n">
        <v>638885</v>
      </c>
      <c r="C9" s="6" t="n">
        <v>2493678</v>
      </c>
      <c r="D9" s="6" t="n">
        <v>456226</v>
      </c>
    </row>
    <row r="10" spans="1:4">
      <c r="A10" s="4" t="s">
        <v>38</v>
      </c>
      <c r="B10" s="6" t="n">
        <v>14734</v>
      </c>
      <c r="C10" s="6" t="n">
        <v>18860</v>
      </c>
      <c r="D10" s="6" t="n">
        <v>10235</v>
      </c>
    </row>
    <row r="11" spans="1:4">
      <c r="A11" s="3" t="s">
        <v>39</v>
      </c>
    </row>
    <row r="12" spans="1:4">
      <c r="A12" s="4" t="s">
        <v>40</v>
      </c>
      <c r="B12" s="6" t="n">
        <v>2893491</v>
      </c>
      <c r="C12" s="6" t="n">
        <v>0</v>
      </c>
    </row>
    <row r="13" spans="1:4">
      <c r="A13" s="4" t="s">
        <v>41</v>
      </c>
      <c r="B13" s="6" t="n">
        <v>2020305</v>
      </c>
      <c r="C13" s="6" t="n">
        <v>2133620</v>
      </c>
      <c r="D13" s="6" t="n">
        <v>0</v>
      </c>
    </row>
    <row r="14" spans="1:4">
      <c r="A14" s="4" t="s">
        <v>42</v>
      </c>
      <c r="B14" s="6" t="n">
        <v>16103</v>
      </c>
      <c r="C14" s="6" t="n">
        <v>4500</v>
      </c>
      <c r="D14" s="6" t="n">
        <v>6000</v>
      </c>
    </row>
    <row r="15" spans="1:4">
      <c r="A15" s="4" t="s">
        <v>43</v>
      </c>
      <c r="B15" s="6" t="n">
        <v>4929899</v>
      </c>
      <c r="C15" s="6" t="n">
        <v>2138120</v>
      </c>
      <c r="D15" s="6" t="n">
        <v>6000</v>
      </c>
    </row>
    <row r="16" spans="1:4">
      <c r="A16" s="4" t="s">
        <v>44</v>
      </c>
      <c r="B16" s="6" t="n">
        <v>5583518</v>
      </c>
      <c r="C16" s="6" t="n">
        <v>4650658</v>
      </c>
      <c r="D16" s="6" t="n">
        <v>472461</v>
      </c>
    </row>
    <row r="17" spans="1:4">
      <c r="A17" s="3" t="s">
        <v>45</v>
      </c>
    </row>
    <row r="18" spans="1:4">
      <c r="A18" s="4" t="s">
        <v>46</v>
      </c>
      <c r="B18" s="6" t="n">
        <v>4359347</v>
      </c>
      <c r="C18" s="6" t="n">
        <v>5352073</v>
      </c>
      <c r="D18" s="6" t="n">
        <v>1370972</v>
      </c>
    </row>
    <row r="19" spans="1:4">
      <c r="A19" s="4" t="s">
        <v>47</v>
      </c>
      <c r="B19" s="6" t="n">
        <v>265000</v>
      </c>
      <c r="C19" s="6" t="n">
        <v>0</v>
      </c>
    </row>
    <row r="20" spans="1:4">
      <c r="A20" s="4" t="s">
        <v>48</v>
      </c>
      <c r="B20" s="6" t="n">
        <v>1041446</v>
      </c>
      <c r="C20" s="6" t="n">
        <v>863740</v>
      </c>
      <c r="D20" s="6" t="n">
        <v>433298</v>
      </c>
    </row>
    <row r="21" spans="1:4">
      <c r="A21" s="4" t="s">
        <v>49</v>
      </c>
      <c r="B21" s="6" t="n">
        <v>491488</v>
      </c>
      <c r="C21" s="6" t="n">
        <v>1880</v>
      </c>
      <c r="D21" s="6" t="n">
        <v>805895</v>
      </c>
    </row>
    <row r="22" spans="1:4">
      <c r="A22" s="4" t="s">
        <v>50</v>
      </c>
      <c r="B22" s="6" t="n">
        <v>1173003</v>
      </c>
      <c r="C22" s="6" t="n">
        <v>195245</v>
      </c>
      <c r="D22" s="6" t="n">
        <v>2093745</v>
      </c>
    </row>
    <row r="23" spans="1:4">
      <c r="A23" s="4" t="s">
        <v>51</v>
      </c>
      <c r="B23" s="6" t="n">
        <v>7330284</v>
      </c>
      <c r="C23" s="6" t="n">
        <v>6412938</v>
      </c>
      <c r="D23" s="6" t="n">
        <v>4703910</v>
      </c>
    </row>
    <row r="24" spans="1:4">
      <c r="A24" s="4" t="s">
        <v>52</v>
      </c>
      <c r="B24" s="6" t="n">
        <v>7330284</v>
      </c>
      <c r="C24" s="6" t="n">
        <v>6412938</v>
      </c>
      <c r="D24" s="6" t="n">
        <v>4703910</v>
      </c>
    </row>
    <row r="25" spans="1:4">
      <c r="A25" s="4" t="s">
        <v>53</v>
      </c>
      <c r="B25" s="4" t="s">
        <v>54</v>
      </c>
      <c r="C25" s="4" t="s">
        <v>54</v>
      </c>
      <c r="D25" s="4" t="s">
        <v>54</v>
      </c>
    </row>
    <row r="26" spans="1:4">
      <c r="A26" s="3" t="s">
        <v>55</v>
      </c>
    </row>
    <row r="27" spans="1:4">
      <c r="A27" s="4" t="s">
        <v>56</v>
      </c>
      <c r="B27" s="6" t="n">
        <v>0</v>
      </c>
      <c r="C27" s="6" t="n">
        <v>0</v>
      </c>
      <c r="D27" s="6" t="n">
        <v>0</v>
      </c>
    </row>
    <row r="28" spans="1:4">
      <c r="A28" s="4" t="s">
        <v>57</v>
      </c>
      <c r="B28" s="6" t="n">
        <v>2213661</v>
      </c>
      <c r="C28" s="6" t="n">
        <v>2169661</v>
      </c>
      <c r="D28" s="6" t="n">
        <v>125890</v>
      </c>
    </row>
    <row r="29" spans="1:4">
      <c r="A29" s="4" t="s">
        <v>58</v>
      </c>
      <c r="B29" s="6" t="n">
        <v>17112945</v>
      </c>
      <c r="C29" s="6" t="n">
        <v>16137945</v>
      </c>
      <c r="D29" s="6" t="n">
        <v>805637</v>
      </c>
    </row>
    <row r="30" spans="1:4">
      <c r="A30" s="4" t="s">
        <v>59</v>
      </c>
      <c r="C30" s="6" t="n">
        <v>0</v>
      </c>
      <c r="D30" s="6" t="n">
        <v>-8589</v>
      </c>
    </row>
    <row r="31" spans="1:4">
      <c r="A31" s="4" t="s">
        <v>60</v>
      </c>
      <c r="B31" s="6" t="n">
        <v>4728</v>
      </c>
      <c r="C31" s="6" t="n">
        <v>-2483</v>
      </c>
      <c r="D31" s="6" t="n">
        <v>0</v>
      </c>
    </row>
    <row r="32" spans="1:4">
      <c r="A32" s="4" t="s">
        <v>61</v>
      </c>
      <c r="B32" s="6" t="n">
        <v>-21091245</v>
      </c>
      <c r="C32" s="6" t="n">
        <v>-20085947</v>
      </c>
      <c r="D32" s="6" t="n">
        <v>-5154387</v>
      </c>
    </row>
    <row r="33" spans="1:4">
      <c r="A33" s="4" t="s">
        <v>62</v>
      </c>
      <c r="B33" s="6" t="n">
        <v>-1759911</v>
      </c>
      <c r="C33" s="6" t="n">
        <v>-1780824</v>
      </c>
    </row>
    <row r="34" spans="1:4">
      <c r="A34" s="4" t="s">
        <v>63</v>
      </c>
      <c r="B34" s="6" t="n">
        <v>13145</v>
      </c>
      <c r="C34" s="6" t="n">
        <v>18544</v>
      </c>
    </row>
    <row r="35" spans="1:4">
      <c r="A35" s="4" t="s">
        <v>62</v>
      </c>
      <c r="B35" s="6" t="n">
        <v>-1746766</v>
      </c>
      <c r="C35" s="6" t="n">
        <v>-1762280</v>
      </c>
      <c r="D35" s="6" t="n">
        <v>-4231449</v>
      </c>
    </row>
    <row r="36" spans="1:4">
      <c r="A36" s="4" t="s">
        <v>64</v>
      </c>
      <c r="B36" s="5" t="n">
        <v>5583518</v>
      </c>
      <c r="C36" s="5" t="n">
        <v>4650658</v>
      </c>
      <c r="D36" s="5" t="n">
        <v>4724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6</v>
      </c>
      <c r="B1" s="2" t="s">
        <v>1</v>
      </c>
      <c r="C1" s="2" t="s">
        <v>78</v>
      </c>
    </row>
    <row r="2" spans="1:3">
      <c r="B2" s="2" t="s">
        <v>2</v>
      </c>
      <c r="C2" s="2" t="s">
        <v>28</v>
      </c>
    </row>
    <row r="3" spans="1:3">
      <c r="A3" s="3" t="s">
        <v>287</v>
      </c>
    </row>
    <row r="4" spans="1:3">
      <c r="A4" s="4" t="s">
        <v>288</v>
      </c>
      <c r="B4" s="4" t="s">
        <v>289</v>
      </c>
      <c r="C4" s="4" t="s">
        <v>290</v>
      </c>
    </row>
    <row r="5" spans="1:3">
      <c r="A5" s="4" t="s">
        <v>291</v>
      </c>
      <c r="B5" s="4" t="s">
        <v>292</v>
      </c>
      <c r="C5" s="4" t="s">
        <v>293</v>
      </c>
    </row>
    <row r="6" spans="1:3">
      <c r="A6" s="4" t="s">
        <v>294</v>
      </c>
      <c r="B6" s="4" t="s">
        <v>295</v>
      </c>
    </row>
    <row r="7" spans="1:3">
      <c r="A7" s="4" t="s">
        <v>296</v>
      </c>
      <c r="B7" s="4" t="s">
        <v>297</v>
      </c>
      <c r="C7" s="4" t="s">
        <v>298</v>
      </c>
    </row>
    <row r="8" spans="1:3">
      <c r="A8" s="4" t="s">
        <v>299</v>
      </c>
      <c r="B8" s="4" t="s">
        <v>300</v>
      </c>
      <c r="C8" s="4" t="s">
        <v>301</v>
      </c>
    </row>
    <row r="9" spans="1:3">
      <c r="A9" s="4" t="s">
        <v>302</v>
      </c>
      <c r="B9" s="4" t="s">
        <v>303</v>
      </c>
      <c r="C9" s="4" t="s">
        <v>3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5</v>
      </c>
      <c r="B1" s="2" t="s">
        <v>78</v>
      </c>
    </row>
    <row r="2" spans="1:2">
      <c r="B2" s="2" t="s">
        <v>28</v>
      </c>
    </row>
    <row r="3" spans="1:2">
      <c r="A3" s="3" t="s">
        <v>306</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311</v>
      </c>
      <c r="B1" s="2" t="s">
        <v>1</v>
      </c>
      <c r="C1" s="2" t="s">
        <v>78</v>
      </c>
    </row>
    <row r="2" spans="1:3">
      <c r="B2" s="2" t="s">
        <v>2</v>
      </c>
      <c r="C2" s="2" t="s">
        <v>28</v>
      </c>
    </row>
    <row r="3" spans="1:3">
      <c r="A3" s="3" t="s">
        <v>306</v>
      </c>
    </row>
    <row r="4" spans="1:3">
      <c r="A4" s="4" t="s">
        <v>312</v>
      </c>
      <c r="B4" s="4" t="s">
        <v>313</v>
      </c>
      <c r="C4" s="4" t="s">
        <v>3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315</v>
      </c>
      <c r="B1" s="2" t="s">
        <v>1</v>
      </c>
      <c r="C1" s="2" t="s">
        <v>78</v>
      </c>
    </row>
    <row r="2" spans="1:3">
      <c r="B2" s="2" t="s">
        <v>2</v>
      </c>
      <c r="C2" s="2" t="s">
        <v>28</v>
      </c>
    </row>
    <row r="3" spans="1:3">
      <c r="A3" s="3" t="s">
        <v>306</v>
      </c>
    </row>
    <row r="4" spans="1:3">
      <c r="A4" s="4" t="s">
        <v>316</v>
      </c>
      <c r="B4" s="4" t="s">
        <v>317</v>
      </c>
      <c r="C4" s="4" t="s">
        <v>3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319</v>
      </c>
      <c r="B1" s="2" t="s">
        <v>1</v>
      </c>
      <c r="C1" s="2" t="s">
        <v>78</v>
      </c>
    </row>
    <row r="2" spans="1:3">
      <c r="B2" s="2" t="s">
        <v>2</v>
      </c>
      <c r="C2" s="2" t="s">
        <v>28</v>
      </c>
    </row>
    <row r="3" spans="1:3">
      <c r="A3" s="3" t="s">
        <v>306</v>
      </c>
    </row>
    <row r="4" spans="1:3">
      <c r="A4" s="4" t="s">
        <v>320</v>
      </c>
      <c r="B4" s="4" t="s">
        <v>321</v>
      </c>
      <c r="C4" s="4" t="s">
        <v>322</v>
      </c>
    </row>
    <row r="5" spans="1:3">
      <c r="A5" s="4" t="s">
        <v>323</v>
      </c>
      <c r="C5" s="4" t="s">
        <v>324</v>
      </c>
    </row>
    <row r="6" spans="1:3">
      <c r="A6" s="4" t="s">
        <v>325</v>
      </c>
      <c r="B6" s="4" t="s">
        <v>326</v>
      </c>
      <c r="C6" s="4" t="s">
        <v>327</v>
      </c>
    </row>
    <row r="7" spans="1:3">
      <c r="A7" s="4" t="s">
        <v>328</v>
      </c>
      <c r="B7" s="4" t="s">
        <v>329</v>
      </c>
      <c r="C7" s="4" t="s">
        <v>3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35</v>
      </c>
      <c r="B1" s="2" t="s">
        <v>78</v>
      </c>
    </row>
    <row r="2" spans="1:2">
      <c r="B2" s="2" t="s">
        <v>28</v>
      </c>
    </row>
    <row r="3" spans="1:2">
      <c r="A3" s="3" t="s">
        <v>306</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6"/>
  </cols>
  <sheetData>
    <row r="1" spans="1:3">
      <c r="A1" s="1" t="s">
        <v>340</v>
      </c>
      <c r="B1" s="2" t="s">
        <v>1</v>
      </c>
      <c r="C1" s="2" t="s">
        <v>78</v>
      </c>
    </row>
    <row r="2" spans="1:3">
      <c r="B2" s="2" t="s">
        <v>2</v>
      </c>
      <c r="C2" s="2" t="s">
        <v>28</v>
      </c>
    </row>
    <row r="3" spans="1:3">
      <c r="A3" s="3" t="s">
        <v>341</v>
      </c>
    </row>
    <row r="4" spans="1:3">
      <c r="A4" s="4" t="s">
        <v>342</v>
      </c>
      <c r="B4" s="4" t="s">
        <v>343</v>
      </c>
      <c r="C4" s="4" t="s">
        <v>343</v>
      </c>
    </row>
    <row r="5" spans="1:3">
      <c r="A5" s="4" t="s">
        <v>344</v>
      </c>
      <c r="B5" s="4" t="s">
        <v>345</v>
      </c>
      <c r="C5" s="4" t="s">
        <v>3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s>
  <sheetData>
    <row r="1" spans="1:5">
      <c r="A1" s="1" t="s">
        <v>346</v>
      </c>
      <c r="B1" s="2" t="s">
        <v>1</v>
      </c>
      <c r="D1" s="2" t="s">
        <v>78</v>
      </c>
    </row>
    <row r="2" spans="1:5">
      <c r="B2" s="2" t="s">
        <v>2</v>
      </c>
      <c r="C2" s="2" t="s">
        <v>79</v>
      </c>
      <c r="D2" s="2" t="s">
        <v>28</v>
      </c>
      <c r="E2" s="2" t="s">
        <v>29</v>
      </c>
    </row>
    <row r="3" spans="1:5">
      <c r="A3" s="3" t="s">
        <v>341</v>
      </c>
    </row>
    <row r="4" spans="1:5">
      <c r="A4" s="4" t="s">
        <v>347</v>
      </c>
      <c r="B4" s="9" t="n">
        <v>0.00031</v>
      </c>
      <c r="D4" s="9" t="n">
        <v>0.00036</v>
      </c>
      <c r="E4" s="4" t="s">
        <v>54</v>
      </c>
    </row>
    <row r="5" spans="1:5">
      <c r="A5" s="4" t="s">
        <v>348</v>
      </c>
      <c r="B5" s="4" t="s">
        <v>349</v>
      </c>
      <c r="C5" s="4" t="s">
        <v>54</v>
      </c>
      <c r="D5" s="4" t="s">
        <v>54</v>
      </c>
      <c r="E5" s="4" t="s">
        <v>34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17"/>
    <col customWidth="1" max="3" min="3" width="16"/>
  </cols>
  <sheetData>
    <row r="1" spans="1:3">
      <c r="A1" s="1" t="s">
        <v>350</v>
      </c>
      <c r="B1" s="2" t="s">
        <v>1</v>
      </c>
      <c r="C1" s="2" t="s">
        <v>78</v>
      </c>
    </row>
    <row r="2" spans="1:3">
      <c r="B2" s="2" t="s">
        <v>2</v>
      </c>
      <c r="C2" s="2" t="s">
        <v>28</v>
      </c>
    </row>
    <row r="3" spans="1:3">
      <c r="A3" s="4" t="s">
        <v>351</v>
      </c>
      <c r="B3" s="5" t="n">
        <v>3150000</v>
      </c>
    </row>
    <row r="4" spans="1:3">
      <c r="A4" s="4" t="s">
        <v>352</v>
      </c>
      <c r="B4" s="6" t="n">
        <v>-256509</v>
      </c>
    </row>
    <row r="5" spans="1:3">
      <c r="A5" s="4" t="s">
        <v>353</v>
      </c>
      <c r="B5" s="5" t="n">
        <v>2893491</v>
      </c>
    </row>
    <row r="6" spans="1:3">
      <c r="A6" s="4" t="s">
        <v>354</v>
      </c>
    </row>
    <row r="7" spans="1:3">
      <c r="A7" s="4" t="s">
        <v>355</v>
      </c>
      <c r="B7" s="4" t="s">
        <v>356</v>
      </c>
    </row>
    <row r="8" spans="1:3">
      <c r="A8" s="4" t="s">
        <v>351</v>
      </c>
      <c r="B8" s="5" t="n">
        <v>804000</v>
      </c>
    </row>
    <row r="9" spans="1:3">
      <c r="A9" s="4" t="s">
        <v>357</v>
      </c>
    </row>
    <row r="10" spans="1:3">
      <c r="A10" s="4" t="s">
        <v>355</v>
      </c>
      <c r="B10" s="4" t="s">
        <v>358</v>
      </c>
    </row>
    <row r="11" spans="1:3">
      <c r="A11" s="4" t="s">
        <v>351</v>
      </c>
      <c r="B11" s="5" t="n">
        <v>1074000</v>
      </c>
    </row>
    <row r="12" spans="1:3">
      <c r="A12" s="4" t="s">
        <v>359</v>
      </c>
    </row>
    <row r="13" spans="1:3">
      <c r="A13" s="4" t="s">
        <v>355</v>
      </c>
      <c r="B13" s="4" t="s">
        <v>360</v>
      </c>
    </row>
    <row r="14" spans="1:3">
      <c r="A14" s="4" t="s">
        <v>351</v>
      </c>
      <c r="B14" s="5" t="n">
        <v>472000</v>
      </c>
    </row>
    <row r="15" spans="1:3">
      <c r="A15" s="4" t="s">
        <v>361</v>
      </c>
    </row>
    <row r="16" spans="1:3">
      <c r="A16" s="4" t="s">
        <v>355</v>
      </c>
      <c r="B16" s="4" t="s">
        <v>362</v>
      </c>
    </row>
    <row r="17" spans="1:3">
      <c r="A17" s="4" t="s">
        <v>351</v>
      </c>
      <c r="B17" s="5" t="n">
        <v>4000</v>
      </c>
    </row>
    <row r="18" spans="1:3">
      <c r="A18" s="4" t="s">
        <v>363</v>
      </c>
    </row>
    <row r="19" spans="1:3">
      <c r="A19" s="4" t="s">
        <v>355</v>
      </c>
      <c r="B19" s="4" t="s">
        <v>360</v>
      </c>
    </row>
    <row r="20" spans="1:3">
      <c r="A20" s="4" t="s">
        <v>351</v>
      </c>
      <c r="B20" s="5" t="n">
        <v>796000</v>
      </c>
    </row>
    <row r="21" spans="1:3">
      <c r="A21" s="4" t="s">
        <v>364</v>
      </c>
    </row>
    <row r="22" spans="1:3">
      <c r="A22" s="4" t="s">
        <v>355</v>
      </c>
      <c r="C22" s="4" t="s">
        <v>358</v>
      </c>
    </row>
    <row r="23" spans="1:3">
      <c r="A23" s="4" t="s">
        <v>365</v>
      </c>
    </row>
    <row r="24" spans="1:3">
      <c r="A24" s="4" t="s">
        <v>355</v>
      </c>
      <c r="C24" s="4" t="s">
        <v>3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5</v>
      </c>
      <c r="B1" s="2" t="s">
        <v>2</v>
      </c>
      <c r="C1" s="2" t="s">
        <v>28</v>
      </c>
      <c r="D1" s="2" t="s">
        <v>29</v>
      </c>
    </row>
    <row r="2" spans="1:4">
      <c r="A2" s="3" t="s">
        <v>66</v>
      </c>
    </row>
    <row r="3" spans="1:4">
      <c r="A3" s="4" t="s">
        <v>67</v>
      </c>
      <c r="B3" s="7" t="n">
        <v>0.001</v>
      </c>
      <c r="C3" s="7" t="n">
        <v>0.001</v>
      </c>
      <c r="D3" s="7" t="n">
        <v>0.001</v>
      </c>
    </row>
    <row r="4" spans="1:4">
      <c r="A4" s="4" t="s">
        <v>68</v>
      </c>
      <c r="B4" s="6" t="n">
        <v>10000000</v>
      </c>
      <c r="C4" s="6" t="n">
        <v>10000000</v>
      </c>
      <c r="D4" s="6" t="n">
        <v>10000000</v>
      </c>
    </row>
    <row r="5" spans="1:4">
      <c r="A5" s="4" t="s">
        <v>69</v>
      </c>
      <c r="B5" s="6" t="n">
        <v>0</v>
      </c>
      <c r="C5" s="6" t="n">
        <v>0</v>
      </c>
      <c r="D5" s="6" t="n">
        <v>0</v>
      </c>
    </row>
    <row r="6" spans="1:4">
      <c r="A6" s="4" t="s">
        <v>70</v>
      </c>
      <c r="B6" s="6" t="n">
        <v>0</v>
      </c>
      <c r="C6" s="6" t="n">
        <v>0</v>
      </c>
      <c r="D6" s="6" t="n">
        <v>0</v>
      </c>
    </row>
    <row r="7" spans="1:4">
      <c r="A7" s="4" t="s">
        <v>71</v>
      </c>
      <c r="B7" s="7" t="n">
        <v>0.001</v>
      </c>
      <c r="C7" s="7" t="n">
        <v>0.001</v>
      </c>
      <c r="D7" s="7" t="n">
        <v>0.001</v>
      </c>
    </row>
    <row r="8" spans="1:4">
      <c r="A8" s="4" t="s">
        <v>72</v>
      </c>
      <c r="B8" s="6" t="n">
        <v>10000000000</v>
      </c>
      <c r="C8" s="6" t="n">
        <v>10000000000</v>
      </c>
      <c r="D8" s="6" t="n">
        <v>10000000000</v>
      </c>
    </row>
    <row r="9" spans="1:4">
      <c r="A9" s="4" t="s">
        <v>73</v>
      </c>
      <c r="B9" s="6" t="n">
        <v>2213661318</v>
      </c>
      <c r="C9" s="6" t="n">
        <v>2169661318</v>
      </c>
      <c r="D9" s="6" t="n">
        <v>125889455</v>
      </c>
    </row>
    <row r="10" spans="1:4">
      <c r="A10" s="4" t="s">
        <v>74</v>
      </c>
      <c r="B10" s="6" t="n">
        <v>2213661318</v>
      </c>
      <c r="C10" s="6" t="n">
        <v>2169661318</v>
      </c>
      <c r="D10" s="6" t="n">
        <v>125888155</v>
      </c>
    </row>
    <row r="11" spans="1:4">
      <c r="A11" s="4" t="s">
        <v>75</v>
      </c>
      <c r="C11" s="6" t="n">
        <v>0</v>
      </c>
      <c r="D11" s="6" t="n">
        <v>13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366</v>
      </c>
      <c r="B1" s="2" t="s">
        <v>367</v>
      </c>
    </row>
    <row r="2" spans="1:2">
      <c r="A2" s="3" t="s">
        <v>368</v>
      </c>
    </row>
    <row r="3" spans="1:2">
      <c r="A3" s="4" t="s">
        <v>369</v>
      </c>
      <c r="B3" s="5" t="n">
        <v>138582</v>
      </c>
    </row>
    <row r="4" spans="1:2">
      <c r="A4" s="4" t="s">
        <v>370</v>
      </c>
      <c r="B4" s="6" t="n">
        <v>562000</v>
      </c>
    </row>
    <row r="5" spans="1:2">
      <c r="A5" s="4" t="s">
        <v>371</v>
      </c>
      <c r="B5" s="6" t="n">
        <v>562000</v>
      </c>
    </row>
    <row r="6" spans="1:2">
      <c r="A6" s="4" t="s">
        <v>372</v>
      </c>
      <c r="B6" s="6" t="n">
        <v>562000</v>
      </c>
    </row>
    <row r="7" spans="1:2">
      <c r="A7" s="4" t="s">
        <v>373</v>
      </c>
      <c r="B7" s="6" t="n">
        <v>422126</v>
      </c>
    </row>
    <row r="8" spans="1:2">
      <c r="A8" s="4" t="s">
        <v>374</v>
      </c>
      <c r="B8" s="6" t="n">
        <v>646783</v>
      </c>
    </row>
    <row r="9" spans="1:2">
      <c r="A9" s="4" t="s">
        <v>124</v>
      </c>
      <c r="B9" s="5" t="n">
        <v>289349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75</v>
      </c>
      <c r="B1" s="2" t="s">
        <v>2</v>
      </c>
      <c r="C1" s="2" t="s">
        <v>28</v>
      </c>
      <c r="D1" s="2" t="s">
        <v>29</v>
      </c>
    </row>
    <row r="2" spans="1:4">
      <c r="A2" s="4" t="s">
        <v>263</v>
      </c>
      <c r="B2" s="5" t="n">
        <v>7385</v>
      </c>
      <c r="C2" s="5" t="n">
        <v>480370</v>
      </c>
    </row>
    <row r="3" spans="1:4">
      <c r="A3" s="4" t="s">
        <v>376</v>
      </c>
      <c r="B3" s="6" t="n">
        <v>7385</v>
      </c>
      <c r="C3" s="6" t="n">
        <v>480370</v>
      </c>
      <c r="D3" s="5" t="n">
        <v>0</v>
      </c>
    </row>
    <row r="4" spans="1:4">
      <c r="A4" s="4" t="s">
        <v>377</v>
      </c>
      <c r="B4" s="6" t="n">
        <v>0</v>
      </c>
      <c r="C4" s="6" t="n">
        <v>0</v>
      </c>
      <c r="D4" s="6" t="n">
        <v>0</v>
      </c>
    </row>
    <row r="5" spans="1:4">
      <c r="A5" s="4" t="s">
        <v>378</v>
      </c>
    </row>
    <row r="6" spans="1:4">
      <c r="A6" s="4" t="s">
        <v>263</v>
      </c>
      <c r="B6" s="6" t="n">
        <v>7385</v>
      </c>
      <c r="C6" s="6" t="n">
        <v>480370</v>
      </c>
    </row>
    <row r="7" spans="1:4">
      <c r="A7" s="4" t="s">
        <v>376</v>
      </c>
      <c r="B7" s="6" t="n">
        <v>7385</v>
      </c>
      <c r="C7" s="6" t="n">
        <v>480370</v>
      </c>
      <c r="D7" s="6" t="n">
        <v>0</v>
      </c>
    </row>
    <row r="8" spans="1:4">
      <c r="A8" s="4" t="s">
        <v>377</v>
      </c>
      <c r="B8" s="6" t="n">
        <v>0</v>
      </c>
      <c r="C8" s="6" t="n">
        <v>0</v>
      </c>
      <c r="D8" s="6" t="n">
        <v>0</v>
      </c>
    </row>
    <row r="9" spans="1:4">
      <c r="A9" s="4" t="s">
        <v>379</v>
      </c>
    </row>
    <row r="10" spans="1:4">
      <c r="A10" s="4" t="s">
        <v>263</v>
      </c>
      <c r="B10" s="6" t="n">
        <v>0</v>
      </c>
      <c r="C10" s="6" t="n">
        <v>0</v>
      </c>
    </row>
    <row r="11" spans="1:4">
      <c r="A11" s="4" t="s">
        <v>376</v>
      </c>
      <c r="B11" s="6" t="n">
        <v>0</v>
      </c>
      <c r="C11" s="6" t="n">
        <v>0</v>
      </c>
      <c r="D11" s="6" t="n">
        <v>0</v>
      </c>
    </row>
    <row r="12" spans="1:4">
      <c r="A12" s="4" t="s">
        <v>377</v>
      </c>
      <c r="B12" s="6" t="n">
        <v>0</v>
      </c>
      <c r="C12" s="6" t="n">
        <v>0</v>
      </c>
      <c r="D12" s="6" t="n">
        <v>0</v>
      </c>
    </row>
    <row r="13" spans="1:4">
      <c r="A13" s="4" t="s">
        <v>380</v>
      </c>
    </row>
    <row r="14" spans="1:4">
      <c r="A14" s="4" t="s">
        <v>263</v>
      </c>
      <c r="B14" s="6" t="n">
        <v>0</v>
      </c>
      <c r="C14" s="6" t="n">
        <v>0</v>
      </c>
    </row>
    <row r="15" spans="1:4">
      <c r="A15" s="4" t="s">
        <v>376</v>
      </c>
      <c r="B15" s="6" t="n">
        <v>0</v>
      </c>
      <c r="C15" s="6" t="n">
        <v>0</v>
      </c>
      <c r="D15" s="6" t="n">
        <v>0</v>
      </c>
    </row>
    <row r="16" spans="1:4">
      <c r="A16" s="4" t="s">
        <v>377</v>
      </c>
      <c r="B16" s="5" t="n">
        <v>0</v>
      </c>
      <c r="C16" s="5" t="n">
        <v>0</v>
      </c>
      <c r="D16" s="5"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6"/>
    <col customWidth="1" max="7" min="7" width="14"/>
  </cols>
  <sheetData>
    <row r="1" spans="1:7">
      <c r="A1" s="1" t="s">
        <v>381</v>
      </c>
      <c r="B1" s="2" t="s">
        <v>77</v>
      </c>
      <c r="D1" s="2" t="s">
        <v>1</v>
      </c>
      <c r="F1" s="2" t="s">
        <v>78</v>
      </c>
    </row>
    <row r="2" spans="1:7">
      <c r="B2" s="2" t="s">
        <v>2</v>
      </c>
      <c r="C2" s="2" t="s">
        <v>79</v>
      </c>
      <c r="D2" s="2" t="s">
        <v>2</v>
      </c>
      <c r="E2" s="2" t="s">
        <v>79</v>
      </c>
      <c r="F2" s="2" t="s">
        <v>28</v>
      </c>
      <c r="G2" s="2" t="s">
        <v>29</v>
      </c>
    </row>
    <row r="3" spans="1:7">
      <c r="A3" s="4" t="s">
        <v>382</v>
      </c>
      <c r="B3" s="5" t="n">
        <v>7944148</v>
      </c>
      <c r="C3" s="5" t="n">
        <v>4997603</v>
      </c>
      <c r="D3" s="5" t="n">
        <v>28258639</v>
      </c>
      <c r="E3" s="5" t="n">
        <v>11708779</v>
      </c>
      <c r="F3" s="5" t="n">
        <v>23644412</v>
      </c>
      <c r="G3" s="5" t="n">
        <v>14578164</v>
      </c>
    </row>
    <row r="4" spans="1:7">
      <c r="A4" s="4" t="s">
        <v>383</v>
      </c>
      <c r="B4" s="6" t="n">
        <v>-211114</v>
      </c>
      <c r="C4" s="6" t="n">
        <v>-264816</v>
      </c>
      <c r="D4" s="6" t="n">
        <v>-1057508</v>
      </c>
      <c r="E4" s="6" t="n">
        <v>-382885</v>
      </c>
      <c r="F4" s="6" t="n">
        <v>-859035</v>
      </c>
      <c r="G4" s="6" t="n">
        <v>-1705217</v>
      </c>
    </row>
    <row r="5" spans="1:7">
      <c r="A5" s="4" t="s">
        <v>384</v>
      </c>
      <c r="B5" s="6" t="n">
        <v>0</v>
      </c>
      <c r="C5" s="6" t="n">
        <v>-796889</v>
      </c>
      <c r="D5" s="6" t="n">
        <v>-3858528</v>
      </c>
      <c r="E5" s="6" t="n">
        <v>-796889</v>
      </c>
      <c r="F5" s="6" t="n">
        <v>-4867945</v>
      </c>
      <c r="G5" s="6" t="n">
        <v>0</v>
      </c>
    </row>
    <row r="6" spans="1:7">
      <c r="A6" s="4" t="s">
        <v>385</v>
      </c>
      <c r="B6" s="6" t="n">
        <v>7733034</v>
      </c>
      <c r="C6" s="6" t="n">
        <v>3935898</v>
      </c>
      <c r="D6" s="6" t="n">
        <v>23342603</v>
      </c>
      <c r="E6" s="6" t="n">
        <v>10529005</v>
      </c>
      <c r="F6" s="6" t="n">
        <v>17917432</v>
      </c>
      <c r="G6" s="6" t="n">
        <v>12872947</v>
      </c>
    </row>
    <row r="7" spans="1:7">
      <c r="A7" s="4" t="s">
        <v>386</v>
      </c>
    </row>
    <row r="8" spans="1:7">
      <c r="A8" s="4" t="s">
        <v>382</v>
      </c>
      <c r="B8" s="6" t="n">
        <v>7204415</v>
      </c>
      <c r="C8" s="6" t="n">
        <v>3660708</v>
      </c>
      <c r="D8" s="6" t="n">
        <v>21882055</v>
      </c>
      <c r="E8" s="6" t="n">
        <v>10371884</v>
      </c>
      <c r="F8" s="6" t="n">
        <v>14758614</v>
      </c>
      <c r="G8" s="6" t="n">
        <v>14578164</v>
      </c>
    </row>
    <row r="9" spans="1:7">
      <c r="A9" s="4" t="s">
        <v>383</v>
      </c>
      <c r="B9" s="6" t="n">
        <v>-200613</v>
      </c>
      <c r="C9" s="6" t="n">
        <v>-264816</v>
      </c>
      <c r="D9" s="6" t="n">
        <v>-1047007</v>
      </c>
      <c r="E9" s="6" t="n">
        <v>-382885</v>
      </c>
      <c r="F9" s="6" t="n">
        <v>-859035</v>
      </c>
      <c r="G9" s="6" t="n">
        <v>-1705217</v>
      </c>
    </row>
    <row r="10" spans="1:7">
      <c r="A10" s="4" t="s">
        <v>384</v>
      </c>
      <c r="B10" s="6" t="n">
        <v>0</v>
      </c>
      <c r="C10" s="6" t="n">
        <v>0</v>
      </c>
      <c r="D10" s="6" t="n">
        <v>0</v>
      </c>
      <c r="E10" s="6" t="n">
        <v>0</v>
      </c>
      <c r="F10" s="6" t="n">
        <v>0</v>
      </c>
      <c r="G10" s="6" t="n">
        <v>0</v>
      </c>
    </row>
    <row r="11" spans="1:7">
      <c r="A11" s="4" t="s">
        <v>385</v>
      </c>
      <c r="B11" s="6" t="n">
        <v>7003802</v>
      </c>
      <c r="C11" s="6" t="n">
        <v>3395892</v>
      </c>
      <c r="D11" s="6" t="n">
        <v>20835048</v>
      </c>
      <c r="E11" s="6" t="n">
        <v>9988999</v>
      </c>
      <c r="F11" s="6" t="n">
        <v>13899579</v>
      </c>
      <c r="G11" s="6" t="n">
        <v>12872947</v>
      </c>
    </row>
    <row r="12" spans="1:7">
      <c r="A12" s="4" t="s">
        <v>387</v>
      </c>
    </row>
    <row r="13" spans="1:7">
      <c r="A13" s="4" t="s">
        <v>382</v>
      </c>
      <c r="B13" s="6" t="n">
        <v>698954</v>
      </c>
      <c r="C13" s="6" t="n">
        <v>0</v>
      </c>
      <c r="D13" s="6" t="n">
        <v>698954</v>
      </c>
      <c r="E13" s="6" t="n">
        <v>0</v>
      </c>
    </row>
    <row r="14" spans="1:7">
      <c r="A14" s="4" t="s">
        <v>383</v>
      </c>
      <c r="B14" s="6" t="n">
        <v>-4000</v>
      </c>
      <c r="C14" s="6" t="n">
        <v>0</v>
      </c>
      <c r="D14" s="6" t="n">
        <v>-4000</v>
      </c>
      <c r="E14" s="6" t="n">
        <v>0</v>
      </c>
    </row>
    <row r="15" spans="1:7">
      <c r="A15" s="4" t="s">
        <v>384</v>
      </c>
      <c r="B15" s="6" t="n">
        <v>0</v>
      </c>
      <c r="C15" s="6" t="n">
        <v>0</v>
      </c>
      <c r="D15" s="6" t="n">
        <v>0</v>
      </c>
      <c r="E15" s="6" t="n">
        <v>0</v>
      </c>
    </row>
    <row r="16" spans="1:7">
      <c r="A16" s="4" t="s">
        <v>385</v>
      </c>
      <c r="B16" s="6" t="n">
        <v>694954</v>
      </c>
      <c r="C16" s="6" t="n">
        <v>0</v>
      </c>
      <c r="D16" s="6" t="n">
        <v>694954</v>
      </c>
      <c r="E16" s="6" t="n">
        <v>0</v>
      </c>
    </row>
    <row r="17" spans="1:7">
      <c r="A17" s="4" t="s">
        <v>388</v>
      </c>
    </row>
    <row r="18" spans="1:7">
      <c r="A18" s="4" t="s">
        <v>382</v>
      </c>
      <c r="B18" s="6" t="n">
        <v>40779</v>
      </c>
      <c r="C18" s="6" t="n">
        <v>1336895</v>
      </c>
      <c r="D18" s="6" t="n">
        <v>5690380</v>
      </c>
      <c r="E18" s="6" t="n">
        <v>1336895</v>
      </c>
      <c r="F18" s="6" t="n">
        <v>8885798</v>
      </c>
      <c r="G18" s="6" t="n">
        <v>0</v>
      </c>
    </row>
    <row r="19" spans="1:7">
      <c r="A19" s="4" t="s">
        <v>383</v>
      </c>
      <c r="B19" s="6" t="n">
        <v>-6501</v>
      </c>
      <c r="C19" s="6" t="n">
        <v>0</v>
      </c>
      <c r="D19" s="6" t="n">
        <v>-6501</v>
      </c>
      <c r="E19" s="6" t="n">
        <v>0</v>
      </c>
      <c r="F19" s="6" t="n">
        <v>0</v>
      </c>
      <c r="G19" s="6" t="n">
        <v>0</v>
      </c>
    </row>
    <row r="20" spans="1:7">
      <c r="A20" s="4" t="s">
        <v>384</v>
      </c>
      <c r="B20" s="6" t="n">
        <v>0</v>
      </c>
      <c r="C20" s="6" t="n">
        <v>-796889</v>
      </c>
      <c r="D20" s="6" t="n">
        <v>-3871278</v>
      </c>
      <c r="E20" s="6" t="n">
        <v>-796889</v>
      </c>
      <c r="F20" s="6" t="n">
        <v>-4867945</v>
      </c>
      <c r="G20" s="6" t="n">
        <v>0</v>
      </c>
    </row>
    <row r="21" spans="1:7">
      <c r="A21" s="4" t="s">
        <v>385</v>
      </c>
      <c r="B21" s="5" t="n">
        <v>34278</v>
      </c>
      <c r="C21" s="5" t="n">
        <v>540006</v>
      </c>
      <c r="D21" s="5" t="n">
        <v>1812601</v>
      </c>
      <c r="E21" s="5" t="n">
        <v>540006</v>
      </c>
      <c r="F21" s="5" t="n">
        <v>4017853</v>
      </c>
      <c r="G21" s="5" t="n">
        <v>0</v>
      </c>
    </row>
  </sheetData>
  <mergeCells count="4">
    <mergeCell ref="A1:A2"/>
    <mergeCell ref="B1:C1"/>
    <mergeCell ref="D1:E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89</v>
      </c>
      <c r="B1" s="2" t="s">
        <v>1</v>
      </c>
      <c r="D1" s="2" t="s">
        <v>78</v>
      </c>
    </row>
    <row r="2" spans="1:5">
      <c r="B2" s="2" t="s">
        <v>2</v>
      </c>
      <c r="C2" s="2" t="s">
        <v>79</v>
      </c>
      <c r="D2" s="2" t="s">
        <v>28</v>
      </c>
      <c r="E2" s="2" t="s">
        <v>29</v>
      </c>
    </row>
    <row r="3" spans="1:5">
      <c r="A3" s="4" t="s">
        <v>390</v>
      </c>
      <c r="B3" s="6" t="n">
        <v>5587497</v>
      </c>
      <c r="C3" s="6" t="n">
        <v>6557310</v>
      </c>
      <c r="D3" s="6" t="n">
        <v>6204497</v>
      </c>
      <c r="E3" s="6" t="n">
        <v>23615265</v>
      </c>
    </row>
    <row r="4" spans="1:5">
      <c r="A4" s="4" t="s">
        <v>391</v>
      </c>
    </row>
    <row r="5" spans="1:5">
      <c r="A5" s="4" t="s">
        <v>390</v>
      </c>
      <c r="B5" s="6" t="n">
        <v>35000</v>
      </c>
      <c r="C5" s="6" t="n">
        <v>35000</v>
      </c>
      <c r="D5" s="6" t="n">
        <v>35000</v>
      </c>
      <c r="E5" s="6" t="n">
        <v>35000</v>
      </c>
    </row>
    <row r="6" spans="1:5">
      <c r="A6" s="4" t="s">
        <v>392</v>
      </c>
    </row>
    <row r="7" spans="1:5">
      <c r="A7" s="4" t="s">
        <v>390</v>
      </c>
      <c r="B7" s="6" t="n">
        <v>5552497</v>
      </c>
      <c r="C7" s="6" t="n">
        <v>6552310</v>
      </c>
      <c r="D7" s="6" t="n">
        <v>6169497</v>
      </c>
      <c r="E7" s="6" t="n">
        <v>6534810</v>
      </c>
    </row>
    <row r="8" spans="1:5">
      <c r="A8" s="4" t="s">
        <v>393</v>
      </c>
    </row>
    <row r="9" spans="1:5">
      <c r="A9" s="4" t="s">
        <v>390</v>
      </c>
      <c r="D9" s="6" t="n">
        <v>0</v>
      </c>
      <c r="E9" s="6" t="n">
        <v>1704545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 customWidth="1" max="7" min="7" width="14"/>
  </cols>
  <sheetData>
    <row r="1" spans="1:7">
      <c r="A1" s="1" t="s">
        <v>394</v>
      </c>
      <c r="B1" s="2" t="s">
        <v>77</v>
      </c>
      <c r="D1" s="2" t="s">
        <v>1</v>
      </c>
      <c r="F1" s="2" t="s">
        <v>78</v>
      </c>
    </row>
    <row r="2" spans="1:7">
      <c r="B2" s="2" t="s">
        <v>2</v>
      </c>
      <c r="C2" s="2" t="s">
        <v>79</v>
      </c>
      <c r="D2" s="2" t="s">
        <v>2</v>
      </c>
      <c r="E2" s="2" t="s">
        <v>79</v>
      </c>
      <c r="F2" s="2" t="s">
        <v>28</v>
      </c>
      <c r="G2" s="2" t="s">
        <v>29</v>
      </c>
    </row>
    <row r="3" spans="1:7">
      <c r="A3" s="3" t="s">
        <v>341</v>
      </c>
    </row>
    <row r="4" spans="1:7">
      <c r="A4" s="4" t="s">
        <v>395</v>
      </c>
      <c r="F4" s="5" t="n">
        <v>1095329</v>
      </c>
      <c r="G4" s="5" t="n">
        <v>0</v>
      </c>
    </row>
    <row r="5" spans="1:7">
      <c r="A5" s="4" t="s">
        <v>263</v>
      </c>
      <c r="B5" s="5" t="n">
        <v>7385</v>
      </c>
      <c r="C5" s="5" t="n">
        <v>480370</v>
      </c>
      <c r="D5" s="5" t="n">
        <v>7385</v>
      </c>
      <c r="E5" s="5" t="n">
        <v>480370</v>
      </c>
      <c r="F5" s="6" t="n">
        <v>480370</v>
      </c>
      <c r="G5" s="6" t="n">
        <v>0</v>
      </c>
    </row>
    <row r="6" spans="1:7">
      <c r="A6" s="4" t="s">
        <v>396</v>
      </c>
      <c r="B6" s="6" t="n">
        <v>-1091</v>
      </c>
      <c r="C6" s="6" t="n">
        <v>264486</v>
      </c>
      <c r="D6" s="6" t="n">
        <v>16363</v>
      </c>
      <c r="E6" s="6" t="n">
        <v>264486</v>
      </c>
      <c r="F6" s="6" t="n">
        <v>-10939</v>
      </c>
      <c r="G6" s="6" t="n">
        <v>0</v>
      </c>
    </row>
    <row r="7" spans="1:7">
      <c r="A7" s="4" t="s">
        <v>397</v>
      </c>
      <c r="B7" s="5" t="n">
        <v>-116</v>
      </c>
      <c r="C7" s="5" t="n">
        <v>0</v>
      </c>
      <c r="D7" s="6" t="n">
        <v>95810</v>
      </c>
      <c r="E7" s="6" t="n">
        <v>0</v>
      </c>
      <c r="F7" s="6" t="n">
        <v>-135729</v>
      </c>
      <c r="G7" s="6" t="n">
        <v>0</v>
      </c>
    </row>
    <row r="8" spans="1:7">
      <c r="A8" s="4" t="s">
        <v>398</v>
      </c>
      <c r="D8" s="6" t="n">
        <v>256509</v>
      </c>
      <c r="E8" s="6" t="n">
        <v>0</v>
      </c>
    </row>
    <row r="9" spans="1:7">
      <c r="A9" s="4" t="s">
        <v>399</v>
      </c>
      <c r="F9" s="6" t="n">
        <v>7173</v>
      </c>
      <c r="G9" s="6" t="n">
        <v>4534</v>
      </c>
    </row>
    <row r="10" spans="1:7">
      <c r="A10" s="4" t="s">
        <v>160</v>
      </c>
      <c r="D10" s="5" t="n">
        <v>4126</v>
      </c>
      <c r="E10" s="5" t="n">
        <v>1710</v>
      </c>
      <c r="F10" s="6" t="n">
        <v>2639</v>
      </c>
      <c r="G10" s="6" t="n">
        <v>2270</v>
      </c>
    </row>
    <row r="11" spans="1:7">
      <c r="A11" s="4" t="s">
        <v>400</v>
      </c>
      <c r="F11" s="5" t="n">
        <v>454225</v>
      </c>
      <c r="G11" s="5" t="n">
        <v>500032</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6"/>
    <col customWidth="1" max="7" min="7" width="14"/>
  </cols>
  <sheetData>
    <row r="1" spans="1:7">
      <c r="A1" s="1" t="s">
        <v>401</v>
      </c>
      <c r="B1" s="2" t="s">
        <v>77</v>
      </c>
      <c r="D1" s="2" t="s">
        <v>1</v>
      </c>
      <c r="F1" s="2" t="s">
        <v>78</v>
      </c>
    </row>
    <row r="2" spans="1:7">
      <c r="B2" s="2" t="s">
        <v>2</v>
      </c>
      <c r="C2" s="2" t="s">
        <v>79</v>
      </c>
      <c r="D2" s="2" t="s">
        <v>2</v>
      </c>
      <c r="E2" s="2" t="s">
        <v>79</v>
      </c>
      <c r="F2" s="2" t="s">
        <v>28</v>
      </c>
      <c r="G2" s="2" t="s">
        <v>29</v>
      </c>
    </row>
    <row r="3" spans="1:7">
      <c r="A3" s="3" t="s">
        <v>341</v>
      </c>
    </row>
    <row r="4" spans="1:7">
      <c r="A4" s="4" t="s">
        <v>402</v>
      </c>
      <c r="B4" s="5" t="n">
        <v>829809</v>
      </c>
      <c r="D4" s="5" t="n">
        <v>829809</v>
      </c>
    </row>
    <row r="5" spans="1:7">
      <c r="A5" s="4" t="s">
        <v>122</v>
      </c>
      <c r="B5" s="6" t="n">
        <v>21091245</v>
      </c>
      <c r="D5" s="6" t="n">
        <v>21091245</v>
      </c>
      <c r="F5" s="5" t="n">
        <v>20085947</v>
      </c>
      <c r="G5" s="5" t="n">
        <v>5154387</v>
      </c>
    </row>
    <row r="6" spans="1:7">
      <c r="A6" s="4" t="s">
        <v>403</v>
      </c>
      <c r="B6" s="6" t="n">
        <v>-452363</v>
      </c>
      <c r="C6" s="5" t="n">
        <v>-7142822</v>
      </c>
      <c r="D6" s="6" t="n">
        <v>-1010697</v>
      </c>
      <c r="E6" s="5" t="n">
        <v>-13084055</v>
      </c>
      <c r="F6" s="6" t="n">
        <v>-14913016</v>
      </c>
      <c r="G6" s="6" t="n">
        <v>-2427203</v>
      </c>
    </row>
    <row r="7" spans="1:7">
      <c r="A7" s="4" t="s">
        <v>404</v>
      </c>
      <c r="D7" s="6" t="n">
        <v>-2580818</v>
      </c>
      <c r="E7" s="6" t="n">
        <v>-2411841</v>
      </c>
      <c r="F7" s="6" t="n">
        <v>-1045665</v>
      </c>
      <c r="G7" s="6" t="n">
        <v>-1642277</v>
      </c>
    </row>
    <row r="8" spans="1:7">
      <c r="A8" s="4" t="s">
        <v>405</v>
      </c>
      <c r="B8" s="5" t="n">
        <v>-6413814</v>
      </c>
      <c r="D8" s="6" t="n">
        <v>-6413814</v>
      </c>
      <c r="F8" s="6" t="n">
        <v>-3919260</v>
      </c>
    </row>
    <row r="9" spans="1:7">
      <c r="A9" s="4" t="s">
        <v>406</v>
      </c>
      <c r="D9" s="6" t="n">
        <v>1480777</v>
      </c>
      <c r="E9" s="6" t="n">
        <v>473380</v>
      </c>
      <c r="F9" s="6" t="n">
        <v>498380</v>
      </c>
      <c r="G9" s="6" t="n">
        <v>1370788</v>
      </c>
    </row>
    <row r="10" spans="1:7">
      <c r="A10" s="4" t="s">
        <v>407</v>
      </c>
      <c r="D10" s="6" t="n">
        <v>1955000</v>
      </c>
      <c r="E10" s="6" t="n">
        <v>1675000</v>
      </c>
      <c r="F10" s="6" t="n">
        <v>1675000</v>
      </c>
      <c r="G10" s="6" t="n">
        <v>1824965</v>
      </c>
    </row>
    <row r="11" spans="1:7">
      <c r="A11" s="4" t="s">
        <v>408</v>
      </c>
      <c r="D11" s="5" t="n">
        <v>0</v>
      </c>
      <c r="E11" s="5" t="n">
        <v>2696776</v>
      </c>
      <c r="F11" s="5" t="n">
        <v>3121776</v>
      </c>
      <c r="G11" s="5" t="n">
        <v>0</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409</v>
      </c>
      <c r="B1" s="2" t="s">
        <v>1</v>
      </c>
      <c r="C1" s="2" t="s">
        <v>78</v>
      </c>
    </row>
    <row r="2" spans="1:3">
      <c r="B2" s="2" t="s">
        <v>2</v>
      </c>
      <c r="C2" s="2" t="s">
        <v>28</v>
      </c>
    </row>
    <row r="3" spans="1:3">
      <c r="A3" s="3" t="s">
        <v>341</v>
      </c>
    </row>
    <row r="4" spans="1:3">
      <c r="A4" s="4" t="s">
        <v>402</v>
      </c>
      <c r="B4" s="5" t="n">
        <v>3740</v>
      </c>
      <c r="C4" s="5" t="n">
        <v>3550</v>
      </c>
    </row>
    <row r="5" spans="1:3">
      <c r="A5" s="4" t="s">
        <v>33</v>
      </c>
      <c r="B5" s="6" t="n">
        <v>361345</v>
      </c>
      <c r="C5" s="6" t="n">
        <v>150000</v>
      </c>
    </row>
    <row r="6" spans="1:3">
      <c r="A6" s="4" t="s">
        <v>410</v>
      </c>
      <c r="B6" s="6" t="n">
        <v>3515085</v>
      </c>
      <c r="C6" s="6" t="n">
        <v>153550</v>
      </c>
    </row>
    <row r="7" spans="1:3">
      <c r="A7" s="4" t="s">
        <v>411</v>
      </c>
      <c r="B7" s="6" t="n">
        <v>409803</v>
      </c>
      <c r="C7" s="6" t="n">
        <v>456599</v>
      </c>
    </row>
    <row r="8" spans="1:3">
      <c r="A8" s="4" t="s">
        <v>412</v>
      </c>
      <c r="C8" s="6" t="n">
        <v>127199</v>
      </c>
    </row>
    <row r="9" spans="1:3">
      <c r="A9" s="4" t="s">
        <v>50</v>
      </c>
      <c r="C9" s="6" t="n">
        <v>26314</v>
      </c>
    </row>
    <row r="10" spans="1:3">
      <c r="A10" s="4" t="s">
        <v>413</v>
      </c>
      <c r="C10" s="6" t="n">
        <v>610112</v>
      </c>
    </row>
    <row r="11" spans="1:3">
      <c r="A11" s="4" t="s">
        <v>414</v>
      </c>
      <c r="B11" s="6" t="n">
        <v>3105282</v>
      </c>
      <c r="C11" s="6" t="n">
        <v>456562</v>
      </c>
    </row>
    <row r="12" spans="1:3">
      <c r="A12" s="4" t="s">
        <v>415</v>
      </c>
      <c r="B12" s="5" t="n">
        <v>1100000</v>
      </c>
      <c r="C12" s="6" t="n">
        <v>662047</v>
      </c>
    </row>
    <row r="13" spans="1:3">
      <c r="A13" s="4" t="s">
        <v>416</v>
      </c>
      <c r="C13" s="5" t="n">
        <v>11186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54"/>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s>
  <sheetData>
    <row r="1" spans="1:6">
      <c r="A1" s="1" t="s">
        <v>417</v>
      </c>
      <c r="B1" s="2" t="s">
        <v>2</v>
      </c>
      <c r="C1" s="2" t="s">
        <v>28</v>
      </c>
      <c r="D1" s="2" t="s">
        <v>79</v>
      </c>
      <c r="E1" s="2" t="s">
        <v>29</v>
      </c>
      <c r="F1" s="2" t="s">
        <v>418</v>
      </c>
    </row>
    <row r="2" spans="1:6">
      <c r="A2" s="3" t="s">
        <v>30</v>
      </c>
    </row>
    <row r="3" spans="1:6">
      <c r="A3" s="4" t="s">
        <v>31</v>
      </c>
      <c r="B3" s="5" t="n">
        <v>93569</v>
      </c>
      <c r="C3" s="5" t="n">
        <v>1490686</v>
      </c>
      <c r="D3" s="5" t="n">
        <v>150172</v>
      </c>
      <c r="E3" s="5" t="n">
        <v>1616</v>
      </c>
      <c r="F3" s="5" t="n">
        <v>70298</v>
      </c>
    </row>
    <row r="4" spans="1:6">
      <c r="A4" s="4" t="s">
        <v>33</v>
      </c>
      <c r="B4" s="6" t="n">
        <v>517447</v>
      </c>
      <c r="C4" s="6" t="n">
        <v>472557</v>
      </c>
      <c r="E4" s="6" t="n">
        <v>444610</v>
      </c>
    </row>
    <row r="5" spans="1:6">
      <c r="A5" s="4" t="s">
        <v>34</v>
      </c>
      <c r="B5" s="6" t="n">
        <v>10000</v>
      </c>
      <c r="C5" s="6" t="n">
        <v>10000</v>
      </c>
      <c r="E5" s="6" t="n">
        <v>10000</v>
      </c>
    </row>
    <row r="6" spans="1:6">
      <c r="A6" s="4" t="s">
        <v>37</v>
      </c>
      <c r="B6" s="6" t="n">
        <v>638885</v>
      </c>
      <c r="C6" s="6" t="n">
        <v>2493678</v>
      </c>
      <c r="E6" s="6" t="n">
        <v>456226</v>
      </c>
    </row>
    <row r="7" spans="1:6">
      <c r="A7" s="4" t="s">
        <v>38</v>
      </c>
      <c r="B7" s="6" t="n">
        <v>14734</v>
      </c>
      <c r="C7" s="6" t="n">
        <v>18860</v>
      </c>
      <c r="E7" s="6" t="n">
        <v>10235</v>
      </c>
    </row>
    <row r="8" spans="1:6">
      <c r="A8" s="3" t="s">
        <v>39</v>
      </c>
    </row>
    <row r="9" spans="1:6">
      <c r="A9" s="4" t="s">
        <v>42</v>
      </c>
      <c r="B9" s="6" t="n">
        <v>16103</v>
      </c>
      <c r="C9" s="6" t="n">
        <v>4500</v>
      </c>
      <c r="E9" s="6" t="n">
        <v>6000</v>
      </c>
    </row>
    <row r="10" spans="1:6">
      <c r="A10" s="4" t="s">
        <v>43</v>
      </c>
      <c r="B10" s="6" t="n">
        <v>4929899</v>
      </c>
      <c r="C10" s="6" t="n">
        <v>2138120</v>
      </c>
      <c r="E10" s="6" t="n">
        <v>6000</v>
      </c>
    </row>
    <row r="11" spans="1:6">
      <c r="A11" s="4" t="s">
        <v>44</v>
      </c>
      <c r="B11" s="6" t="n">
        <v>5583518</v>
      </c>
      <c r="C11" s="6" t="n">
        <v>4650658</v>
      </c>
      <c r="E11" s="6" t="n">
        <v>472461</v>
      </c>
    </row>
    <row r="12" spans="1:6">
      <c r="A12" s="3" t="s">
        <v>45</v>
      </c>
    </row>
    <row r="13" spans="1:6">
      <c r="A13" s="4" t="s">
        <v>46</v>
      </c>
      <c r="B13" s="6" t="n">
        <v>4359347</v>
      </c>
      <c r="C13" s="6" t="n">
        <v>5352073</v>
      </c>
      <c r="E13" s="6" t="n">
        <v>1370972</v>
      </c>
    </row>
    <row r="14" spans="1:6">
      <c r="A14" s="4" t="s">
        <v>48</v>
      </c>
      <c r="B14" s="6" t="n">
        <v>1041446</v>
      </c>
      <c r="C14" s="6" t="n">
        <v>863740</v>
      </c>
      <c r="E14" s="6" t="n">
        <v>433298</v>
      </c>
    </row>
    <row r="15" spans="1:6">
      <c r="A15" s="4" t="s">
        <v>49</v>
      </c>
      <c r="B15" s="6" t="n">
        <v>491488</v>
      </c>
      <c r="C15" s="6" t="n">
        <v>1880</v>
      </c>
      <c r="E15" s="6" t="n">
        <v>805895</v>
      </c>
    </row>
    <row r="16" spans="1:6">
      <c r="A16" s="4" t="s">
        <v>419</v>
      </c>
      <c r="B16" s="6" t="n">
        <v>1173003</v>
      </c>
      <c r="C16" s="6" t="n">
        <v>195245</v>
      </c>
      <c r="E16" s="6" t="n">
        <v>2093745</v>
      </c>
    </row>
    <row r="17" spans="1:6">
      <c r="A17" s="4" t="s">
        <v>51</v>
      </c>
      <c r="B17" s="6" t="n">
        <v>7330284</v>
      </c>
      <c r="C17" s="6" t="n">
        <v>6412938</v>
      </c>
      <c r="E17" s="6" t="n">
        <v>4703910</v>
      </c>
    </row>
    <row r="18" spans="1:6">
      <c r="A18" s="4" t="s">
        <v>52</v>
      </c>
      <c r="B18" s="6" t="n">
        <v>7330284</v>
      </c>
      <c r="C18" s="6" t="n">
        <v>6412938</v>
      </c>
      <c r="E18" s="6" t="n">
        <v>4703910</v>
      </c>
    </row>
    <row r="19" spans="1:6">
      <c r="A19" s="3" t="s">
        <v>420</v>
      </c>
    </row>
    <row r="20" spans="1:6">
      <c r="A20" s="4" t="s">
        <v>56</v>
      </c>
      <c r="B20" s="6" t="n">
        <v>0</v>
      </c>
      <c r="C20" s="6" t="n">
        <v>0</v>
      </c>
      <c r="E20" s="6" t="n">
        <v>0</v>
      </c>
    </row>
    <row r="21" spans="1:6">
      <c r="A21" s="4" t="s">
        <v>57</v>
      </c>
      <c r="B21" s="6" t="n">
        <v>2213661</v>
      </c>
      <c r="C21" s="6" t="n">
        <v>2169661</v>
      </c>
      <c r="E21" s="6" t="n">
        <v>125890</v>
      </c>
    </row>
    <row r="22" spans="1:6">
      <c r="A22" s="4" t="s">
        <v>58</v>
      </c>
      <c r="B22" s="6" t="n">
        <v>17112945</v>
      </c>
      <c r="C22" s="6" t="n">
        <v>16137945</v>
      </c>
      <c r="E22" s="6" t="n">
        <v>805637</v>
      </c>
    </row>
    <row r="23" spans="1:6">
      <c r="A23" s="4" t="s">
        <v>59</v>
      </c>
      <c r="C23" s="6" t="n">
        <v>0</v>
      </c>
      <c r="E23" s="6" t="n">
        <v>-8589</v>
      </c>
    </row>
    <row r="24" spans="1:6">
      <c r="A24" s="4" t="s">
        <v>61</v>
      </c>
      <c r="B24" s="6" t="n">
        <v>-21091245</v>
      </c>
      <c r="C24" s="6" t="n">
        <v>-20085947</v>
      </c>
      <c r="E24" s="6" t="n">
        <v>-5154387</v>
      </c>
    </row>
    <row r="25" spans="1:6">
      <c r="A25" s="4" t="s">
        <v>421</v>
      </c>
      <c r="B25" s="6" t="n">
        <v>-1746766</v>
      </c>
      <c r="C25" s="6" t="n">
        <v>-1762280</v>
      </c>
      <c r="E25" s="6" t="n">
        <v>-4231449</v>
      </c>
      <c r="F25" s="5" t="n">
        <v>-3656834</v>
      </c>
    </row>
    <row r="26" spans="1:6">
      <c r="A26" s="4" t="s">
        <v>422</v>
      </c>
      <c r="B26" s="5" t="n">
        <v>5583518</v>
      </c>
      <c r="C26" s="5" t="n">
        <v>4650658</v>
      </c>
      <c r="E26" s="6" t="n">
        <v>472461</v>
      </c>
    </row>
    <row r="27" spans="1:6">
      <c r="A27" s="4" t="s">
        <v>423</v>
      </c>
    </row>
    <row r="28" spans="1:6">
      <c r="A28" s="3" t="s">
        <v>30</v>
      </c>
    </row>
    <row r="29" spans="1:6">
      <c r="A29" s="4" t="s">
        <v>31</v>
      </c>
      <c r="E29" s="6" t="n">
        <v>1616</v>
      </c>
    </row>
    <row r="30" spans="1:6">
      <c r="A30" s="4" t="s">
        <v>33</v>
      </c>
      <c r="E30" s="6" t="n">
        <v>444610</v>
      </c>
    </row>
    <row r="31" spans="1:6">
      <c r="A31" s="4" t="s">
        <v>34</v>
      </c>
      <c r="E31" s="6" t="n">
        <v>10000</v>
      </c>
    </row>
    <row r="32" spans="1:6">
      <c r="A32" s="4" t="s">
        <v>37</v>
      </c>
      <c r="E32" s="6" t="n">
        <v>456226</v>
      </c>
    </row>
    <row r="33" spans="1:6">
      <c r="A33" s="4" t="s">
        <v>38</v>
      </c>
      <c r="E33" s="6" t="n">
        <v>10235</v>
      </c>
    </row>
    <row r="34" spans="1:6">
      <c r="A34" s="3" t="s">
        <v>39</v>
      </c>
    </row>
    <row r="35" spans="1:6">
      <c r="A35" s="4" t="s">
        <v>42</v>
      </c>
      <c r="E35" s="6" t="n">
        <v>6000</v>
      </c>
    </row>
    <row r="36" spans="1:6">
      <c r="A36" s="4" t="s">
        <v>416</v>
      </c>
      <c r="E36" s="6" t="n">
        <v>0</v>
      </c>
    </row>
    <row r="37" spans="1:6">
      <c r="A37" s="4" t="s">
        <v>43</v>
      </c>
      <c r="E37" s="6" t="n">
        <v>6000</v>
      </c>
    </row>
    <row r="38" spans="1:6">
      <c r="A38" s="4" t="s">
        <v>44</v>
      </c>
      <c r="E38" s="6" t="n">
        <v>472461</v>
      </c>
    </row>
    <row r="39" spans="1:6">
      <c r="A39" s="3" t="s">
        <v>45</v>
      </c>
    </row>
    <row r="40" spans="1:6">
      <c r="A40" s="4" t="s">
        <v>46</v>
      </c>
      <c r="E40" s="6" t="n">
        <v>1370972</v>
      </c>
    </row>
    <row r="41" spans="1:6">
      <c r="A41" s="4" t="s">
        <v>48</v>
      </c>
      <c r="E41" s="6" t="n">
        <v>433298</v>
      </c>
    </row>
    <row r="42" spans="1:6">
      <c r="A42" s="4" t="s">
        <v>49</v>
      </c>
      <c r="E42" s="6" t="n">
        <v>805895</v>
      </c>
    </row>
    <row r="43" spans="1:6">
      <c r="A43" s="4" t="s">
        <v>424</v>
      </c>
      <c r="E43" s="6" t="n">
        <v>0</v>
      </c>
    </row>
    <row r="44" spans="1:6">
      <c r="A44" s="4" t="s">
        <v>419</v>
      </c>
      <c r="E44" s="6" t="n">
        <v>2093745</v>
      </c>
    </row>
    <row r="45" spans="1:6">
      <c r="A45" s="4" t="s">
        <v>425</v>
      </c>
      <c r="E45" s="6" t="n">
        <v>0</v>
      </c>
    </row>
    <row r="46" spans="1:6">
      <c r="A46" s="4" t="s">
        <v>426</v>
      </c>
      <c r="E46" s="6" t="n">
        <v>0</v>
      </c>
    </row>
    <row r="47" spans="1:6">
      <c r="A47" s="4" t="s">
        <v>51</v>
      </c>
      <c r="E47" s="6" t="n">
        <v>4703910</v>
      </c>
    </row>
    <row r="48" spans="1:6">
      <c r="A48" s="4" t="s">
        <v>427</v>
      </c>
      <c r="E48" s="6" t="n">
        <v>0</v>
      </c>
    </row>
    <row r="49" spans="1:6">
      <c r="A49" s="4" t="s">
        <v>52</v>
      </c>
      <c r="E49" s="6" t="n">
        <v>4703910</v>
      </c>
    </row>
    <row r="50" spans="1:6">
      <c r="A50" s="3" t="s">
        <v>420</v>
      </c>
    </row>
    <row r="51" spans="1:6">
      <c r="A51" s="4" t="s">
        <v>56</v>
      </c>
      <c r="E51" s="6" t="n">
        <v>0</v>
      </c>
    </row>
    <row r="52" spans="1:6">
      <c r="A52" s="4" t="s">
        <v>57</v>
      </c>
      <c r="E52" s="6" t="n">
        <v>0</v>
      </c>
    </row>
    <row r="53" spans="1:6">
      <c r="A53" s="4" t="s">
        <v>58</v>
      </c>
      <c r="E53" s="6" t="n">
        <v>0</v>
      </c>
    </row>
    <row r="54" spans="1:6">
      <c r="A54" s="4" t="s">
        <v>59</v>
      </c>
      <c r="E54" s="6" t="n">
        <v>0</v>
      </c>
    </row>
    <row r="55" spans="1:6">
      <c r="A55" s="4" t="s">
        <v>428</v>
      </c>
      <c r="E55" s="6" t="n">
        <v>-4231449</v>
      </c>
    </row>
    <row r="56" spans="1:6">
      <c r="A56" s="4" t="s">
        <v>61</v>
      </c>
      <c r="E56" s="6" t="n">
        <v>0</v>
      </c>
    </row>
    <row r="57" spans="1:6">
      <c r="A57" s="4" t="s">
        <v>421</v>
      </c>
      <c r="E57" s="6" t="n">
        <v>-4231449</v>
      </c>
    </row>
    <row r="58" spans="1:6">
      <c r="A58" s="4" t="s">
        <v>422</v>
      </c>
      <c r="E58" s="6" t="n">
        <v>472461</v>
      </c>
    </row>
    <row r="59" spans="1:6">
      <c r="A59" s="4" t="s">
        <v>5</v>
      </c>
    </row>
    <row r="60" spans="1:6">
      <c r="A60" s="3" t="s">
        <v>30</v>
      </c>
    </row>
    <row r="61" spans="1:6">
      <c r="A61" s="4" t="s">
        <v>31</v>
      </c>
      <c r="E61" s="6" t="n">
        <v>3550</v>
      </c>
    </row>
    <row r="62" spans="1:6">
      <c r="A62" s="4" t="s">
        <v>33</v>
      </c>
      <c r="E62" s="6" t="n">
        <v>150000</v>
      </c>
    </row>
    <row r="63" spans="1:6">
      <c r="A63" s="4" t="s">
        <v>34</v>
      </c>
      <c r="E63" s="6" t="n">
        <v>0</v>
      </c>
    </row>
    <row r="64" spans="1:6">
      <c r="A64" s="4" t="s">
        <v>37</v>
      </c>
      <c r="E64" s="6" t="n">
        <v>153550</v>
      </c>
    </row>
    <row r="65" spans="1:6">
      <c r="A65" s="4" t="s">
        <v>38</v>
      </c>
      <c r="E65" s="6" t="n">
        <v>0</v>
      </c>
    </row>
    <row r="66" spans="1:6">
      <c r="A66" s="3" t="s">
        <v>39</v>
      </c>
    </row>
    <row r="67" spans="1:6">
      <c r="A67" s="4" t="s">
        <v>42</v>
      </c>
      <c r="E67" s="6" t="n">
        <v>0</v>
      </c>
    </row>
    <row r="68" spans="1:6">
      <c r="A68" s="4" t="s">
        <v>416</v>
      </c>
      <c r="E68" s="6" t="n">
        <v>0</v>
      </c>
    </row>
    <row r="69" spans="1:6">
      <c r="A69" s="4" t="s">
        <v>43</v>
      </c>
      <c r="E69" s="6" t="n">
        <v>0</v>
      </c>
    </row>
    <row r="70" spans="1:6">
      <c r="A70" s="4" t="s">
        <v>44</v>
      </c>
      <c r="E70" s="6" t="n">
        <v>153550</v>
      </c>
    </row>
    <row r="71" spans="1:6">
      <c r="A71" s="3" t="s">
        <v>45</v>
      </c>
    </row>
    <row r="72" spans="1:6">
      <c r="A72" s="4" t="s">
        <v>46</v>
      </c>
      <c r="E72" s="6" t="n">
        <v>417025</v>
      </c>
    </row>
    <row r="73" spans="1:6">
      <c r="A73" s="4" t="s">
        <v>48</v>
      </c>
      <c r="E73" s="6" t="n">
        <v>5807</v>
      </c>
    </row>
    <row r="74" spans="1:6">
      <c r="A74" s="4" t="s">
        <v>49</v>
      </c>
      <c r="E74" s="6" t="n">
        <v>132199</v>
      </c>
    </row>
    <row r="75" spans="1:6">
      <c r="A75" s="4" t="s">
        <v>424</v>
      </c>
      <c r="E75" s="6" t="n">
        <v>344392</v>
      </c>
    </row>
    <row r="76" spans="1:6">
      <c r="A76" s="4" t="s">
        <v>419</v>
      </c>
      <c r="E76" s="6" t="n">
        <v>73011</v>
      </c>
    </row>
    <row r="77" spans="1:6">
      <c r="A77" s="4" t="s">
        <v>425</v>
      </c>
      <c r="E77" s="6" t="n">
        <v>120266</v>
      </c>
    </row>
    <row r="78" spans="1:6">
      <c r="A78" s="4" t="s">
        <v>426</v>
      </c>
      <c r="E78" s="6" t="n">
        <v>37157</v>
      </c>
    </row>
    <row r="79" spans="1:6">
      <c r="A79" s="4" t="s">
        <v>51</v>
      </c>
      <c r="E79" s="6" t="n">
        <v>1129857</v>
      </c>
    </row>
    <row r="80" spans="1:6">
      <c r="A80" s="4" t="s">
        <v>427</v>
      </c>
      <c r="E80" s="6" t="n">
        <v>0</v>
      </c>
    </row>
    <row r="81" spans="1:6">
      <c r="A81" s="4" t="s">
        <v>52</v>
      </c>
      <c r="E81" s="6" t="n">
        <v>1129857</v>
      </c>
    </row>
    <row r="82" spans="1:6">
      <c r="A82" s="3" t="s">
        <v>420</v>
      </c>
    </row>
    <row r="83" spans="1:6">
      <c r="A83" s="4" t="s">
        <v>56</v>
      </c>
      <c r="E83" s="6" t="n">
        <v>0</v>
      </c>
    </row>
    <row r="84" spans="1:6">
      <c r="A84" s="4" t="s">
        <v>57</v>
      </c>
      <c r="E84" s="6" t="n">
        <v>125889</v>
      </c>
    </row>
    <row r="85" spans="1:6">
      <c r="A85" s="4" t="s">
        <v>58</v>
      </c>
      <c r="E85" s="6" t="n">
        <v>97774514</v>
      </c>
    </row>
    <row r="86" spans="1:6">
      <c r="A86" s="4" t="s">
        <v>59</v>
      </c>
      <c r="E86" s="6" t="n">
        <v>-8589</v>
      </c>
    </row>
    <row r="87" spans="1:6">
      <c r="A87" s="4" t="s">
        <v>428</v>
      </c>
      <c r="E87" s="6" t="n">
        <v>0</v>
      </c>
    </row>
    <row r="88" spans="1:6">
      <c r="A88" s="4" t="s">
        <v>61</v>
      </c>
      <c r="E88" s="6" t="n">
        <v>-98868122</v>
      </c>
    </row>
    <row r="89" spans="1:6">
      <c r="A89" s="4" t="s">
        <v>421</v>
      </c>
      <c r="E89" s="6" t="n">
        <v>-976307</v>
      </c>
    </row>
    <row r="90" spans="1:6">
      <c r="A90" s="4" t="s">
        <v>422</v>
      </c>
      <c r="E90" s="6" t="n">
        <v>153550</v>
      </c>
    </row>
    <row r="91" spans="1:6">
      <c r="A91" s="4" t="s">
        <v>429</v>
      </c>
    </row>
    <row r="92" spans="1:6">
      <c r="A92" s="3" t="s">
        <v>30</v>
      </c>
    </row>
    <row r="93" spans="1:6">
      <c r="A93" s="4" t="s">
        <v>31</v>
      </c>
      <c r="E93" s="6" t="n">
        <v>0</v>
      </c>
    </row>
    <row r="94" spans="1:6">
      <c r="A94" s="4" t="s">
        <v>33</v>
      </c>
      <c r="E94" s="6" t="n">
        <v>-162430</v>
      </c>
    </row>
    <row r="95" spans="1:6">
      <c r="A95" s="4" t="s">
        <v>34</v>
      </c>
      <c r="E95" s="6" t="n">
        <v>0</v>
      </c>
    </row>
    <row r="96" spans="1:6">
      <c r="A96" s="4" t="s">
        <v>37</v>
      </c>
      <c r="E96" s="6" t="n">
        <v>-162430</v>
      </c>
    </row>
    <row r="97" spans="1:6">
      <c r="A97" s="4" t="s">
        <v>38</v>
      </c>
      <c r="E97" s="6" t="n">
        <v>0</v>
      </c>
    </row>
    <row r="98" spans="1:6">
      <c r="A98" s="3" t="s">
        <v>39</v>
      </c>
    </row>
    <row r="99" spans="1:6">
      <c r="A99" s="4" t="s">
        <v>42</v>
      </c>
      <c r="E99" s="6" t="n">
        <v>0</v>
      </c>
    </row>
    <row r="100" spans="1:6">
      <c r="A100" s="4" t="s">
        <v>416</v>
      </c>
      <c r="E100" s="6" t="n">
        <v>0</v>
      </c>
    </row>
    <row r="101" spans="1:6">
      <c r="A101" s="4" t="s">
        <v>43</v>
      </c>
      <c r="E101" s="6" t="n">
        <v>0</v>
      </c>
    </row>
    <row r="102" spans="1:6">
      <c r="A102" s="4" t="s">
        <v>44</v>
      </c>
      <c r="E102" s="6" t="n">
        <v>-162430</v>
      </c>
    </row>
    <row r="103" spans="1:6">
      <c r="A103" s="3" t="s">
        <v>45</v>
      </c>
    </row>
    <row r="104" spans="1:6">
      <c r="A104" s="4" t="s">
        <v>46</v>
      </c>
      <c r="E104" s="6" t="n">
        <v>-402987</v>
      </c>
    </row>
    <row r="105" spans="1:6">
      <c r="A105" s="4" t="s">
        <v>48</v>
      </c>
      <c r="E105" s="6" t="n">
        <v>-5807</v>
      </c>
    </row>
    <row r="106" spans="1:6">
      <c r="A106" s="4" t="s">
        <v>49</v>
      </c>
      <c r="E106" s="6" t="n">
        <v>-132199</v>
      </c>
    </row>
    <row r="107" spans="1:6">
      <c r="A107" s="4" t="s">
        <v>424</v>
      </c>
      <c r="E107" s="6" t="n">
        <v>-344392</v>
      </c>
    </row>
    <row r="108" spans="1:6">
      <c r="A108" s="4" t="s">
        <v>419</v>
      </c>
      <c r="E108" s="6" t="n">
        <v>-64279</v>
      </c>
    </row>
    <row r="109" spans="1:6">
      <c r="A109" s="4" t="s">
        <v>425</v>
      </c>
      <c r="E109" s="6" t="n">
        <v>-120266</v>
      </c>
    </row>
    <row r="110" spans="1:6">
      <c r="A110" s="4" t="s">
        <v>426</v>
      </c>
      <c r="E110" s="6" t="n">
        <v>-37157</v>
      </c>
    </row>
    <row r="111" spans="1:6">
      <c r="A111" s="4" t="s">
        <v>51</v>
      </c>
      <c r="E111" s="6" t="n">
        <v>-1107088</v>
      </c>
    </row>
    <row r="112" spans="1:6">
      <c r="A112" s="4" t="s">
        <v>427</v>
      </c>
      <c r="E112" s="6" t="n">
        <v>0</v>
      </c>
    </row>
    <row r="113" spans="1:6">
      <c r="A113" s="4" t="s">
        <v>52</v>
      </c>
      <c r="E113" s="6" t="n">
        <v>-1107088</v>
      </c>
    </row>
    <row r="114" spans="1:6">
      <c r="A114" s="3" t="s">
        <v>420</v>
      </c>
    </row>
    <row r="115" spans="1:6">
      <c r="A115" s="4" t="s">
        <v>56</v>
      </c>
      <c r="E115" s="6" t="n">
        <v>0</v>
      </c>
    </row>
    <row r="116" spans="1:6">
      <c r="A116" s="4" t="s">
        <v>57</v>
      </c>
      <c r="E116" s="6" t="n">
        <v>1383247</v>
      </c>
    </row>
    <row r="117" spans="1:6">
      <c r="A117" s="4" t="s">
        <v>58</v>
      </c>
      <c r="E117" s="6" t="n">
        <v>-99024626</v>
      </c>
    </row>
    <row r="118" spans="1:6">
      <c r="A118" s="4" t="s">
        <v>59</v>
      </c>
      <c r="E118" s="6" t="n">
        <v>0</v>
      </c>
    </row>
    <row r="119" spans="1:6">
      <c r="A119" s="4" t="s">
        <v>428</v>
      </c>
      <c r="E119" s="6" t="n">
        <v>4231449</v>
      </c>
    </row>
    <row r="120" spans="1:6">
      <c r="A120" s="4" t="s">
        <v>61</v>
      </c>
      <c r="E120" s="6" t="n">
        <v>94354588</v>
      </c>
    </row>
    <row r="121" spans="1:6">
      <c r="A121" s="4" t="s">
        <v>421</v>
      </c>
      <c r="E121" s="6" t="n">
        <v>944657</v>
      </c>
    </row>
    <row r="122" spans="1:6">
      <c r="A122" s="4" t="s">
        <v>422</v>
      </c>
      <c r="E122" s="6" t="n">
        <v>-162430</v>
      </c>
    </row>
    <row r="123" spans="1:6">
      <c r="A123" s="4" t="s">
        <v>430</v>
      </c>
    </row>
    <row r="124" spans="1:6">
      <c r="A124" s="3" t="s">
        <v>30</v>
      </c>
    </row>
    <row r="125" spans="1:6">
      <c r="A125" s="4" t="s">
        <v>31</v>
      </c>
      <c r="E125" s="6" t="n">
        <v>5166</v>
      </c>
    </row>
    <row r="126" spans="1:6">
      <c r="A126" s="4" t="s">
        <v>33</v>
      </c>
      <c r="E126" s="6" t="n">
        <v>432180</v>
      </c>
    </row>
    <row r="127" spans="1:6">
      <c r="A127" s="4" t="s">
        <v>34</v>
      </c>
      <c r="E127" s="6" t="n">
        <v>10000</v>
      </c>
    </row>
    <row r="128" spans="1:6">
      <c r="A128" s="4" t="s">
        <v>37</v>
      </c>
      <c r="E128" s="6" t="n">
        <v>447346</v>
      </c>
    </row>
    <row r="129" spans="1:6">
      <c r="A129" s="4" t="s">
        <v>38</v>
      </c>
      <c r="E129" s="6" t="n">
        <v>10235</v>
      </c>
    </row>
    <row r="130" spans="1:6">
      <c r="A130" s="3" t="s">
        <v>39</v>
      </c>
    </row>
    <row r="131" spans="1:6">
      <c r="A131" s="4" t="s">
        <v>42</v>
      </c>
      <c r="E131" s="6" t="n">
        <v>6000</v>
      </c>
    </row>
    <row r="132" spans="1:6">
      <c r="A132" s="4" t="s">
        <v>416</v>
      </c>
      <c r="E132" s="6" t="n">
        <v>0</v>
      </c>
    </row>
    <row r="133" spans="1:6">
      <c r="A133" s="4" t="s">
        <v>43</v>
      </c>
      <c r="E133" s="6" t="n">
        <v>6000</v>
      </c>
    </row>
    <row r="134" spans="1:6">
      <c r="A134" s="4" t="s">
        <v>44</v>
      </c>
      <c r="E134" s="6" t="n">
        <v>463581</v>
      </c>
    </row>
    <row r="135" spans="1:6">
      <c r="A135" s="3" t="s">
        <v>45</v>
      </c>
    </row>
    <row r="136" spans="1:6">
      <c r="A136" s="4" t="s">
        <v>46</v>
      </c>
      <c r="E136" s="6" t="n">
        <v>1385010</v>
      </c>
    </row>
    <row r="137" spans="1:6">
      <c r="A137" s="4" t="s">
        <v>48</v>
      </c>
      <c r="E137" s="6" t="n">
        <v>433298</v>
      </c>
    </row>
    <row r="138" spans="1:6">
      <c r="A138" s="4" t="s">
        <v>49</v>
      </c>
      <c r="E138" s="6" t="n">
        <v>805895</v>
      </c>
    </row>
    <row r="139" spans="1:6">
      <c r="A139" s="4" t="s">
        <v>424</v>
      </c>
      <c r="E139" s="6" t="n">
        <v>0</v>
      </c>
    </row>
    <row r="140" spans="1:6">
      <c r="A140" s="4" t="s">
        <v>419</v>
      </c>
      <c r="E140" s="6" t="n">
        <v>2102476</v>
      </c>
    </row>
    <row r="141" spans="1:6">
      <c r="A141" s="4" t="s">
        <v>425</v>
      </c>
      <c r="E141" s="6" t="n">
        <v>0</v>
      </c>
    </row>
    <row r="142" spans="1:6">
      <c r="A142" s="4" t="s">
        <v>426</v>
      </c>
      <c r="E142" s="6" t="n">
        <v>0</v>
      </c>
    </row>
    <row r="143" spans="1:6">
      <c r="A143" s="4" t="s">
        <v>51</v>
      </c>
      <c r="E143" s="6" t="n">
        <v>4726679</v>
      </c>
    </row>
    <row r="144" spans="1:6">
      <c r="A144" s="4" t="s">
        <v>427</v>
      </c>
      <c r="E144" s="6" t="n">
        <v>0</v>
      </c>
    </row>
    <row r="145" spans="1:6">
      <c r="A145" s="4" t="s">
        <v>52</v>
      </c>
      <c r="E145" s="6" t="n">
        <v>4726679</v>
      </c>
    </row>
    <row r="146" spans="1:6">
      <c r="A146" s="3" t="s">
        <v>420</v>
      </c>
    </row>
    <row r="147" spans="1:6">
      <c r="A147" s="4" t="s">
        <v>56</v>
      </c>
      <c r="E147" s="6" t="n">
        <v>0</v>
      </c>
    </row>
    <row r="148" spans="1:6">
      <c r="A148" s="4" t="s">
        <v>57</v>
      </c>
      <c r="E148" s="6" t="n">
        <v>1509136</v>
      </c>
    </row>
    <row r="149" spans="1:6">
      <c r="A149" s="4" t="s">
        <v>58</v>
      </c>
      <c r="E149" s="6" t="n">
        <v>-1250112</v>
      </c>
    </row>
    <row r="150" spans="1:6">
      <c r="A150" s="4" t="s">
        <v>59</v>
      </c>
      <c r="E150" s="6" t="n">
        <v>-8589</v>
      </c>
    </row>
    <row r="151" spans="1:6">
      <c r="A151" s="4" t="s">
        <v>428</v>
      </c>
      <c r="E151" s="6" t="n">
        <v>0</v>
      </c>
    </row>
    <row r="152" spans="1:6">
      <c r="A152" s="4" t="s">
        <v>61</v>
      </c>
      <c r="E152" s="6" t="n">
        <v>-4513534</v>
      </c>
    </row>
    <row r="153" spans="1:6">
      <c r="A153" s="4" t="s">
        <v>421</v>
      </c>
      <c r="E153" s="6" t="n">
        <v>4263099</v>
      </c>
    </row>
    <row r="154" spans="1:6">
      <c r="A154" s="4" t="s">
        <v>422</v>
      </c>
      <c r="E154" s="5" t="n">
        <v>4635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6"/>
    <col customWidth="1" max="7" min="7" width="14"/>
  </cols>
  <sheetData>
    <row r="1" spans="1:7">
      <c r="A1" s="1" t="s">
        <v>431</v>
      </c>
      <c r="B1" s="2" t="s">
        <v>77</v>
      </c>
      <c r="D1" s="2" t="s">
        <v>1</v>
      </c>
      <c r="F1" s="2" t="s">
        <v>78</v>
      </c>
    </row>
    <row r="2" spans="1:7">
      <c r="B2" s="2" t="s">
        <v>2</v>
      </c>
      <c r="C2" s="2" t="s">
        <v>79</v>
      </c>
      <c r="D2" s="2" t="s">
        <v>2</v>
      </c>
      <c r="E2" s="2" t="s">
        <v>79</v>
      </c>
      <c r="F2" s="2" t="s">
        <v>28</v>
      </c>
      <c r="G2" s="2" t="s">
        <v>29</v>
      </c>
    </row>
    <row r="3" spans="1:7">
      <c r="A3" s="4" t="s">
        <v>432</v>
      </c>
      <c r="B3" s="5" t="n">
        <v>7733034</v>
      </c>
      <c r="C3" s="5" t="n">
        <v>3935898</v>
      </c>
      <c r="D3" s="5" t="n">
        <v>23342603</v>
      </c>
      <c r="E3" s="5" t="n">
        <v>10529005</v>
      </c>
      <c r="F3" s="5" t="n">
        <v>17917432</v>
      </c>
      <c r="G3" s="5" t="n">
        <v>12872947</v>
      </c>
    </row>
    <row r="4" spans="1:7">
      <c r="A4" s="3" t="s">
        <v>85</v>
      </c>
    </row>
    <row r="5" spans="1:7">
      <c r="A5" s="4" t="s">
        <v>433</v>
      </c>
      <c r="B5" s="6" t="n">
        <v>493591</v>
      </c>
      <c r="C5" s="6" t="n">
        <v>6207839</v>
      </c>
      <c r="D5" s="6" t="n">
        <v>924588</v>
      </c>
      <c r="E5" s="6" t="n">
        <v>6525135</v>
      </c>
      <c r="F5" s="6" t="n">
        <v>6713097</v>
      </c>
      <c r="G5" s="6" t="n">
        <v>862849</v>
      </c>
    </row>
    <row r="6" spans="1:7">
      <c r="A6" s="4" t="s">
        <v>87</v>
      </c>
      <c r="B6" s="6" t="n">
        <v>5087053</v>
      </c>
      <c r="C6" s="6" t="n">
        <v>2941242</v>
      </c>
      <c r="D6" s="6" t="n">
        <v>17316319</v>
      </c>
      <c r="E6" s="6" t="n">
        <v>8379807</v>
      </c>
      <c r="F6" s="6" t="n">
        <v>14271926</v>
      </c>
      <c r="G6" s="6" t="n">
        <v>9412655</v>
      </c>
    </row>
    <row r="7" spans="1:7">
      <c r="A7" s="4" t="s">
        <v>88</v>
      </c>
      <c r="B7" s="6" t="n">
        <v>109265</v>
      </c>
      <c r="C7" s="6" t="n">
        <v>55906</v>
      </c>
      <c r="D7" s="6" t="n">
        <v>634671</v>
      </c>
      <c r="E7" s="6" t="n">
        <v>324502</v>
      </c>
      <c r="F7" s="6" t="n">
        <v>454225</v>
      </c>
      <c r="G7" s="6" t="n">
        <v>500032</v>
      </c>
    </row>
    <row r="8" spans="1:7">
      <c r="A8" s="4" t="s">
        <v>89</v>
      </c>
      <c r="B8" s="6" t="n">
        <v>1059660</v>
      </c>
      <c r="C8" s="6" t="n">
        <v>449779</v>
      </c>
      <c r="D8" s="6" t="n">
        <v>3075862</v>
      </c>
      <c r="E8" s="6" t="n">
        <v>1306272</v>
      </c>
      <c r="F8" s="6" t="n">
        <v>2270479</v>
      </c>
      <c r="G8" s="6" t="n">
        <v>1918199</v>
      </c>
    </row>
    <row r="9" spans="1:7">
      <c r="A9" s="4" t="s">
        <v>90</v>
      </c>
      <c r="B9" s="6" t="n">
        <v>284586</v>
      </c>
      <c r="C9" s="6" t="n">
        <v>1144239</v>
      </c>
      <c r="D9" s="6" t="n">
        <v>1355182</v>
      </c>
      <c r="E9" s="6" t="n">
        <v>1969265</v>
      </c>
      <c r="F9" s="6" t="n">
        <v>2572831</v>
      </c>
      <c r="G9" s="6" t="n">
        <v>917308</v>
      </c>
    </row>
    <row r="10" spans="1:7">
      <c r="A10" s="4" t="s">
        <v>91</v>
      </c>
      <c r="B10" s="6" t="n">
        <v>940767</v>
      </c>
      <c r="C10" s="6" t="n">
        <v>522474</v>
      </c>
      <c r="D10" s="6" t="n">
        <v>2921073</v>
      </c>
      <c r="E10" s="6" t="n">
        <v>1354862</v>
      </c>
      <c r="F10" s="6" t="n">
        <v>2311028</v>
      </c>
      <c r="G10" s="6" t="n">
        <v>1199564</v>
      </c>
    </row>
    <row r="11" spans="1:7">
      <c r="A11" s="4" t="s">
        <v>92</v>
      </c>
      <c r="B11" s="6" t="n">
        <v>7974922</v>
      </c>
      <c r="C11" s="6" t="n">
        <v>11321479</v>
      </c>
      <c r="D11" s="6" t="n">
        <v>26227695</v>
      </c>
      <c r="E11" s="6" t="n">
        <v>19859843</v>
      </c>
      <c r="F11" s="6" t="n">
        <v>28593586</v>
      </c>
      <c r="G11" s="6" t="n">
        <v>14810607</v>
      </c>
    </row>
    <row r="12" spans="1:7">
      <c r="A12" s="4" t="s">
        <v>93</v>
      </c>
      <c r="B12" s="6" t="n">
        <v>-241888</v>
      </c>
      <c r="C12" s="6" t="n">
        <v>-7385581</v>
      </c>
      <c r="D12" s="6" t="n">
        <v>-2885092</v>
      </c>
      <c r="E12" s="6" t="n">
        <v>-9330838</v>
      </c>
      <c r="F12" s="6" t="n">
        <v>-10676154</v>
      </c>
      <c r="G12" s="6" t="n">
        <v>-1937660</v>
      </c>
    </row>
    <row r="13" spans="1:7">
      <c r="A13" s="3" t="s">
        <v>94</v>
      </c>
    </row>
    <row r="14" spans="1:7">
      <c r="A14" s="4" t="s">
        <v>100</v>
      </c>
      <c r="B14" s="6" t="n">
        <v>0</v>
      </c>
      <c r="C14" s="6" t="n">
        <v>-12500</v>
      </c>
      <c r="D14" s="6" t="n">
        <v>-5000</v>
      </c>
      <c r="E14" s="6" t="n">
        <v>-30500</v>
      </c>
      <c r="F14" s="6" t="n">
        <v>-104105</v>
      </c>
      <c r="G14" s="6" t="n">
        <v>-274057</v>
      </c>
    </row>
    <row r="15" spans="1:7">
      <c r="A15" s="4" t="s">
        <v>101</v>
      </c>
      <c r="B15" s="6" t="n">
        <v>-206007</v>
      </c>
      <c r="C15" s="6" t="n">
        <v>-1710</v>
      </c>
      <c r="D15" s="6" t="n">
        <v>-210154</v>
      </c>
      <c r="E15" s="6" t="n">
        <v>-78613</v>
      </c>
      <c r="F15" s="6" t="n">
        <v>-74976</v>
      </c>
      <c r="G15" s="6" t="n">
        <v>-205327</v>
      </c>
    </row>
    <row r="16" spans="1:7">
      <c r="A16" s="4" t="s">
        <v>102</v>
      </c>
      <c r="B16" s="6" t="n">
        <v>-606</v>
      </c>
      <c r="C16" s="6" t="n">
        <v>219</v>
      </c>
      <c r="D16" s="6" t="n">
        <v>-2449</v>
      </c>
      <c r="E16" s="6" t="n">
        <v>-1483</v>
      </c>
      <c r="F16" s="6" t="n">
        <v>-493</v>
      </c>
      <c r="G16" s="6" t="n">
        <v>-6120</v>
      </c>
    </row>
    <row r="17" spans="1:7">
      <c r="A17" s="4" t="s">
        <v>95</v>
      </c>
      <c r="B17" s="6" t="n">
        <v>0</v>
      </c>
      <c r="C17" s="6" t="n">
        <v>0</v>
      </c>
      <c r="D17" s="6" t="n">
        <v>19387</v>
      </c>
      <c r="E17" s="6" t="n">
        <v>-2767422</v>
      </c>
      <c r="F17" s="6" t="n">
        <v>-2767422</v>
      </c>
      <c r="G17" s="6" t="n">
        <v>0</v>
      </c>
    </row>
    <row r="18" spans="1:7">
      <c r="A18" s="4" t="s">
        <v>103</v>
      </c>
      <c r="B18" s="6" t="n">
        <v>-207820</v>
      </c>
      <c r="C18" s="6" t="n">
        <v>250495</v>
      </c>
      <c r="D18" s="6" t="n">
        <v>1919239</v>
      </c>
      <c r="E18" s="6" t="n">
        <v>-3732141</v>
      </c>
      <c r="F18" s="6" t="n">
        <v>-4212273</v>
      </c>
      <c r="G18" s="6" t="n">
        <v>-485504</v>
      </c>
    </row>
    <row r="19" spans="1:7">
      <c r="A19" s="4" t="s">
        <v>434</v>
      </c>
      <c r="B19" s="6" t="n">
        <v>-449708</v>
      </c>
      <c r="C19" s="6" t="n">
        <v>-7135086</v>
      </c>
      <c r="D19" s="6" t="n">
        <v>-965853</v>
      </c>
      <c r="E19" s="6" t="n">
        <v>-13062979</v>
      </c>
      <c r="F19" s="6" t="n">
        <v>-14888427</v>
      </c>
      <c r="G19" s="6" t="n">
        <v>-2423164</v>
      </c>
    </row>
    <row r="20" spans="1:7">
      <c r="A20" s="4" t="s">
        <v>435</v>
      </c>
      <c r="B20" s="6" t="n">
        <v>-2655</v>
      </c>
      <c r="C20" s="6" t="n">
        <v>-7736</v>
      </c>
      <c r="D20" s="6" t="n">
        <v>-44844</v>
      </c>
      <c r="E20" s="6" t="n">
        <v>-21076</v>
      </c>
      <c r="F20" s="6" t="n">
        <v>-24589</v>
      </c>
      <c r="G20" s="6" t="n">
        <v>-4039</v>
      </c>
    </row>
    <row r="21" spans="1:7">
      <c r="A21" s="4" t="s">
        <v>139</v>
      </c>
      <c r="B21" s="5" t="n">
        <v>-452363</v>
      </c>
      <c r="C21" s="5" t="n">
        <v>-7142822</v>
      </c>
      <c r="D21" s="5" t="n">
        <v>-1010697</v>
      </c>
      <c r="E21" s="5" t="n">
        <v>-13084055</v>
      </c>
      <c r="F21" s="5" t="n">
        <v>-14913016</v>
      </c>
      <c r="G21" s="6" t="n">
        <v>-2427203</v>
      </c>
    </row>
    <row r="22" spans="1:7">
      <c r="A22" s="4" t="s">
        <v>423</v>
      </c>
    </row>
    <row r="23" spans="1:7">
      <c r="A23" s="4" t="s">
        <v>432</v>
      </c>
      <c r="G23" s="6" t="n">
        <v>12872947</v>
      </c>
    </row>
    <row r="24" spans="1:7">
      <c r="A24" s="3" t="s">
        <v>85</v>
      </c>
    </row>
    <row r="25" spans="1:7">
      <c r="A25" s="4" t="s">
        <v>433</v>
      </c>
      <c r="G25" s="6" t="n">
        <v>862849</v>
      </c>
    </row>
    <row r="26" spans="1:7">
      <c r="A26" s="4" t="s">
        <v>87</v>
      </c>
      <c r="G26" s="6" t="n">
        <v>9412655</v>
      </c>
    </row>
    <row r="27" spans="1:7">
      <c r="A27" s="4" t="s">
        <v>88</v>
      </c>
      <c r="G27" s="6" t="n">
        <v>500032</v>
      </c>
    </row>
    <row r="28" spans="1:7">
      <c r="A28" s="4" t="s">
        <v>89</v>
      </c>
      <c r="G28" s="6" t="n">
        <v>1918199</v>
      </c>
    </row>
    <row r="29" spans="1:7">
      <c r="A29" s="4" t="s">
        <v>90</v>
      </c>
      <c r="G29" s="6" t="n">
        <v>917308</v>
      </c>
    </row>
    <row r="30" spans="1:7">
      <c r="A30" s="4" t="s">
        <v>91</v>
      </c>
      <c r="G30" s="6" t="n">
        <v>1199564</v>
      </c>
    </row>
    <row r="31" spans="1:7">
      <c r="A31" s="4" t="s">
        <v>92</v>
      </c>
      <c r="G31" s="6" t="n">
        <v>14810607</v>
      </c>
    </row>
    <row r="32" spans="1:7">
      <c r="A32" s="4" t="s">
        <v>93</v>
      </c>
      <c r="G32" s="6" t="n">
        <v>-1937660</v>
      </c>
    </row>
    <row r="33" spans="1:7">
      <c r="A33" s="3" t="s">
        <v>94</v>
      </c>
    </row>
    <row r="34" spans="1:7">
      <c r="A34" s="4" t="s">
        <v>100</v>
      </c>
      <c r="G34" s="6" t="n">
        <v>-274057</v>
      </c>
    </row>
    <row r="35" spans="1:7">
      <c r="A35" s="4" t="s">
        <v>101</v>
      </c>
      <c r="G35" s="6" t="n">
        <v>-205327</v>
      </c>
    </row>
    <row r="36" spans="1:7">
      <c r="A36" s="4" t="s">
        <v>102</v>
      </c>
      <c r="G36" s="6" t="n">
        <v>-6120</v>
      </c>
    </row>
    <row r="37" spans="1:7">
      <c r="A37" s="4" t="s">
        <v>436</v>
      </c>
      <c r="G37" s="6" t="n">
        <v>0</v>
      </c>
    </row>
    <row r="38" spans="1:7">
      <c r="A38" s="4" t="s">
        <v>95</v>
      </c>
      <c r="G38" s="6" t="n">
        <v>0</v>
      </c>
    </row>
    <row r="39" spans="1:7">
      <c r="A39" s="4" t="s">
        <v>103</v>
      </c>
      <c r="G39" s="6" t="n">
        <v>-485504</v>
      </c>
    </row>
    <row r="40" spans="1:7">
      <c r="A40" s="4" t="s">
        <v>434</v>
      </c>
      <c r="G40" s="6" t="n">
        <v>-2423164</v>
      </c>
    </row>
    <row r="41" spans="1:7">
      <c r="A41" s="4" t="s">
        <v>435</v>
      </c>
      <c r="G41" s="6" t="n">
        <v>-4039</v>
      </c>
    </row>
    <row r="42" spans="1:7">
      <c r="A42" s="4" t="s">
        <v>139</v>
      </c>
      <c r="G42" s="6" t="n">
        <v>-2427203</v>
      </c>
    </row>
    <row r="43" spans="1:7">
      <c r="A43" s="4" t="s">
        <v>5</v>
      </c>
    </row>
    <row r="44" spans="1:7">
      <c r="A44" s="4" t="s">
        <v>432</v>
      </c>
      <c r="G44" s="6" t="n">
        <v>131465</v>
      </c>
    </row>
    <row r="45" spans="1:7">
      <c r="A45" s="3" t="s">
        <v>85</v>
      </c>
    </row>
    <row r="46" spans="1:7">
      <c r="A46" s="4" t="s">
        <v>433</v>
      </c>
      <c r="G46" s="6" t="n">
        <v>3257</v>
      </c>
    </row>
    <row r="47" spans="1:7">
      <c r="A47" s="4" t="s">
        <v>87</v>
      </c>
      <c r="G47" s="6" t="n">
        <v>0</v>
      </c>
    </row>
    <row r="48" spans="1:7">
      <c r="A48" s="4" t="s">
        <v>88</v>
      </c>
      <c r="G48" s="6" t="n">
        <v>0</v>
      </c>
    </row>
    <row r="49" spans="1:7">
      <c r="A49" s="4" t="s">
        <v>89</v>
      </c>
      <c r="G49" s="6" t="n">
        <v>0</v>
      </c>
    </row>
    <row r="50" spans="1:7">
      <c r="A50" s="4" t="s">
        <v>90</v>
      </c>
      <c r="G50" s="6" t="n">
        <v>0</v>
      </c>
    </row>
    <row r="51" spans="1:7">
      <c r="A51" s="4" t="s">
        <v>91</v>
      </c>
      <c r="G51" s="6" t="n">
        <v>980579</v>
      </c>
    </row>
    <row r="52" spans="1:7">
      <c r="A52" s="4" t="s">
        <v>92</v>
      </c>
      <c r="G52" s="6" t="n">
        <v>983836</v>
      </c>
    </row>
    <row r="53" spans="1:7">
      <c r="A53" s="4" t="s">
        <v>93</v>
      </c>
      <c r="G53" s="6" t="n">
        <v>-852371</v>
      </c>
    </row>
    <row r="54" spans="1:7">
      <c r="A54" s="3" t="s">
        <v>94</v>
      </c>
    </row>
    <row r="55" spans="1:7">
      <c r="A55" s="4" t="s">
        <v>100</v>
      </c>
      <c r="G55" s="6" t="n">
        <v>0</v>
      </c>
    </row>
    <row r="56" spans="1:7">
      <c r="A56" s="4" t="s">
        <v>101</v>
      </c>
      <c r="G56" s="6" t="n">
        <v>-648573</v>
      </c>
    </row>
    <row r="57" spans="1:7">
      <c r="A57" s="4" t="s">
        <v>102</v>
      </c>
      <c r="G57" s="6" t="n">
        <v>0</v>
      </c>
    </row>
    <row r="58" spans="1:7">
      <c r="A58" s="4" t="s">
        <v>436</v>
      </c>
      <c r="G58" s="6" t="n">
        <v>84284</v>
      </c>
    </row>
    <row r="59" spans="1:7">
      <c r="A59" s="4" t="s">
        <v>95</v>
      </c>
      <c r="G59" s="6" t="n">
        <v>3170326</v>
      </c>
    </row>
    <row r="60" spans="1:7">
      <c r="A60" s="4" t="s">
        <v>103</v>
      </c>
      <c r="G60" s="6" t="n">
        <v>2606038</v>
      </c>
    </row>
    <row r="61" spans="1:7">
      <c r="A61" s="4" t="s">
        <v>434</v>
      </c>
      <c r="G61" s="6" t="n">
        <v>1753666</v>
      </c>
    </row>
    <row r="62" spans="1:7">
      <c r="A62" s="4" t="s">
        <v>435</v>
      </c>
      <c r="G62" s="6" t="n">
        <v>0</v>
      </c>
    </row>
    <row r="63" spans="1:7">
      <c r="A63" s="4" t="s">
        <v>139</v>
      </c>
      <c r="G63" s="6" t="n">
        <v>1753666</v>
      </c>
    </row>
    <row r="64" spans="1:7">
      <c r="A64" s="4" t="s">
        <v>429</v>
      </c>
    </row>
    <row r="65" spans="1:7">
      <c r="A65" s="4" t="s">
        <v>432</v>
      </c>
      <c r="G65" s="6" t="n">
        <v>-131465</v>
      </c>
    </row>
    <row r="66" spans="1:7">
      <c r="A66" s="3" t="s">
        <v>85</v>
      </c>
    </row>
    <row r="67" spans="1:7">
      <c r="A67" s="4" t="s">
        <v>433</v>
      </c>
      <c r="G67" s="6" t="n">
        <v>-3257</v>
      </c>
    </row>
    <row r="68" spans="1:7">
      <c r="A68" s="4" t="s">
        <v>87</v>
      </c>
      <c r="G68" s="6" t="n">
        <v>0</v>
      </c>
    </row>
    <row r="69" spans="1:7">
      <c r="A69" s="4" t="s">
        <v>88</v>
      </c>
      <c r="G69" s="6" t="n">
        <v>0</v>
      </c>
    </row>
    <row r="70" spans="1:7">
      <c r="A70" s="4" t="s">
        <v>89</v>
      </c>
      <c r="G70" s="6" t="n">
        <v>0</v>
      </c>
    </row>
    <row r="71" spans="1:7">
      <c r="A71" s="4" t="s">
        <v>90</v>
      </c>
      <c r="G71" s="6" t="n">
        <v>0</v>
      </c>
    </row>
    <row r="72" spans="1:7">
      <c r="A72" s="4" t="s">
        <v>91</v>
      </c>
      <c r="G72" s="6" t="n">
        <v>-779611</v>
      </c>
    </row>
    <row r="73" spans="1:7">
      <c r="A73" s="4" t="s">
        <v>92</v>
      </c>
      <c r="G73" s="6" t="n">
        <v>-782869</v>
      </c>
    </row>
    <row r="74" spans="1:7">
      <c r="A74" s="4" t="s">
        <v>93</v>
      </c>
      <c r="G74" s="6" t="n">
        <v>651404</v>
      </c>
    </row>
    <row r="75" spans="1:7">
      <c r="A75" s="3" t="s">
        <v>94</v>
      </c>
    </row>
    <row r="76" spans="1:7">
      <c r="A76" s="4" t="s">
        <v>100</v>
      </c>
      <c r="G76" s="6" t="n">
        <v>0</v>
      </c>
    </row>
    <row r="77" spans="1:7">
      <c r="A77" s="4" t="s">
        <v>101</v>
      </c>
      <c r="G77" s="6" t="n">
        <v>0</v>
      </c>
    </row>
    <row r="78" spans="1:7">
      <c r="A78" s="4" t="s">
        <v>102</v>
      </c>
      <c r="G78" s="6" t="n">
        <v>0</v>
      </c>
    </row>
    <row r="79" spans="1:7">
      <c r="A79" s="4" t="s">
        <v>436</v>
      </c>
      <c r="G79" s="6" t="n">
        <v>0</v>
      </c>
    </row>
    <row r="80" spans="1:7">
      <c r="A80" s="4" t="s">
        <v>95</v>
      </c>
      <c r="G80" s="6" t="n">
        <v>411612</v>
      </c>
    </row>
    <row r="81" spans="1:7">
      <c r="A81" s="4" t="s">
        <v>103</v>
      </c>
      <c r="G81" s="6" t="n">
        <v>411612</v>
      </c>
    </row>
    <row r="82" spans="1:7">
      <c r="A82" s="4" t="s">
        <v>434</v>
      </c>
      <c r="G82" s="6" t="n">
        <v>1063015</v>
      </c>
    </row>
    <row r="83" spans="1:7">
      <c r="A83" s="4" t="s">
        <v>435</v>
      </c>
      <c r="G83" s="6" t="n">
        <v>0</v>
      </c>
    </row>
    <row r="84" spans="1:7">
      <c r="A84" s="4" t="s">
        <v>139</v>
      </c>
      <c r="G84" s="6" t="n">
        <v>1063015</v>
      </c>
    </row>
    <row r="85" spans="1:7">
      <c r="A85" s="4" t="s">
        <v>430</v>
      </c>
    </row>
    <row r="86" spans="1:7">
      <c r="A86" s="4" t="s">
        <v>432</v>
      </c>
      <c r="G86" s="6" t="n">
        <v>12872947</v>
      </c>
    </row>
    <row r="87" spans="1:7">
      <c r="A87" s="3" t="s">
        <v>85</v>
      </c>
    </row>
    <row r="88" spans="1:7">
      <c r="A88" s="4" t="s">
        <v>433</v>
      </c>
      <c r="G88" s="6" t="n">
        <v>862849</v>
      </c>
    </row>
    <row r="89" spans="1:7">
      <c r="A89" s="4" t="s">
        <v>87</v>
      </c>
      <c r="G89" s="6" t="n">
        <v>9412655</v>
      </c>
    </row>
    <row r="90" spans="1:7">
      <c r="A90" s="4" t="s">
        <v>88</v>
      </c>
      <c r="G90" s="6" t="n">
        <v>500032</v>
      </c>
    </row>
    <row r="91" spans="1:7">
      <c r="A91" s="4" t="s">
        <v>89</v>
      </c>
      <c r="G91" s="6" t="n">
        <v>1918199</v>
      </c>
    </row>
    <row r="92" spans="1:7">
      <c r="A92" s="4" t="s">
        <v>90</v>
      </c>
      <c r="G92" s="6" t="n">
        <v>917308</v>
      </c>
    </row>
    <row r="93" spans="1:7">
      <c r="A93" s="4" t="s">
        <v>91</v>
      </c>
      <c r="G93" s="6" t="n">
        <v>1400532</v>
      </c>
    </row>
    <row r="94" spans="1:7">
      <c r="A94" s="4" t="s">
        <v>92</v>
      </c>
      <c r="G94" s="6" t="n">
        <v>15011575</v>
      </c>
    </row>
    <row r="95" spans="1:7">
      <c r="A95" s="4" t="s">
        <v>93</v>
      </c>
      <c r="G95" s="6" t="n">
        <v>-2138627</v>
      </c>
    </row>
    <row r="96" spans="1:7">
      <c r="A96" s="3" t="s">
        <v>94</v>
      </c>
    </row>
    <row r="97" spans="1:7">
      <c r="A97" s="4" t="s">
        <v>100</v>
      </c>
      <c r="G97" s="6" t="n">
        <v>-274057</v>
      </c>
    </row>
    <row r="98" spans="1:7">
      <c r="A98" s="4" t="s">
        <v>101</v>
      </c>
      <c r="G98" s="6" t="n">
        <v>-839525</v>
      </c>
    </row>
    <row r="99" spans="1:7">
      <c r="A99" s="4" t="s">
        <v>102</v>
      </c>
      <c r="G99" s="6" t="n">
        <v>-6120</v>
      </c>
    </row>
    <row r="100" spans="1:7">
      <c r="A100" s="4" t="s">
        <v>436</v>
      </c>
      <c r="G100" s="6" t="n">
        <v>84284</v>
      </c>
    </row>
    <row r="101" spans="1:7">
      <c r="A101" s="4" t="s">
        <v>95</v>
      </c>
      <c r="G101" s="6" t="n">
        <v>3581938</v>
      </c>
    </row>
    <row r="102" spans="1:7">
      <c r="A102" s="4" t="s">
        <v>103</v>
      </c>
      <c r="G102" s="6" t="n">
        <v>2532145</v>
      </c>
    </row>
    <row r="103" spans="1:7">
      <c r="A103" s="4" t="s">
        <v>434</v>
      </c>
      <c r="G103" s="6" t="n">
        <v>393518</v>
      </c>
    </row>
    <row r="104" spans="1:7">
      <c r="A104" s="4" t="s">
        <v>435</v>
      </c>
      <c r="G104" s="6" t="n">
        <v>-4039</v>
      </c>
    </row>
    <row r="105" spans="1:7">
      <c r="A105" s="4" t="s">
        <v>139</v>
      </c>
      <c r="G105" s="5" t="n">
        <v>389479</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437</v>
      </c>
      <c r="B1" s="2" t="s">
        <v>2</v>
      </c>
      <c r="C1" s="2" t="s">
        <v>28</v>
      </c>
      <c r="D1" s="2" t="s">
        <v>29</v>
      </c>
    </row>
    <row r="2" spans="1:4">
      <c r="A2" s="4" t="s">
        <v>49</v>
      </c>
      <c r="B2" s="5" t="n">
        <v>491488</v>
      </c>
      <c r="C2" s="5" t="n">
        <v>1880</v>
      </c>
      <c r="D2" s="5" t="n">
        <v>805895</v>
      </c>
    </row>
    <row r="3" spans="1:4">
      <c r="A3" s="4" t="s">
        <v>34</v>
      </c>
    </row>
    <row r="4" spans="1:4">
      <c r="A4" s="4" t="s">
        <v>49</v>
      </c>
      <c r="B4" s="6" t="n">
        <v>386488</v>
      </c>
      <c r="C4" s="6" t="n">
        <v>1880</v>
      </c>
      <c r="D4" s="6" t="n">
        <v>100000</v>
      </c>
    </row>
    <row r="5" spans="1:4">
      <c r="A5" s="4" t="s">
        <v>438</v>
      </c>
    </row>
    <row r="6" spans="1:4">
      <c r="A6" s="4" t="s">
        <v>49</v>
      </c>
      <c r="B6" s="5" t="n">
        <v>105000</v>
      </c>
      <c r="C6" s="6" t="n">
        <v>0</v>
      </c>
    </row>
    <row r="7" spans="1:4">
      <c r="A7" s="4" t="s">
        <v>439</v>
      </c>
    </row>
    <row r="8" spans="1:4">
      <c r="A8" s="4" t="s">
        <v>49</v>
      </c>
      <c r="C8" s="6" t="n">
        <v>0</v>
      </c>
      <c r="D8" s="6" t="n">
        <v>180000</v>
      </c>
    </row>
    <row r="9" spans="1:4">
      <c r="A9" s="4" t="s">
        <v>440</v>
      </c>
    </row>
    <row r="10" spans="1:4">
      <c r="A10" s="4" t="s">
        <v>49</v>
      </c>
      <c r="C10" s="6" t="n">
        <v>0</v>
      </c>
      <c r="D10" s="6" t="n">
        <v>150000</v>
      </c>
    </row>
    <row r="11" spans="1:4">
      <c r="A11" s="4" t="s">
        <v>441</v>
      </c>
    </row>
    <row r="12" spans="1:4">
      <c r="A12" s="4" t="s">
        <v>49</v>
      </c>
      <c r="C12" s="6" t="n">
        <v>0</v>
      </c>
      <c r="D12" s="6" t="n">
        <v>895</v>
      </c>
    </row>
    <row r="13" spans="1:4">
      <c r="A13" s="4" t="s">
        <v>442</v>
      </c>
    </row>
    <row r="14" spans="1:4">
      <c r="A14" s="4" t="s">
        <v>49</v>
      </c>
      <c r="C14" s="5" t="n">
        <v>0</v>
      </c>
      <c r="D14" s="5" t="n">
        <v>3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 customWidth="1" max="7" min="7" width="14"/>
  </cols>
  <sheetData>
    <row r="1" spans="1:7">
      <c r="A1" s="1" t="s">
        <v>76</v>
      </c>
      <c r="B1" s="2" t="s">
        <v>77</v>
      </c>
      <c r="D1" s="2" t="s">
        <v>1</v>
      </c>
      <c r="F1" s="2" t="s">
        <v>78</v>
      </c>
    </row>
    <row r="2" spans="1:7">
      <c r="B2" s="2" t="s">
        <v>2</v>
      </c>
      <c r="C2" s="2" t="s">
        <v>79</v>
      </c>
      <c r="D2" s="2" t="s">
        <v>2</v>
      </c>
      <c r="E2" s="2" t="s">
        <v>79</v>
      </c>
      <c r="F2" s="2" t="s">
        <v>28</v>
      </c>
      <c r="G2" s="2" t="s">
        <v>29</v>
      </c>
    </row>
    <row r="3" spans="1:7">
      <c r="A3" s="3" t="s">
        <v>80</v>
      </c>
    </row>
    <row r="4" spans="1:7">
      <c r="A4" s="4" t="s">
        <v>81</v>
      </c>
      <c r="B4" s="5" t="n">
        <v>7003802</v>
      </c>
      <c r="C4" s="5" t="n">
        <v>3395892</v>
      </c>
      <c r="D4" s="5" t="n">
        <v>20835048</v>
      </c>
      <c r="E4" s="5" t="n">
        <v>9988999</v>
      </c>
      <c r="F4" s="5" t="n">
        <v>13899579</v>
      </c>
      <c r="G4" s="5" t="n">
        <v>12872947</v>
      </c>
    </row>
    <row r="5" spans="1:7">
      <c r="A5" s="4" t="s">
        <v>82</v>
      </c>
      <c r="B5" s="6" t="n">
        <v>694954</v>
      </c>
      <c r="C5" s="6" t="n">
        <v>0</v>
      </c>
      <c r="D5" s="6" t="n">
        <v>694954</v>
      </c>
      <c r="E5" s="6" t="n">
        <v>0</v>
      </c>
    </row>
    <row r="6" spans="1:7">
      <c r="A6" s="4" t="s">
        <v>83</v>
      </c>
      <c r="B6" s="6" t="n">
        <v>34278</v>
      </c>
      <c r="C6" s="6" t="n">
        <v>540006</v>
      </c>
      <c r="D6" s="6" t="n">
        <v>1812601</v>
      </c>
      <c r="E6" s="6" t="n">
        <v>540006</v>
      </c>
      <c r="F6" s="6" t="n">
        <v>4017853</v>
      </c>
      <c r="G6" s="6" t="n">
        <v>0</v>
      </c>
    </row>
    <row r="7" spans="1:7">
      <c r="A7" s="4" t="s">
        <v>84</v>
      </c>
      <c r="B7" s="6" t="n">
        <v>7733034</v>
      </c>
      <c r="C7" s="6" t="n">
        <v>3935898</v>
      </c>
      <c r="D7" s="6" t="n">
        <v>23342603</v>
      </c>
      <c r="E7" s="6" t="n">
        <v>10529005</v>
      </c>
      <c r="F7" s="6" t="n">
        <v>17917432</v>
      </c>
      <c r="G7" s="6" t="n">
        <v>12872947</v>
      </c>
    </row>
    <row r="8" spans="1:7">
      <c r="A8" s="3" t="s">
        <v>85</v>
      </c>
    </row>
    <row r="9" spans="1:7">
      <c r="A9" s="4" t="s">
        <v>86</v>
      </c>
      <c r="B9" s="6" t="n">
        <v>493591</v>
      </c>
      <c r="C9" s="6" t="n">
        <v>6207839</v>
      </c>
      <c r="D9" s="6" t="n">
        <v>924588</v>
      </c>
      <c r="E9" s="6" t="n">
        <v>6525135</v>
      </c>
      <c r="F9" s="6" t="n">
        <v>6713097</v>
      </c>
      <c r="G9" s="6" t="n">
        <v>862849</v>
      </c>
    </row>
    <row r="10" spans="1:7">
      <c r="A10" s="4" t="s">
        <v>87</v>
      </c>
      <c r="B10" s="6" t="n">
        <v>5087053</v>
      </c>
      <c r="C10" s="6" t="n">
        <v>2941242</v>
      </c>
      <c r="D10" s="6" t="n">
        <v>17316319</v>
      </c>
      <c r="E10" s="6" t="n">
        <v>8379807</v>
      </c>
      <c r="F10" s="6" t="n">
        <v>14271926</v>
      </c>
      <c r="G10" s="6" t="n">
        <v>9412655</v>
      </c>
    </row>
    <row r="11" spans="1:7">
      <c r="A11" s="4" t="s">
        <v>88</v>
      </c>
      <c r="B11" s="6" t="n">
        <v>109265</v>
      </c>
      <c r="C11" s="6" t="n">
        <v>55906</v>
      </c>
      <c r="D11" s="6" t="n">
        <v>634671</v>
      </c>
      <c r="E11" s="6" t="n">
        <v>324502</v>
      </c>
      <c r="F11" s="6" t="n">
        <v>454225</v>
      </c>
      <c r="G11" s="6" t="n">
        <v>500032</v>
      </c>
    </row>
    <row r="12" spans="1:7">
      <c r="A12" s="4" t="s">
        <v>89</v>
      </c>
      <c r="B12" s="6" t="n">
        <v>1059660</v>
      </c>
      <c r="C12" s="6" t="n">
        <v>449779</v>
      </c>
      <c r="D12" s="6" t="n">
        <v>3075862</v>
      </c>
      <c r="E12" s="6" t="n">
        <v>1306272</v>
      </c>
      <c r="F12" s="6" t="n">
        <v>2270479</v>
      </c>
      <c r="G12" s="6" t="n">
        <v>1918199</v>
      </c>
    </row>
    <row r="13" spans="1:7">
      <c r="A13" s="4" t="s">
        <v>90</v>
      </c>
      <c r="B13" s="6" t="n">
        <v>284586</v>
      </c>
      <c r="C13" s="6" t="n">
        <v>1144239</v>
      </c>
      <c r="D13" s="6" t="n">
        <v>1355182</v>
      </c>
      <c r="E13" s="6" t="n">
        <v>1969265</v>
      </c>
      <c r="F13" s="6" t="n">
        <v>2572831</v>
      </c>
      <c r="G13" s="6" t="n">
        <v>917308</v>
      </c>
    </row>
    <row r="14" spans="1:7">
      <c r="A14" s="4" t="s">
        <v>91</v>
      </c>
      <c r="B14" s="6" t="n">
        <v>940767</v>
      </c>
      <c r="C14" s="6" t="n">
        <v>522474</v>
      </c>
      <c r="D14" s="6" t="n">
        <v>2921073</v>
      </c>
      <c r="E14" s="6" t="n">
        <v>1354862</v>
      </c>
      <c r="F14" s="6" t="n">
        <v>2311028</v>
      </c>
      <c r="G14" s="6" t="n">
        <v>1199564</v>
      </c>
    </row>
    <row r="15" spans="1:7">
      <c r="A15" s="4" t="s">
        <v>92</v>
      </c>
      <c r="B15" s="6" t="n">
        <v>7974922</v>
      </c>
      <c r="C15" s="6" t="n">
        <v>11321479</v>
      </c>
      <c r="D15" s="6" t="n">
        <v>26227695</v>
      </c>
      <c r="E15" s="6" t="n">
        <v>19859843</v>
      </c>
      <c r="F15" s="6" t="n">
        <v>28593586</v>
      </c>
      <c r="G15" s="6" t="n">
        <v>14810607</v>
      </c>
    </row>
    <row r="16" spans="1:7">
      <c r="A16" s="4" t="s">
        <v>93</v>
      </c>
      <c r="B16" s="6" t="n">
        <v>-241888</v>
      </c>
      <c r="C16" s="6" t="n">
        <v>-7385581</v>
      </c>
      <c r="D16" s="6" t="n">
        <v>-2885092</v>
      </c>
      <c r="E16" s="6" t="n">
        <v>-9330838</v>
      </c>
      <c r="F16" s="6" t="n">
        <v>-10676154</v>
      </c>
      <c r="G16" s="6" t="n">
        <v>-1937660</v>
      </c>
    </row>
    <row r="17" spans="1:7">
      <c r="A17" s="3" t="s">
        <v>94</v>
      </c>
    </row>
    <row r="18" spans="1:7">
      <c r="A18" s="4" t="s">
        <v>95</v>
      </c>
      <c r="B18" s="6" t="n">
        <v>0</v>
      </c>
      <c r="C18" s="6" t="n">
        <v>0</v>
      </c>
      <c r="D18" s="6" t="n">
        <v>19387</v>
      </c>
      <c r="E18" s="6" t="n">
        <v>-2767422</v>
      </c>
      <c r="F18" s="6" t="n">
        <v>-2767422</v>
      </c>
      <c r="G18" s="6" t="n">
        <v>0</v>
      </c>
    </row>
    <row r="19" spans="1:7">
      <c r="A19" s="4" t="s">
        <v>96</v>
      </c>
      <c r="B19" s="6" t="n">
        <v>0</v>
      </c>
      <c r="C19" s="6" t="n">
        <v>0</v>
      </c>
      <c r="D19" s="6" t="n">
        <v>0</v>
      </c>
      <c r="E19" s="6" t="n">
        <v>-1118609</v>
      </c>
      <c r="F19" s="6" t="n">
        <v>-1118609</v>
      </c>
      <c r="G19" s="6" t="n">
        <v>0</v>
      </c>
    </row>
    <row r="20" spans="1:7">
      <c r="A20" s="4" t="s">
        <v>97</v>
      </c>
      <c r="B20" s="6" t="n">
        <v>0</v>
      </c>
      <c r="C20" s="6" t="n">
        <v>0</v>
      </c>
      <c r="D20" s="6" t="n">
        <v>2005282</v>
      </c>
      <c r="E20" s="6" t="n">
        <v>0</v>
      </c>
    </row>
    <row r="21" spans="1:7">
      <c r="A21" s="4" t="s">
        <v>98</v>
      </c>
      <c r="B21" s="6" t="n">
        <v>-1091</v>
      </c>
      <c r="C21" s="6" t="n">
        <v>264486</v>
      </c>
      <c r="D21" s="6" t="n">
        <v>16363</v>
      </c>
      <c r="E21" s="6" t="n">
        <v>264486</v>
      </c>
      <c r="F21" s="6" t="n">
        <v>-10939</v>
      </c>
      <c r="G21" s="6" t="n">
        <v>0</v>
      </c>
    </row>
    <row r="22" spans="1:7">
      <c r="A22" s="4" t="s">
        <v>99</v>
      </c>
      <c r="B22" s="6" t="n">
        <v>-116</v>
      </c>
      <c r="C22" s="6" t="n">
        <v>0</v>
      </c>
      <c r="D22" s="6" t="n">
        <v>95810</v>
      </c>
      <c r="E22" s="6" t="n">
        <v>0</v>
      </c>
      <c r="F22" s="6" t="n">
        <v>-135729</v>
      </c>
      <c r="G22" s="6" t="n">
        <v>0</v>
      </c>
    </row>
    <row r="23" spans="1:7">
      <c r="A23" s="4" t="s">
        <v>100</v>
      </c>
      <c r="B23" s="6" t="n">
        <v>0</v>
      </c>
      <c r="C23" s="6" t="n">
        <v>-12500</v>
      </c>
      <c r="D23" s="6" t="n">
        <v>-5000</v>
      </c>
      <c r="E23" s="6" t="n">
        <v>-30500</v>
      </c>
      <c r="F23" s="6" t="n">
        <v>-104105</v>
      </c>
      <c r="G23" s="6" t="n">
        <v>-274057</v>
      </c>
    </row>
    <row r="24" spans="1:7">
      <c r="A24" s="4" t="s">
        <v>101</v>
      </c>
      <c r="B24" s="6" t="n">
        <v>-206007</v>
      </c>
      <c r="C24" s="6" t="n">
        <v>-1710</v>
      </c>
      <c r="D24" s="6" t="n">
        <v>-210154</v>
      </c>
      <c r="E24" s="6" t="n">
        <v>-78613</v>
      </c>
      <c r="F24" s="6" t="n">
        <v>-74976</v>
      </c>
      <c r="G24" s="6" t="n">
        <v>-205327</v>
      </c>
    </row>
    <row r="25" spans="1:7">
      <c r="A25" s="4" t="s">
        <v>102</v>
      </c>
      <c r="B25" s="6" t="n">
        <v>-606</v>
      </c>
      <c r="C25" s="6" t="n">
        <v>219</v>
      </c>
      <c r="D25" s="6" t="n">
        <v>-2449</v>
      </c>
      <c r="E25" s="6" t="n">
        <v>-1483</v>
      </c>
      <c r="F25" s="6" t="n">
        <v>-493</v>
      </c>
      <c r="G25" s="6" t="n">
        <v>-6120</v>
      </c>
    </row>
    <row r="26" spans="1:7">
      <c r="A26" s="4" t="s">
        <v>103</v>
      </c>
      <c r="B26" s="6" t="n">
        <v>-207820</v>
      </c>
      <c r="C26" s="6" t="n">
        <v>250495</v>
      </c>
      <c r="D26" s="6" t="n">
        <v>1919239</v>
      </c>
      <c r="E26" s="6" t="n">
        <v>-3732141</v>
      </c>
      <c r="F26" s="6" t="n">
        <v>-4212273</v>
      </c>
      <c r="G26" s="6" t="n">
        <v>-485504</v>
      </c>
    </row>
    <row r="27" spans="1:7">
      <c r="A27" s="4" t="s">
        <v>104</v>
      </c>
      <c r="B27" s="6" t="n">
        <v>-449708</v>
      </c>
      <c r="C27" s="6" t="n">
        <v>-7135086</v>
      </c>
      <c r="D27" s="6" t="n">
        <v>-965853</v>
      </c>
      <c r="E27" s="6" t="n">
        <v>-13062979</v>
      </c>
      <c r="F27" s="6" t="n">
        <v>-14888427</v>
      </c>
      <c r="G27" s="6" t="n">
        <v>-2423164</v>
      </c>
    </row>
    <row r="28" spans="1:7">
      <c r="A28" s="4" t="s">
        <v>105</v>
      </c>
      <c r="B28" s="6" t="n">
        <v>-2655</v>
      </c>
      <c r="C28" s="6" t="n">
        <v>-7736</v>
      </c>
      <c r="D28" s="6" t="n">
        <v>-44844</v>
      </c>
      <c r="E28" s="6" t="n">
        <v>-21076</v>
      </c>
      <c r="F28" s="6" t="n">
        <v>-24589</v>
      </c>
      <c r="G28" s="6" t="n">
        <v>-4039</v>
      </c>
    </row>
    <row r="29" spans="1:7">
      <c r="A29" s="4" t="s">
        <v>106</v>
      </c>
      <c r="B29" s="6" t="n">
        <v>-452363</v>
      </c>
      <c r="C29" s="6" t="n">
        <v>-7142822</v>
      </c>
      <c r="D29" s="6" t="n">
        <v>-1010697</v>
      </c>
      <c r="E29" s="6" t="n">
        <v>-13084055</v>
      </c>
      <c r="F29" s="5" t="n">
        <v>-14913016</v>
      </c>
      <c r="G29" s="5" t="n">
        <v>-2427203</v>
      </c>
    </row>
    <row r="30" spans="1:7">
      <c r="A30" s="4" t="s">
        <v>107</v>
      </c>
      <c r="B30" s="6" t="n">
        <v>27613</v>
      </c>
      <c r="C30" s="6" t="n">
        <v>0</v>
      </c>
      <c r="D30" s="6" t="n">
        <v>-5399</v>
      </c>
      <c r="E30" s="6" t="n">
        <v>0</v>
      </c>
    </row>
    <row r="31" spans="1:7">
      <c r="A31" s="4" t="s">
        <v>108</v>
      </c>
      <c r="B31" s="5" t="n">
        <v>-479976</v>
      </c>
      <c r="C31" s="5" t="n">
        <v>-7142822</v>
      </c>
      <c r="D31" s="5" t="n">
        <v>-1005298</v>
      </c>
      <c r="E31" s="5" t="n">
        <v>-13084055</v>
      </c>
    </row>
    <row r="32" spans="1:7">
      <c r="A32" s="4" t="s">
        <v>109</v>
      </c>
      <c r="B32" s="5" t="n">
        <v>0</v>
      </c>
      <c r="C32" s="8" t="n">
        <v>-0.01</v>
      </c>
      <c r="D32" s="5" t="n">
        <v>0</v>
      </c>
      <c r="E32" s="8" t="n">
        <v>-0.01</v>
      </c>
      <c r="F32" s="8" t="n">
        <v>-0.01</v>
      </c>
      <c r="G32" s="8" t="n">
        <v>-0.07000000000000001</v>
      </c>
    </row>
    <row r="33" spans="1:7">
      <c r="A33" s="4" t="s">
        <v>110</v>
      </c>
      <c r="B33" s="6" t="n">
        <v>2213661318</v>
      </c>
      <c r="C33" s="6" t="n">
        <v>2074489983</v>
      </c>
      <c r="D33" s="6" t="n">
        <v>2197588591</v>
      </c>
      <c r="E33" s="6" t="n">
        <v>1828597169</v>
      </c>
      <c r="F33" s="6" t="n">
        <v>1911786477</v>
      </c>
      <c r="G33" s="6" t="n">
        <v>32921458</v>
      </c>
    </row>
    <row r="34" spans="1:7">
      <c r="A34" s="3" t="s">
        <v>111</v>
      </c>
    </row>
    <row r="35" spans="1:7">
      <c r="A35" s="4" t="s">
        <v>112</v>
      </c>
      <c r="B35" s="5" t="n">
        <v>3470</v>
      </c>
      <c r="C35" s="5" t="n">
        <v>0</v>
      </c>
      <c r="D35" s="5" t="n">
        <v>7211</v>
      </c>
      <c r="E35" s="5" t="n">
        <v>0</v>
      </c>
    </row>
    <row r="36" spans="1:7">
      <c r="A36" s="4" t="s">
        <v>113</v>
      </c>
      <c r="B36" s="6" t="n">
        <v>3470</v>
      </c>
      <c r="C36" s="6" t="n">
        <v>0</v>
      </c>
      <c r="D36" s="6" t="n">
        <v>7211</v>
      </c>
      <c r="E36" s="6" t="n">
        <v>0</v>
      </c>
    </row>
    <row r="37" spans="1:7">
      <c r="A37" s="4" t="s">
        <v>114</v>
      </c>
      <c r="B37" s="6" t="n">
        <v>-448893</v>
      </c>
      <c r="C37" s="6" t="n">
        <v>-7142822</v>
      </c>
      <c r="D37" s="6" t="n">
        <v>-1003486</v>
      </c>
      <c r="E37" s="6" t="n">
        <v>-13084055</v>
      </c>
    </row>
    <row r="38" spans="1:7">
      <c r="A38" s="4" t="s">
        <v>115</v>
      </c>
      <c r="B38" s="6" t="n">
        <v>-3470</v>
      </c>
      <c r="C38" s="6" t="n">
        <v>0</v>
      </c>
      <c r="D38" s="6" t="n">
        <v>-7211</v>
      </c>
      <c r="E38" s="6" t="n">
        <v>0</v>
      </c>
    </row>
    <row r="39" spans="1:7">
      <c r="A39" s="4" t="s">
        <v>116</v>
      </c>
      <c r="B39" s="5" t="n">
        <v>-452363</v>
      </c>
      <c r="C39" s="5" t="n">
        <v>-7142822</v>
      </c>
      <c r="D39" s="5" t="n">
        <v>-1010697</v>
      </c>
      <c r="E39" s="5" t="n">
        <v>-13084055</v>
      </c>
      <c r="F39" s="5" t="n">
        <v>-14913016</v>
      </c>
      <c r="G39" s="5" t="n">
        <v>-2427203</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43</v>
      </c>
      <c r="B1" s="2" t="s">
        <v>2</v>
      </c>
      <c r="C1" s="2" t="s">
        <v>28</v>
      </c>
      <c r="D1" s="2" t="s">
        <v>29</v>
      </c>
    </row>
    <row r="2" spans="1:4">
      <c r="A2" s="4" t="s">
        <v>50</v>
      </c>
      <c r="B2" s="5" t="n">
        <v>1173003</v>
      </c>
      <c r="C2" s="5" t="n">
        <v>195245</v>
      </c>
      <c r="D2" s="5" t="n">
        <v>2093745</v>
      </c>
    </row>
    <row r="3" spans="1:4">
      <c r="A3" s="4" t="s">
        <v>444</v>
      </c>
    </row>
    <row r="4" spans="1:4">
      <c r="A4" s="4" t="s">
        <v>50</v>
      </c>
      <c r="B4" s="6" t="n">
        <v>0</v>
      </c>
      <c r="C4" s="6" t="n">
        <v>195245</v>
      </c>
      <c r="D4" s="6" t="n">
        <v>525000</v>
      </c>
    </row>
    <row r="5" spans="1:4">
      <c r="A5" s="4" t="s">
        <v>445</v>
      </c>
    </row>
    <row r="6" spans="1:4">
      <c r="A6" s="4" t="s">
        <v>50</v>
      </c>
      <c r="B6" s="6" t="n">
        <v>249445</v>
      </c>
      <c r="C6" s="6" t="n">
        <v>0</v>
      </c>
    </row>
    <row r="7" spans="1:4">
      <c r="A7" s="4" t="s">
        <v>446</v>
      </c>
    </row>
    <row r="8" spans="1:4">
      <c r="A8" s="4" t="s">
        <v>50</v>
      </c>
      <c r="B8" s="6" t="n">
        <v>325454</v>
      </c>
      <c r="C8" s="6" t="n">
        <v>0</v>
      </c>
    </row>
    <row r="9" spans="1:4">
      <c r="A9" s="4" t="s">
        <v>447</v>
      </c>
    </row>
    <row r="10" spans="1:4">
      <c r="A10" s="4" t="s">
        <v>50</v>
      </c>
      <c r="B10" s="6" t="n">
        <v>120000</v>
      </c>
      <c r="C10" s="6" t="n">
        <v>0</v>
      </c>
    </row>
    <row r="11" spans="1:4">
      <c r="A11" s="4" t="s">
        <v>448</v>
      </c>
    </row>
    <row r="12" spans="1:4">
      <c r="A12" s="4" t="s">
        <v>50</v>
      </c>
      <c r="B12" s="6" t="n">
        <v>118500</v>
      </c>
      <c r="C12" s="6" t="n">
        <v>0</v>
      </c>
    </row>
    <row r="13" spans="1:4">
      <c r="A13" s="4" t="s">
        <v>449</v>
      </c>
    </row>
    <row r="14" spans="1:4">
      <c r="A14" s="4" t="s">
        <v>50</v>
      </c>
      <c r="B14" s="5" t="n">
        <v>359604</v>
      </c>
      <c r="C14" s="6" t="n">
        <v>0</v>
      </c>
    </row>
    <row r="15" spans="1:4">
      <c r="A15" s="4" t="s">
        <v>450</v>
      </c>
    </row>
    <row r="16" spans="1:4">
      <c r="A16" s="4" t="s">
        <v>50</v>
      </c>
      <c r="C16" s="6" t="n">
        <v>0</v>
      </c>
      <c r="D16" s="6" t="n">
        <v>263641</v>
      </c>
    </row>
    <row r="17" spans="1:4">
      <c r="A17" s="4" t="s">
        <v>451</v>
      </c>
    </row>
    <row r="18" spans="1:4">
      <c r="A18" s="4" t="s">
        <v>50</v>
      </c>
      <c r="C18" s="6" t="n">
        <v>0</v>
      </c>
      <c r="D18" s="6" t="n">
        <v>220652</v>
      </c>
    </row>
    <row r="19" spans="1:4">
      <c r="A19" s="4" t="s">
        <v>452</v>
      </c>
    </row>
    <row r="20" spans="1:4">
      <c r="A20" s="4" t="s">
        <v>50</v>
      </c>
      <c r="C20" s="6" t="n">
        <v>0</v>
      </c>
      <c r="D20" s="6" t="n">
        <v>1000000</v>
      </c>
    </row>
    <row r="21" spans="1:4">
      <c r="A21" s="4" t="s">
        <v>453</v>
      </c>
    </row>
    <row r="22" spans="1:4">
      <c r="A22" s="4" t="s">
        <v>50</v>
      </c>
      <c r="C22" s="6" t="n">
        <v>0</v>
      </c>
      <c r="D22" s="6" t="n">
        <v>50000</v>
      </c>
    </row>
    <row r="23" spans="1:4">
      <c r="A23" s="4" t="s">
        <v>454</v>
      </c>
    </row>
    <row r="24" spans="1:4">
      <c r="A24" s="4" t="s">
        <v>50</v>
      </c>
      <c r="C24" s="6" t="n">
        <v>0</v>
      </c>
      <c r="D24" s="5" t="n">
        <v>34452</v>
      </c>
    </row>
    <row r="25" spans="1:4">
      <c r="A25" s="4" t="s">
        <v>455</v>
      </c>
    </row>
    <row r="26" spans="1:4">
      <c r="A26" s="4" t="s">
        <v>50</v>
      </c>
      <c r="C26"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23"/>
    <col customWidth="1" max="3" min="3" width="24"/>
    <col customWidth="1" max="4" min="4" width="25"/>
  </cols>
  <sheetData>
    <row r="1" spans="1:4">
      <c r="A1" s="1" t="s">
        <v>456</v>
      </c>
      <c r="B1" s="2" t="s">
        <v>1</v>
      </c>
      <c r="C1" s="2" t="s">
        <v>78</v>
      </c>
    </row>
    <row r="2" spans="1:4">
      <c r="B2" s="2" t="s">
        <v>2</v>
      </c>
      <c r="C2" s="2" t="s">
        <v>28</v>
      </c>
      <c r="D2" s="2" t="s">
        <v>29</v>
      </c>
    </row>
    <row r="3" spans="1:4">
      <c r="A3" s="3" t="s">
        <v>341</v>
      </c>
    </row>
    <row r="4" spans="1:4">
      <c r="A4" s="4" t="s">
        <v>457</v>
      </c>
      <c r="B4" s="6" t="n">
        <v>35000</v>
      </c>
      <c r="C4" s="6" t="n">
        <v>35000</v>
      </c>
      <c r="D4" s="6" t="n">
        <v>37500</v>
      </c>
    </row>
    <row r="5" spans="1:4">
      <c r="A5" s="4" t="s">
        <v>458</v>
      </c>
      <c r="B5" s="6" t="n">
        <v>0</v>
      </c>
      <c r="C5" s="6" t="n">
        <v>0</v>
      </c>
      <c r="D5" s="6" t="n">
        <v>0</v>
      </c>
    </row>
    <row r="6" spans="1:4">
      <c r="A6" s="4" t="s">
        <v>459</v>
      </c>
      <c r="B6" s="6" t="n">
        <v>0</v>
      </c>
      <c r="C6" s="6" t="n">
        <v>0</v>
      </c>
      <c r="D6" s="6" t="n">
        <v>0</v>
      </c>
    </row>
    <row r="7" spans="1:4">
      <c r="A7" s="4" t="s">
        <v>460</v>
      </c>
      <c r="B7" s="6" t="n">
        <v>0</v>
      </c>
      <c r="C7" s="6" t="n">
        <v>0</v>
      </c>
      <c r="D7" s="6" t="n">
        <v>-2500</v>
      </c>
    </row>
    <row r="8" spans="1:4">
      <c r="A8" s="4" t="s">
        <v>461</v>
      </c>
      <c r="B8" s="6" t="n">
        <v>35000</v>
      </c>
      <c r="C8" s="6" t="n">
        <v>35000</v>
      </c>
      <c r="D8" s="6" t="n">
        <v>35000</v>
      </c>
    </row>
    <row r="9" spans="1:4">
      <c r="A9" s="4" t="s">
        <v>462</v>
      </c>
      <c r="B9" s="6" t="n">
        <v>35000</v>
      </c>
      <c r="C9" s="6" t="n">
        <v>35000</v>
      </c>
    </row>
    <row r="10" spans="1:4">
      <c r="A10" s="4" t="s">
        <v>463</v>
      </c>
      <c r="B10" s="5" t="n">
        <v>10</v>
      </c>
      <c r="C10" s="5" t="n">
        <v>10</v>
      </c>
      <c r="D10" s="8" t="n">
        <v>10.2</v>
      </c>
    </row>
    <row r="11" spans="1:4">
      <c r="A11" s="4" t="s">
        <v>464</v>
      </c>
      <c r="B11" s="6" t="n">
        <v>0</v>
      </c>
      <c r="C11" s="4" t="s">
        <v>465</v>
      </c>
      <c r="D11" s="4" t="s">
        <v>465</v>
      </c>
    </row>
    <row r="12" spans="1:4">
      <c r="A12" s="4" t="s">
        <v>466</v>
      </c>
      <c r="B12" s="6" t="n">
        <v>0</v>
      </c>
      <c r="C12" s="4" t="s">
        <v>465</v>
      </c>
      <c r="D12" s="4" t="s">
        <v>465</v>
      </c>
    </row>
    <row r="13" spans="1:4">
      <c r="A13" s="4" t="s">
        <v>467</v>
      </c>
      <c r="B13" s="6" t="n">
        <v>0</v>
      </c>
      <c r="C13" s="4" t="s">
        <v>465</v>
      </c>
      <c r="D13" s="6" t="n">
        <v>12</v>
      </c>
    </row>
    <row r="14" spans="1:4">
      <c r="A14" s="4" t="s">
        <v>468</v>
      </c>
      <c r="B14" s="6" t="n">
        <v>10</v>
      </c>
      <c r="C14" s="6" t="n">
        <v>10</v>
      </c>
      <c r="D14" s="5" t="n">
        <v>10</v>
      </c>
    </row>
    <row r="15" spans="1:4">
      <c r="A15" s="4" t="s">
        <v>469</v>
      </c>
      <c r="B15" s="5" t="n">
        <v>10</v>
      </c>
      <c r="C15" s="5" t="n">
        <v>10</v>
      </c>
    </row>
    <row r="16" spans="1:4">
      <c r="A16" s="4" t="s">
        <v>470</v>
      </c>
      <c r="B16" s="4" t="s">
        <v>471</v>
      </c>
      <c r="C16" s="4" t="s">
        <v>472</v>
      </c>
      <c r="D16" s="4" t="s">
        <v>473</v>
      </c>
    </row>
    <row r="17" spans="1:4">
      <c r="A17" s="4" t="s">
        <v>474</v>
      </c>
      <c r="B17" s="4" t="s">
        <v>475</v>
      </c>
      <c r="C17" s="4" t="s">
        <v>471</v>
      </c>
      <c r="D17" s="4" t="s">
        <v>472</v>
      </c>
    </row>
    <row r="18" spans="1:4">
      <c r="A18" s="4" t="s">
        <v>476</v>
      </c>
      <c r="B18" s="4" t="s">
        <v>475</v>
      </c>
      <c r="C18" s="4" t="s">
        <v>471</v>
      </c>
    </row>
    <row r="19" spans="1:4">
      <c r="A19" s="4" t="s">
        <v>477</v>
      </c>
      <c r="B19" s="5" t="n">
        <v>0</v>
      </c>
      <c r="C19" s="5" t="n">
        <v>0</v>
      </c>
      <c r="D19" s="5" t="n">
        <v>0</v>
      </c>
    </row>
    <row r="20" spans="1:4">
      <c r="A20" s="4" t="s">
        <v>478</v>
      </c>
      <c r="B20" s="6" t="n">
        <v>0</v>
      </c>
      <c r="C20" s="6" t="n">
        <v>0</v>
      </c>
      <c r="D20" s="5" t="n">
        <v>0</v>
      </c>
    </row>
    <row r="21" spans="1:4">
      <c r="A21" s="4" t="s">
        <v>479</v>
      </c>
      <c r="B21" s="5" t="n">
        <v>0</v>
      </c>
      <c r="C21" s="5" t="n">
        <v>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7"/>
    <col customWidth="1" max="2" min="2" width="23"/>
    <col customWidth="1" max="3" min="3" width="24"/>
    <col customWidth="1" max="4" min="4" width="25"/>
  </cols>
  <sheetData>
    <row r="1" spans="1:4">
      <c r="A1" s="1" t="s">
        <v>480</v>
      </c>
      <c r="B1" s="2" t="s">
        <v>1</v>
      </c>
      <c r="C1" s="2" t="s">
        <v>78</v>
      </c>
    </row>
    <row r="2" spans="1:4">
      <c r="B2" s="2" t="s">
        <v>2</v>
      </c>
      <c r="C2" s="2" t="s">
        <v>28</v>
      </c>
      <c r="D2" s="2" t="s">
        <v>29</v>
      </c>
    </row>
    <row r="3" spans="1:4">
      <c r="A3" s="4" t="s">
        <v>457</v>
      </c>
      <c r="B3" s="6" t="n">
        <v>35000</v>
      </c>
      <c r="C3" s="6" t="n">
        <v>35000</v>
      </c>
      <c r="D3" s="6" t="n">
        <v>37500</v>
      </c>
    </row>
    <row r="4" spans="1:4">
      <c r="A4" s="4" t="s">
        <v>458</v>
      </c>
      <c r="B4" s="6" t="n">
        <v>0</v>
      </c>
      <c r="C4" s="6" t="n">
        <v>0</v>
      </c>
      <c r="D4" s="6" t="n">
        <v>0</v>
      </c>
    </row>
    <row r="5" spans="1:4">
      <c r="A5" s="4" t="s">
        <v>459</v>
      </c>
      <c r="B5" s="6" t="n">
        <v>0</v>
      </c>
      <c r="C5" s="6" t="n">
        <v>0</v>
      </c>
      <c r="D5" s="6" t="n">
        <v>0</v>
      </c>
    </row>
    <row r="6" spans="1:4">
      <c r="A6" s="4" t="s">
        <v>460</v>
      </c>
      <c r="B6" s="6" t="n">
        <v>0</v>
      </c>
      <c r="C6" s="6" t="n">
        <v>0</v>
      </c>
      <c r="D6" s="6" t="n">
        <v>-2500</v>
      </c>
    </row>
    <row r="7" spans="1:4">
      <c r="A7" s="4" t="s">
        <v>461</v>
      </c>
      <c r="B7" s="6" t="n">
        <v>35000</v>
      </c>
      <c r="C7" s="6" t="n">
        <v>35000</v>
      </c>
      <c r="D7" s="6" t="n">
        <v>35000</v>
      </c>
    </row>
    <row r="8" spans="1:4">
      <c r="A8" s="4" t="s">
        <v>462</v>
      </c>
      <c r="B8" s="6" t="n">
        <v>35000</v>
      </c>
      <c r="C8" s="6" t="n">
        <v>35000</v>
      </c>
    </row>
    <row r="9" spans="1:4">
      <c r="A9" s="4" t="s">
        <v>463</v>
      </c>
      <c r="B9" s="5" t="n">
        <v>10</v>
      </c>
      <c r="C9" s="5" t="n">
        <v>10</v>
      </c>
      <c r="D9" s="8" t="n">
        <v>10.2</v>
      </c>
    </row>
    <row r="10" spans="1:4">
      <c r="A10" s="4" t="s">
        <v>464</v>
      </c>
      <c r="B10" s="6" t="n">
        <v>0</v>
      </c>
      <c r="C10" s="4" t="s">
        <v>465</v>
      </c>
      <c r="D10" s="4" t="s">
        <v>465</v>
      </c>
    </row>
    <row r="11" spans="1:4">
      <c r="A11" s="4" t="s">
        <v>466</v>
      </c>
      <c r="B11" s="6" t="n">
        <v>0</v>
      </c>
      <c r="C11" s="4" t="s">
        <v>465</v>
      </c>
      <c r="D11" s="4" t="s">
        <v>465</v>
      </c>
    </row>
    <row r="12" spans="1:4">
      <c r="A12" s="4" t="s">
        <v>467</v>
      </c>
      <c r="B12" s="6" t="n">
        <v>0</v>
      </c>
      <c r="C12" s="4" t="s">
        <v>465</v>
      </c>
      <c r="D12" s="6" t="n">
        <v>12</v>
      </c>
    </row>
    <row r="13" spans="1:4">
      <c r="A13" s="4" t="s">
        <v>468</v>
      </c>
      <c r="B13" s="6" t="n">
        <v>10</v>
      </c>
      <c r="C13" s="6" t="n">
        <v>10</v>
      </c>
      <c r="D13" s="5" t="n">
        <v>10</v>
      </c>
    </row>
    <row r="14" spans="1:4">
      <c r="A14" s="4" t="s">
        <v>469</v>
      </c>
      <c r="B14" s="5" t="n">
        <v>10</v>
      </c>
      <c r="C14" s="5" t="n">
        <v>10</v>
      </c>
    </row>
    <row r="15" spans="1:4">
      <c r="A15" s="4" t="s">
        <v>470</v>
      </c>
      <c r="B15" s="4" t="s">
        <v>471</v>
      </c>
      <c r="C15" s="4" t="s">
        <v>472</v>
      </c>
      <c r="D15" s="4" t="s">
        <v>473</v>
      </c>
    </row>
    <row r="16" spans="1:4">
      <c r="A16" s="4" t="s">
        <v>474</v>
      </c>
      <c r="B16" s="4" t="s">
        <v>475</v>
      </c>
      <c r="C16" s="4" t="s">
        <v>471</v>
      </c>
      <c r="D16" s="4" t="s">
        <v>472</v>
      </c>
    </row>
    <row r="17" spans="1:4">
      <c r="A17" s="4" t="s">
        <v>476</v>
      </c>
      <c r="B17" s="4" t="s">
        <v>475</v>
      </c>
      <c r="C17" s="4" t="s">
        <v>471</v>
      </c>
    </row>
    <row r="18" spans="1:4">
      <c r="A18" s="4" t="s">
        <v>477</v>
      </c>
      <c r="B18" s="5" t="n">
        <v>0</v>
      </c>
      <c r="C18" s="5" t="n">
        <v>0</v>
      </c>
      <c r="D18" s="5" t="n">
        <v>0</v>
      </c>
    </row>
    <row r="19" spans="1:4">
      <c r="A19" s="4" t="s">
        <v>478</v>
      </c>
      <c r="B19" s="6" t="n">
        <v>0</v>
      </c>
      <c r="C19" s="6" t="n">
        <v>0</v>
      </c>
      <c r="D19" s="5" t="n">
        <v>0</v>
      </c>
    </row>
    <row r="20" spans="1:4">
      <c r="A20" s="4" t="s">
        <v>479</v>
      </c>
      <c r="B20" s="5" t="n">
        <v>0</v>
      </c>
      <c r="C20" s="5" t="n">
        <v>0</v>
      </c>
    </row>
    <row r="21" spans="1:4">
      <c r="A21" s="4" t="s">
        <v>481</v>
      </c>
    </row>
    <row r="22" spans="1:4">
      <c r="A22" s="4" t="s">
        <v>457</v>
      </c>
      <c r="B22" s="6" t="n">
        <v>0</v>
      </c>
      <c r="C22" s="6" t="n">
        <v>0</v>
      </c>
      <c r="D22" s="6" t="n">
        <v>2500</v>
      </c>
    </row>
    <row r="23" spans="1:4">
      <c r="A23" s="4" t="s">
        <v>458</v>
      </c>
      <c r="C23" s="6" t="n">
        <v>0</v>
      </c>
      <c r="D23" s="6" t="n">
        <v>0</v>
      </c>
    </row>
    <row r="24" spans="1:4">
      <c r="A24" s="4" t="s">
        <v>459</v>
      </c>
      <c r="C24" s="6" t="n">
        <v>0</v>
      </c>
      <c r="D24" s="6" t="n">
        <v>0</v>
      </c>
    </row>
    <row r="25" spans="1:4">
      <c r="A25" s="4" t="s">
        <v>460</v>
      </c>
      <c r="C25" s="6" t="n">
        <v>0</v>
      </c>
      <c r="D25" s="6" t="n">
        <v>-2500</v>
      </c>
    </row>
    <row r="26" spans="1:4">
      <c r="A26" s="4" t="s">
        <v>461</v>
      </c>
      <c r="C26" s="6" t="n">
        <v>0</v>
      </c>
      <c r="D26" s="6" t="n">
        <v>0</v>
      </c>
    </row>
    <row r="27" spans="1:4">
      <c r="A27" s="4" t="s">
        <v>462</v>
      </c>
      <c r="C27" s="6" t="n">
        <v>0</v>
      </c>
    </row>
    <row r="28" spans="1:4">
      <c r="A28" s="4" t="s">
        <v>463</v>
      </c>
      <c r="B28" s="4" t="s">
        <v>482</v>
      </c>
      <c r="C28" s="4" t="s">
        <v>482</v>
      </c>
      <c r="D28" s="5" t="n">
        <v>84</v>
      </c>
    </row>
    <row r="29" spans="1:4">
      <c r="A29" s="4" t="s">
        <v>464</v>
      </c>
      <c r="C29" s="4" t="s">
        <v>465</v>
      </c>
      <c r="D29" s="6" t="n">
        <v>0</v>
      </c>
    </row>
    <row r="30" spans="1:4">
      <c r="A30" s="4" t="s">
        <v>466</v>
      </c>
      <c r="C30" s="4" t="s">
        <v>465</v>
      </c>
      <c r="D30" s="4" t="s">
        <v>465</v>
      </c>
    </row>
    <row r="31" spans="1:4">
      <c r="A31" s="4" t="s">
        <v>467</v>
      </c>
      <c r="C31" s="4" t="s">
        <v>465</v>
      </c>
      <c r="D31" s="6" t="n">
        <v>84</v>
      </c>
    </row>
    <row r="32" spans="1:4">
      <c r="A32" s="4" t="s">
        <v>468</v>
      </c>
      <c r="C32" s="4" t="s">
        <v>465</v>
      </c>
      <c r="D32" s="4" t="s">
        <v>482</v>
      </c>
    </row>
    <row r="33" spans="1:4">
      <c r="A33" s="4" t="s">
        <v>469</v>
      </c>
      <c r="C33" s="4" t="s">
        <v>482</v>
      </c>
    </row>
    <row r="34" spans="1:4">
      <c r="A34" s="4" t="s">
        <v>470</v>
      </c>
      <c r="C34" s="4" t="s">
        <v>483</v>
      </c>
      <c r="D34" s="4" t="s">
        <v>484</v>
      </c>
    </row>
    <row r="35" spans="1:4">
      <c r="A35" s="4" t="s">
        <v>474</v>
      </c>
      <c r="C35" s="4" t="s">
        <v>483</v>
      </c>
      <c r="D35" s="4" t="s">
        <v>483</v>
      </c>
    </row>
    <row r="36" spans="1:4">
      <c r="A36" s="4" t="s">
        <v>476</v>
      </c>
      <c r="C36" s="4" t="s">
        <v>483</v>
      </c>
    </row>
    <row r="37" spans="1:4">
      <c r="A37" s="4" t="s">
        <v>477</v>
      </c>
      <c r="B37" s="5" t="n">
        <v>0</v>
      </c>
      <c r="C37" s="5" t="n">
        <v>0</v>
      </c>
      <c r="D37" s="5" t="n">
        <v>0</v>
      </c>
    </row>
    <row r="38" spans="1:4">
      <c r="A38" s="4" t="s">
        <v>478</v>
      </c>
      <c r="C38" s="6" t="n">
        <v>0</v>
      </c>
      <c r="D38" s="5" t="n">
        <v>0</v>
      </c>
    </row>
    <row r="39" spans="1:4">
      <c r="A39" s="4" t="s">
        <v>479</v>
      </c>
      <c r="C39" s="5" t="n">
        <v>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6"/>
    <col customWidth="1" max="2" min="2" width="17"/>
    <col customWidth="1" max="3" min="3" width="24"/>
  </cols>
  <sheetData>
    <row r="1" spans="1:3">
      <c r="A1" s="1" t="s">
        <v>485</v>
      </c>
      <c r="B1" s="2" t="s">
        <v>1</v>
      </c>
      <c r="C1" s="2" t="s">
        <v>78</v>
      </c>
    </row>
    <row r="2" spans="1:3">
      <c r="B2" s="2" t="s">
        <v>2</v>
      </c>
      <c r="C2" s="2" t="s">
        <v>28</v>
      </c>
    </row>
    <row r="3" spans="1:3">
      <c r="A3" s="4" t="s">
        <v>486</v>
      </c>
      <c r="C3" s="6" t="n">
        <v>6169497</v>
      </c>
    </row>
    <row r="4" spans="1:3">
      <c r="A4" s="4" t="s">
        <v>487</v>
      </c>
      <c r="C4" s="4" t="s">
        <v>488</v>
      </c>
    </row>
    <row r="5" spans="1:3">
      <c r="A5" s="4" t="s">
        <v>489</v>
      </c>
      <c r="C5" s="8" t="n">
        <v>1.5</v>
      </c>
    </row>
    <row r="6" spans="1:3">
      <c r="A6" s="4" t="s">
        <v>490</v>
      </c>
      <c r="C6" s="6" t="n">
        <v>6169497</v>
      </c>
    </row>
    <row r="7" spans="1:3">
      <c r="A7" s="4" t="s">
        <v>491</v>
      </c>
      <c r="C7" s="8" t="n">
        <v>1.5</v>
      </c>
    </row>
    <row r="8" spans="1:3">
      <c r="A8" s="4" t="s">
        <v>492</v>
      </c>
    </row>
    <row r="9" spans="1:3">
      <c r="A9" s="4" t="s">
        <v>493</v>
      </c>
      <c r="B9" s="8" t="n">
        <v>1.5</v>
      </c>
      <c r="C9" s="4" t="s">
        <v>494</v>
      </c>
    </row>
    <row r="10" spans="1:3">
      <c r="A10" s="4" t="s">
        <v>486</v>
      </c>
      <c r="B10" s="6" t="n">
        <v>5552497</v>
      </c>
      <c r="C10" s="6" t="n">
        <v>30000</v>
      </c>
    </row>
    <row r="11" spans="1:3">
      <c r="A11" s="4" t="s">
        <v>487</v>
      </c>
      <c r="B11" s="4" t="s">
        <v>495</v>
      </c>
      <c r="C11" s="4" t="s">
        <v>496</v>
      </c>
    </row>
    <row r="12" spans="1:3">
      <c r="A12" s="4" t="s">
        <v>489</v>
      </c>
      <c r="B12" s="8" t="n">
        <v>1.5</v>
      </c>
      <c r="C12" s="4" t="s">
        <v>494</v>
      </c>
    </row>
    <row r="13" spans="1:3">
      <c r="A13" s="4" t="s">
        <v>490</v>
      </c>
      <c r="B13" s="6" t="n">
        <v>5552497</v>
      </c>
      <c r="C13" s="6" t="n">
        <v>30000</v>
      </c>
    </row>
    <row r="14" spans="1:3">
      <c r="A14" s="4" t="s">
        <v>491</v>
      </c>
      <c r="B14" s="8" t="n">
        <v>1.5</v>
      </c>
      <c r="C14" s="4" t="s">
        <v>494</v>
      </c>
    </row>
    <row r="15" spans="1:3">
      <c r="A15" s="4" t="s">
        <v>497</v>
      </c>
    </row>
    <row r="16" spans="1:3">
      <c r="A16" s="4" t="s">
        <v>493</v>
      </c>
      <c r="C16" s="8" t="n">
        <v>1.5</v>
      </c>
    </row>
    <row r="17" spans="1:3">
      <c r="A17" s="4" t="s">
        <v>486</v>
      </c>
      <c r="C17" s="6" t="n">
        <v>6127497</v>
      </c>
    </row>
    <row r="18" spans="1:3">
      <c r="A18" s="4" t="s">
        <v>487</v>
      </c>
      <c r="C18" s="4" t="s">
        <v>498</v>
      </c>
    </row>
    <row r="19" spans="1:3">
      <c r="A19" s="4" t="s">
        <v>489</v>
      </c>
      <c r="C19" s="8" t="n">
        <v>1.5</v>
      </c>
    </row>
    <row r="20" spans="1:3">
      <c r="A20" s="4" t="s">
        <v>490</v>
      </c>
      <c r="C20" s="6" t="n">
        <v>6127497</v>
      </c>
    </row>
    <row r="21" spans="1:3">
      <c r="A21" s="4" t="s">
        <v>491</v>
      </c>
      <c r="C21" s="8" t="n">
        <v>1.5</v>
      </c>
    </row>
    <row r="22" spans="1:3">
      <c r="A22" s="4" t="s">
        <v>499</v>
      </c>
    </row>
    <row r="23" spans="1:3">
      <c r="A23" s="4" t="s">
        <v>493</v>
      </c>
      <c r="C23" s="8" t="n">
        <v>2.5</v>
      </c>
    </row>
    <row r="24" spans="1:3">
      <c r="A24" s="4" t="s">
        <v>486</v>
      </c>
      <c r="C24" s="6" t="n">
        <v>1200</v>
      </c>
    </row>
    <row r="25" spans="1:3">
      <c r="A25" s="4" t="s">
        <v>487</v>
      </c>
      <c r="C25" s="4" t="s">
        <v>500</v>
      </c>
    </row>
    <row r="26" spans="1:3">
      <c r="A26" s="4" t="s">
        <v>489</v>
      </c>
      <c r="C26" s="8" t="n">
        <v>2.5</v>
      </c>
    </row>
    <row r="27" spans="1:3">
      <c r="A27" s="4" t="s">
        <v>490</v>
      </c>
      <c r="C27" s="6" t="n">
        <v>1200</v>
      </c>
    </row>
    <row r="28" spans="1:3">
      <c r="A28" s="4" t="s">
        <v>491</v>
      </c>
      <c r="C28" s="8" t="n">
        <v>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s>
  <sheetData>
    <row r="1" spans="1:4">
      <c r="A1" s="1" t="s">
        <v>501</v>
      </c>
      <c r="B1" s="2" t="s">
        <v>1</v>
      </c>
      <c r="C1" s="2" t="s">
        <v>78</v>
      </c>
    </row>
    <row r="2" spans="1:4">
      <c r="B2" s="2" t="s">
        <v>2</v>
      </c>
      <c r="C2" s="2" t="s">
        <v>28</v>
      </c>
      <c r="D2" s="2" t="s">
        <v>29</v>
      </c>
    </row>
    <row r="3" spans="1:4">
      <c r="A3" s="3" t="s">
        <v>341</v>
      </c>
    </row>
    <row r="4" spans="1:4">
      <c r="A4" s="4" t="s">
        <v>502</v>
      </c>
      <c r="B4" s="6" t="n">
        <v>6169497</v>
      </c>
      <c r="C4" s="6" t="n">
        <v>6534810</v>
      </c>
      <c r="D4" s="6" t="n">
        <v>6504810</v>
      </c>
    </row>
    <row r="5" spans="1:4">
      <c r="A5" s="4" t="s">
        <v>503</v>
      </c>
      <c r="B5" s="6" t="n">
        <v>0</v>
      </c>
      <c r="C5" s="6" t="n">
        <v>0</v>
      </c>
      <c r="D5" s="6" t="n">
        <v>30000</v>
      </c>
    </row>
    <row r="6" spans="1:4">
      <c r="A6" s="4" t="s">
        <v>504</v>
      </c>
      <c r="B6" s="6" t="n">
        <v>0</v>
      </c>
      <c r="C6" s="6" t="n">
        <v>0</v>
      </c>
      <c r="D6" s="6" t="n">
        <v>0</v>
      </c>
    </row>
    <row r="7" spans="1:4">
      <c r="A7" s="4" t="s">
        <v>505</v>
      </c>
      <c r="B7" s="6" t="n">
        <v>-617000</v>
      </c>
      <c r="C7" s="6" t="n">
        <v>-365313</v>
      </c>
      <c r="D7" s="6" t="n">
        <v>0</v>
      </c>
    </row>
    <row r="8" spans="1:4">
      <c r="A8" s="4" t="s">
        <v>506</v>
      </c>
      <c r="B8" s="6" t="n">
        <v>5552497</v>
      </c>
      <c r="C8" s="6" t="n">
        <v>6169497</v>
      </c>
      <c r="D8" s="6" t="n">
        <v>6534810</v>
      </c>
    </row>
    <row r="9" spans="1:4">
      <c r="A9" s="4" t="s">
        <v>463</v>
      </c>
      <c r="B9" s="8" t="n">
        <v>1.5</v>
      </c>
      <c r="C9" s="8" t="n">
        <v>1.48</v>
      </c>
      <c r="D9" s="8" t="n">
        <v>1.48</v>
      </c>
    </row>
    <row r="10" spans="1:4">
      <c r="A10" s="4" t="s">
        <v>464</v>
      </c>
      <c r="B10" s="6" t="n">
        <v>0</v>
      </c>
      <c r="C10" s="6" t="n">
        <v>0</v>
      </c>
      <c r="D10" s="4" t="s">
        <v>507</v>
      </c>
    </row>
    <row r="11" spans="1:4">
      <c r="A11" s="4" t="s">
        <v>508</v>
      </c>
      <c r="B11" s="6" t="n">
        <v>0</v>
      </c>
      <c r="C11" s="6" t="n">
        <v>0</v>
      </c>
      <c r="D11" s="4" t="s">
        <v>465</v>
      </c>
    </row>
    <row r="12" spans="1:4">
      <c r="A12" s="4" t="s">
        <v>509</v>
      </c>
      <c r="B12" s="10" t="n">
        <v>1.47</v>
      </c>
      <c r="C12" s="10" t="n">
        <v>-1.18</v>
      </c>
      <c r="D12" s="4" t="s">
        <v>465</v>
      </c>
    </row>
    <row r="13" spans="1:4">
      <c r="A13" s="4" t="s">
        <v>468</v>
      </c>
      <c r="B13" s="8" t="n">
        <v>1.5</v>
      </c>
      <c r="C13" s="8" t="n">
        <v>1.5</v>
      </c>
      <c r="D13" s="8" t="n">
        <v>1.48</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510</v>
      </c>
      <c r="B1" s="2" t="s">
        <v>2</v>
      </c>
      <c r="C1" s="2" t="s">
        <v>28</v>
      </c>
      <c r="D1" s="2" t="s">
        <v>29</v>
      </c>
    </row>
    <row r="2" spans="1:4">
      <c r="A2" s="3" t="s">
        <v>341</v>
      </c>
    </row>
    <row r="3" spans="1:4">
      <c r="A3" s="4" t="s">
        <v>67</v>
      </c>
      <c r="B3" s="7" t="n">
        <v>0.001</v>
      </c>
      <c r="C3" s="7" t="n">
        <v>0.001</v>
      </c>
      <c r="D3" s="7" t="n">
        <v>0.001</v>
      </c>
    </row>
    <row r="4" spans="1:4">
      <c r="A4" s="4" t="s">
        <v>68</v>
      </c>
      <c r="B4" s="6" t="n">
        <v>10000000</v>
      </c>
      <c r="C4" s="6" t="n">
        <v>10000000</v>
      </c>
      <c r="D4" s="6" t="n">
        <v>10000000</v>
      </c>
    </row>
    <row r="5" spans="1:4">
      <c r="A5" s="4" t="s">
        <v>69</v>
      </c>
      <c r="B5" s="6" t="n">
        <v>0</v>
      </c>
      <c r="C5" s="6" t="n">
        <v>0</v>
      </c>
      <c r="D5" s="6" t="n">
        <v>0</v>
      </c>
    </row>
    <row r="6" spans="1:4">
      <c r="A6" s="4" t="s">
        <v>70</v>
      </c>
      <c r="B6" s="6" t="n">
        <v>0</v>
      </c>
      <c r="C6" s="6" t="n">
        <v>0</v>
      </c>
      <c r="D6" s="6" t="n">
        <v>0</v>
      </c>
    </row>
    <row r="7" spans="1:4">
      <c r="A7" s="4" t="s">
        <v>71</v>
      </c>
      <c r="B7" s="7" t="n">
        <v>0.001</v>
      </c>
      <c r="C7" s="7" t="n">
        <v>0.001</v>
      </c>
      <c r="D7" s="7" t="n">
        <v>0.001</v>
      </c>
    </row>
    <row r="8" spans="1:4">
      <c r="A8" s="4" t="s">
        <v>72</v>
      </c>
      <c r="B8" s="6" t="n">
        <v>10000000000</v>
      </c>
      <c r="C8" s="6" t="n">
        <v>10000000000</v>
      </c>
      <c r="D8" s="6" t="n">
        <v>10000000000</v>
      </c>
    </row>
    <row r="9" spans="1:4">
      <c r="A9" s="4" t="s">
        <v>73</v>
      </c>
      <c r="B9" s="6" t="n">
        <v>2213661318</v>
      </c>
      <c r="C9" s="6" t="n">
        <v>2169661318</v>
      </c>
      <c r="D9" s="6" t="n">
        <v>125889455</v>
      </c>
    </row>
    <row r="10" spans="1:4">
      <c r="A10" s="4" t="s">
        <v>74</v>
      </c>
      <c r="B10" s="6" t="n">
        <v>2213661318</v>
      </c>
      <c r="C10" s="6" t="n">
        <v>2169661318</v>
      </c>
      <c r="D10" s="6" t="n">
        <v>125888155</v>
      </c>
    </row>
    <row r="11" spans="1:4">
      <c r="A11" s="4" t="s">
        <v>75</v>
      </c>
      <c r="C11" s="6" t="n">
        <v>0</v>
      </c>
      <c r="D11" s="6" t="n">
        <v>13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511</v>
      </c>
      <c r="B1" s="2" t="s">
        <v>1</v>
      </c>
      <c r="C1" s="2" t="s">
        <v>78</v>
      </c>
    </row>
    <row r="2" spans="1:3">
      <c r="B2" s="2" t="s">
        <v>2</v>
      </c>
      <c r="C2" s="2" t="s">
        <v>28</v>
      </c>
    </row>
    <row r="3" spans="1:3">
      <c r="A3" s="3" t="s">
        <v>512</v>
      </c>
    </row>
    <row r="4" spans="1:3">
      <c r="A4" s="4" t="s">
        <v>402</v>
      </c>
      <c r="B4" s="5" t="n">
        <v>3740</v>
      </c>
      <c r="C4" s="5" t="n">
        <v>3550</v>
      </c>
    </row>
    <row r="5" spans="1:3">
      <c r="A5" s="4" t="s">
        <v>33</v>
      </c>
      <c r="B5" s="6" t="n">
        <v>361345</v>
      </c>
      <c r="C5" s="6" t="n">
        <v>150000</v>
      </c>
    </row>
    <row r="6" spans="1:3">
      <c r="A6" s="4" t="s">
        <v>513</v>
      </c>
      <c r="B6" s="6" t="n">
        <v>3150000</v>
      </c>
    </row>
    <row r="7" spans="1:3">
      <c r="A7" s="4" t="s">
        <v>514</v>
      </c>
      <c r="B7" s="6" t="n">
        <v>3515085</v>
      </c>
      <c r="C7" s="6" t="n">
        <v>153550</v>
      </c>
    </row>
    <row r="8" spans="1:3">
      <c r="A8" s="4" t="s">
        <v>46</v>
      </c>
      <c r="B8" s="6" t="n">
        <v>409803</v>
      </c>
      <c r="C8" s="6" t="n">
        <v>456599</v>
      </c>
    </row>
    <row r="9" spans="1:3">
      <c r="A9" s="4" t="s">
        <v>515</v>
      </c>
      <c r="B9" s="6" t="n">
        <v>409803</v>
      </c>
    </row>
    <row r="10" spans="1:3">
      <c r="A10" s="4" t="s">
        <v>516</v>
      </c>
      <c r="B10" s="6" t="n">
        <v>3105282</v>
      </c>
      <c r="C10" s="6" t="n">
        <v>456562</v>
      </c>
    </row>
    <row r="11" spans="1:3">
      <c r="A11" s="4" t="s">
        <v>415</v>
      </c>
      <c r="B11" s="6" t="n">
        <v>1100000</v>
      </c>
      <c r="C11" s="5" t="n">
        <v>662047</v>
      </c>
    </row>
    <row r="12" spans="1:3">
      <c r="A12" s="4" t="s">
        <v>97</v>
      </c>
      <c r="B12" s="5" t="n">
        <v>20052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s>
  <sheetData>
    <row r="1" spans="1:5">
      <c r="A1" s="1" t="s">
        <v>517</v>
      </c>
      <c r="B1" s="2" t="s">
        <v>77</v>
      </c>
      <c r="D1" s="2" t="s">
        <v>1</v>
      </c>
    </row>
    <row r="2" spans="1:5">
      <c r="B2" s="2" t="s">
        <v>2</v>
      </c>
      <c r="C2" s="2" t="s">
        <v>79</v>
      </c>
      <c r="D2" s="2" t="s">
        <v>2</v>
      </c>
      <c r="E2" s="2" t="s">
        <v>79</v>
      </c>
    </row>
    <row r="3" spans="1:5">
      <c r="A3" s="3" t="s">
        <v>518</v>
      </c>
    </row>
    <row r="4" spans="1:5">
      <c r="A4" s="4" t="s">
        <v>519</v>
      </c>
      <c r="B4" s="5" t="n">
        <v>6998654</v>
      </c>
      <c r="C4" s="5" t="n">
        <v>4535491</v>
      </c>
      <c r="D4" s="5" t="n">
        <v>21768049</v>
      </c>
      <c r="E4" s="5" t="n">
        <v>14621592</v>
      </c>
    </row>
    <row r="5" spans="1:5">
      <c r="A5" s="4" t="s">
        <v>520</v>
      </c>
      <c r="B5" s="5" t="n">
        <v>-348863</v>
      </c>
      <c r="C5" s="5" t="n">
        <v>-7710557</v>
      </c>
      <c r="D5" s="5" t="n">
        <v>-1217837</v>
      </c>
      <c r="E5" s="5" t="n">
        <v>-14161648</v>
      </c>
    </row>
    <row r="6" spans="1:5">
      <c r="A6" s="4" t="s">
        <v>521</v>
      </c>
      <c r="B6" s="5" t="n">
        <v>0</v>
      </c>
      <c r="C6" s="5" t="n">
        <v>0</v>
      </c>
      <c r="D6" s="5" t="n">
        <v>0</v>
      </c>
      <c r="E6" s="8" t="n">
        <v>-0.0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22</v>
      </c>
      <c r="B1" s="2" t="s">
        <v>28</v>
      </c>
      <c r="C1" s="2" t="s">
        <v>29</v>
      </c>
    </row>
    <row r="2" spans="1:3">
      <c r="A2" s="3" t="s">
        <v>523</v>
      </c>
    </row>
    <row r="3" spans="1:3">
      <c r="A3" s="4" t="s">
        <v>524</v>
      </c>
      <c r="B3" s="5" t="n">
        <v>1146200</v>
      </c>
      <c r="C3" s="5" t="n">
        <v>18372400</v>
      </c>
    </row>
    <row r="4" spans="1:3">
      <c r="A4" s="4" t="s">
        <v>398</v>
      </c>
      <c r="B4" s="6" t="n">
        <v>335600</v>
      </c>
      <c r="C4" s="6" t="n">
        <v>0</v>
      </c>
    </row>
    <row r="5" spans="1:3">
      <c r="A5" s="4" t="s">
        <v>525</v>
      </c>
      <c r="B5" s="6" t="n">
        <v>45000</v>
      </c>
      <c r="C5" s="6" t="n">
        <v>0</v>
      </c>
    </row>
    <row r="6" spans="1:3">
      <c r="A6" s="4" t="s">
        <v>526</v>
      </c>
      <c r="B6" s="6" t="n">
        <v>0</v>
      </c>
      <c r="C6" s="6" t="n">
        <v>2200</v>
      </c>
    </row>
    <row r="7" spans="1:3">
      <c r="A7" s="3" t="s">
        <v>527</v>
      </c>
    </row>
    <row r="8" spans="1:3">
      <c r="A8" s="4" t="s">
        <v>160</v>
      </c>
      <c r="B8" s="6" t="n">
        <v>-2900</v>
      </c>
      <c r="C8" s="6" t="n">
        <v>0</v>
      </c>
    </row>
    <row r="9" spans="1:3">
      <c r="A9" s="4" t="s">
        <v>528</v>
      </c>
      <c r="B9" s="6" t="n">
        <v>-1523900</v>
      </c>
      <c r="C9" s="6" t="n">
        <v>-18374600</v>
      </c>
    </row>
    <row r="10" spans="1:3">
      <c r="A10" s="4" t="s">
        <v>529</v>
      </c>
      <c r="B10" s="5" t="n">
        <v>0</v>
      </c>
      <c r="C10"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30</v>
      </c>
      <c r="B1" s="2" t="s">
        <v>78</v>
      </c>
    </row>
    <row r="2" spans="1:3">
      <c r="B2" s="2" t="s">
        <v>28</v>
      </c>
      <c r="C2" s="2" t="s">
        <v>29</v>
      </c>
    </row>
    <row r="3" spans="1:3">
      <c r="A3" s="3" t="s">
        <v>341</v>
      </c>
    </row>
    <row r="4" spans="1:3">
      <c r="A4" s="4" t="s">
        <v>531</v>
      </c>
      <c r="B4" s="5" t="n">
        <v>-4473900</v>
      </c>
      <c r="C4" s="5" t="n">
        <v>754100</v>
      </c>
    </row>
    <row r="5" spans="1:3">
      <c r="A5" s="4" t="s">
        <v>532</v>
      </c>
      <c r="B5" s="6" t="n">
        <v>2048200</v>
      </c>
      <c r="C5" s="6" t="n">
        <v>239800</v>
      </c>
    </row>
    <row r="6" spans="1:3">
      <c r="A6" s="4" t="s">
        <v>533</v>
      </c>
      <c r="B6" s="6" t="n">
        <v>955900</v>
      </c>
      <c r="C6" s="6" t="n">
        <v>-1006900</v>
      </c>
    </row>
    <row r="7" spans="1:3">
      <c r="A7" s="4" t="s">
        <v>398</v>
      </c>
      <c r="B7" s="6" t="n">
        <v>313200</v>
      </c>
      <c r="C7" s="6" t="n">
        <v>0</v>
      </c>
    </row>
    <row r="8" spans="1:3">
      <c r="A8" s="4" t="s">
        <v>525</v>
      </c>
      <c r="B8" s="6" t="n">
        <v>45000</v>
      </c>
      <c r="C8" s="6" t="n">
        <v>0</v>
      </c>
    </row>
    <row r="9" spans="1:3">
      <c r="A9" s="4" t="s">
        <v>169</v>
      </c>
      <c r="B9" s="6" t="n">
        <v>40700</v>
      </c>
      <c r="C9" s="6" t="n">
        <v>0</v>
      </c>
    </row>
    <row r="10" spans="1:3">
      <c r="A10" s="4" t="s">
        <v>534</v>
      </c>
      <c r="B10" s="6" t="n">
        <v>6200</v>
      </c>
      <c r="C10" s="6" t="n">
        <v>0</v>
      </c>
    </row>
    <row r="11" spans="1:3">
      <c r="A11" s="4" t="s">
        <v>535</v>
      </c>
      <c r="B11" s="6" t="n">
        <v>5700</v>
      </c>
      <c r="C11" s="6" t="n">
        <v>387400</v>
      </c>
    </row>
    <row r="12" spans="1:3">
      <c r="A12" s="4" t="s">
        <v>160</v>
      </c>
      <c r="B12" s="6" t="n">
        <v>-2800</v>
      </c>
      <c r="C12" s="6" t="n">
        <v>0</v>
      </c>
    </row>
    <row r="13" spans="1:3">
      <c r="A13" s="4" t="s">
        <v>536</v>
      </c>
      <c r="B13" s="6" t="n">
        <v>-1500</v>
      </c>
      <c r="C13" s="6" t="n">
        <v>-220600</v>
      </c>
    </row>
    <row r="14" spans="1:3">
      <c r="A14" s="4" t="s">
        <v>537</v>
      </c>
      <c r="B14" s="6" t="n">
        <v>0</v>
      </c>
      <c r="C14" s="6" t="n">
        <v>278000</v>
      </c>
    </row>
    <row r="15" spans="1:3">
      <c r="A15" s="4" t="s">
        <v>538</v>
      </c>
      <c r="B15" s="6" t="n">
        <v>0</v>
      </c>
      <c r="C15" s="6" t="n">
        <v>-36200</v>
      </c>
    </row>
    <row r="16" spans="1:3">
      <c r="A16" s="4" t="s">
        <v>539</v>
      </c>
      <c r="B16" s="6" t="n">
        <v>0</v>
      </c>
      <c r="C16" s="6" t="n">
        <v>3900</v>
      </c>
    </row>
    <row r="17" spans="1:3">
      <c r="A17" s="4" t="s">
        <v>540</v>
      </c>
      <c r="B17" s="6" t="n">
        <v>0</v>
      </c>
      <c r="C17" s="6" t="n">
        <v>-399500</v>
      </c>
    </row>
    <row r="18" spans="1:3">
      <c r="A18" s="4" t="s">
        <v>541</v>
      </c>
      <c r="B18" s="6" t="n">
        <v>1063300</v>
      </c>
      <c r="C18" s="6" t="n">
        <v>0</v>
      </c>
    </row>
    <row r="19" spans="1:3">
      <c r="A19" s="4" t="s">
        <v>529</v>
      </c>
      <c r="B19" s="5" t="n">
        <v>0</v>
      </c>
      <c r="C19"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37"/>
    <col customWidth="1" max="5" min="5" width="15"/>
    <col customWidth="1" max="6" min="6" width="20"/>
    <col customWidth="1" max="7" min="7" width="39"/>
    <col customWidth="1" max="8" min="8" width="12"/>
  </cols>
  <sheetData>
    <row r="1" spans="1:8">
      <c r="A1" s="1" t="s">
        <v>117</v>
      </c>
      <c r="B1" s="2" t="s">
        <v>118</v>
      </c>
      <c r="C1" s="2" t="s">
        <v>119</v>
      </c>
      <c r="D1" s="2" t="s">
        <v>120</v>
      </c>
      <c r="E1" s="2" t="s">
        <v>121</v>
      </c>
      <c r="F1" s="2" t="s">
        <v>122</v>
      </c>
      <c r="G1" s="2" t="s">
        <v>123</v>
      </c>
      <c r="H1" s="2" t="s">
        <v>124</v>
      </c>
    </row>
    <row r="2" spans="1:8">
      <c r="A2" s="4" t="s">
        <v>125</v>
      </c>
      <c r="B2" s="6" t="n">
        <v>14966911</v>
      </c>
    </row>
    <row r="3" spans="1:8">
      <c r="A3" s="4" t="s">
        <v>126</v>
      </c>
      <c r="B3" s="5" t="n">
        <v>14967</v>
      </c>
      <c r="C3" s="5" t="n">
        <v>-686028</v>
      </c>
      <c r="D3" s="5" t="n">
        <v>-250000</v>
      </c>
      <c r="E3" s="5" t="n">
        <v>-8589</v>
      </c>
      <c r="F3" s="5" t="n">
        <v>-2727184</v>
      </c>
      <c r="G3" s="5" t="n">
        <v>0</v>
      </c>
      <c r="H3" s="5" t="n">
        <v>-3656834</v>
      </c>
    </row>
    <row r="4" spans="1:8">
      <c r="A4" s="4" t="s">
        <v>127</v>
      </c>
      <c r="B4" s="6" t="n">
        <v>10670840</v>
      </c>
    </row>
    <row r="5" spans="1:8">
      <c r="A5" s="4" t="s">
        <v>128</v>
      </c>
      <c r="B5" s="5" t="n">
        <v>10671</v>
      </c>
      <c r="C5" s="6" t="n">
        <v>146829</v>
      </c>
      <c r="H5" s="6" t="n">
        <v>157500</v>
      </c>
    </row>
    <row r="6" spans="1:8">
      <c r="A6" s="4" t="s">
        <v>129</v>
      </c>
      <c r="B6" s="6" t="n">
        <v>6072200</v>
      </c>
    </row>
    <row r="7" spans="1:8">
      <c r="A7" s="4" t="s">
        <v>130</v>
      </c>
      <c r="B7" s="5" t="n">
        <v>6072</v>
      </c>
      <c r="C7" s="6" t="n">
        <v>25703</v>
      </c>
      <c r="H7" s="6" t="n">
        <v>31775</v>
      </c>
    </row>
    <row r="8" spans="1:8">
      <c r="A8" s="4" t="s">
        <v>131</v>
      </c>
      <c r="B8" s="6" t="n">
        <v>21069580</v>
      </c>
    </row>
    <row r="9" spans="1:8">
      <c r="A9" s="4" t="s">
        <v>132</v>
      </c>
      <c r="B9" s="5" t="n">
        <v>21070</v>
      </c>
      <c r="C9" s="6" t="n">
        <v>962666</v>
      </c>
      <c r="H9" s="6" t="n">
        <v>983736</v>
      </c>
    </row>
    <row r="10" spans="1:8">
      <c r="A10" s="4" t="s">
        <v>133</v>
      </c>
      <c r="B10" s="6" t="n">
        <v>400000</v>
      </c>
    </row>
    <row r="11" spans="1:8">
      <c r="A11" s="4" t="s">
        <v>134</v>
      </c>
      <c r="B11" s="5" t="n">
        <v>400</v>
      </c>
      <c r="C11" s="6" t="n">
        <v>25400</v>
      </c>
      <c r="H11" s="6" t="n">
        <v>25800</v>
      </c>
    </row>
    <row r="12" spans="1:8">
      <c r="A12" s="4" t="s">
        <v>135</v>
      </c>
      <c r="B12" s="6" t="n">
        <v>72709924</v>
      </c>
    </row>
    <row r="13" spans="1:8">
      <c r="A13" s="4" t="s">
        <v>136</v>
      </c>
      <c r="B13" s="5" t="n">
        <v>72710</v>
      </c>
      <c r="C13" s="6" t="n">
        <v>303289</v>
      </c>
      <c r="H13" s="6" t="n">
        <v>375999</v>
      </c>
    </row>
    <row r="14" spans="1:8">
      <c r="A14" s="4" t="s">
        <v>137</v>
      </c>
      <c r="C14" s="6" t="n">
        <v>277778</v>
      </c>
      <c r="H14" s="6" t="n">
        <v>277778</v>
      </c>
    </row>
    <row r="15" spans="1:8">
      <c r="A15" s="4" t="s">
        <v>138</v>
      </c>
      <c r="C15" s="6" t="n">
        <v>-250000</v>
      </c>
      <c r="D15" s="6" t="n">
        <v>250000</v>
      </c>
      <c r="H15" s="6" t="n">
        <v>0</v>
      </c>
    </row>
    <row r="16" spans="1:8">
      <c r="A16" s="4" t="s">
        <v>139</v>
      </c>
      <c r="F16" s="6" t="n">
        <v>-2427203</v>
      </c>
      <c r="H16" s="6" t="n">
        <v>-2427203</v>
      </c>
    </row>
    <row r="17" spans="1:8">
      <c r="A17" s="4" t="s">
        <v>140</v>
      </c>
      <c r="B17" s="6" t="n">
        <v>125889455</v>
      </c>
    </row>
    <row r="18" spans="1:8">
      <c r="A18" s="4" t="s">
        <v>141</v>
      </c>
      <c r="B18" s="5" t="n">
        <v>125890</v>
      </c>
      <c r="C18" s="6" t="n">
        <v>805637</v>
      </c>
      <c r="D18" s="6" t="n">
        <v>0</v>
      </c>
      <c r="E18" s="6" t="n">
        <v>-8589</v>
      </c>
      <c r="F18" s="6" t="n">
        <v>-5154387</v>
      </c>
      <c r="G18" s="6" t="n">
        <v>0</v>
      </c>
      <c r="H18" s="6" t="n">
        <v>-4231449</v>
      </c>
    </row>
    <row r="19" spans="1:8">
      <c r="A19" s="4" t="s">
        <v>127</v>
      </c>
      <c r="B19" s="6" t="n">
        <v>267127500</v>
      </c>
    </row>
    <row r="20" spans="1:8">
      <c r="A20" s="4" t="s">
        <v>128</v>
      </c>
      <c r="B20" s="5" t="n">
        <v>267128</v>
      </c>
      <c r="C20" s="6" t="n">
        <v>2854648</v>
      </c>
      <c r="H20" s="6" t="n">
        <v>3121776</v>
      </c>
    </row>
    <row r="21" spans="1:8">
      <c r="A21" s="4" t="s">
        <v>142</v>
      </c>
      <c r="B21" s="6" t="n">
        <v>80000000</v>
      </c>
    </row>
    <row r="22" spans="1:8">
      <c r="A22" s="4" t="s">
        <v>143</v>
      </c>
      <c r="B22" s="5" t="n">
        <v>80000</v>
      </c>
      <c r="C22" s="6" t="n">
        <v>2176000</v>
      </c>
      <c r="H22" s="6" t="n">
        <v>2256000</v>
      </c>
    </row>
    <row r="23" spans="1:8">
      <c r="A23" s="4" t="s">
        <v>129</v>
      </c>
      <c r="B23" s="6" t="n">
        <v>94375333</v>
      </c>
    </row>
    <row r="24" spans="1:8">
      <c r="A24" s="4" t="s">
        <v>130</v>
      </c>
      <c r="B24" s="5" t="n">
        <v>94375</v>
      </c>
      <c r="C24" s="6" t="n">
        <v>6632860</v>
      </c>
      <c r="H24" s="6" t="n">
        <v>6727235</v>
      </c>
    </row>
    <row r="25" spans="1:8">
      <c r="A25" s="4" t="s">
        <v>135</v>
      </c>
      <c r="B25" s="6" t="n">
        <v>239575884</v>
      </c>
    </row>
    <row r="26" spans="1:8">
      <c r="A26" s="4" t="s">
        <v>136</v>
      </c>
      <c r="B26" s="5" t="n">
        <v>239576</v>
      </c>
      <c r="C26" s="6" t="n">
        <v>5377558</v>
      </c>
      <c r="H26" s="6" t="n">
        <v>5617134</v>
      </c>
    </row>
    <row r="27" spans="1:8">
      <c r="A27" s="4" t="s">
        <v>144</v>
      </c>
      <c r="B27" s="6" t="n">
        <v>1358670942</v>
      </c>
    </row>
    <row r="28" spans="1:8">
      <c r="A28" s="4" t="s">
        <v>145</v>
      </c>
      <c r="B28" s="5" t="n">
        <v>1358670</v>
      </c>
      <c r="C28" s="6" t="n">
        <v>-804759</v>
      </c>
      <c r="H28" s="6" t="n">
        <v>553911</v>
      </c>
    </row>
    <row r="29" spans="1:8">
      <c r="A29" s="4" t="s">
        <v>146</v>
      </c>
      <c r="B29" s="6" t="n">
        <v>4273504</v>
      </c>
    </row>
    <row r="30" spans="1:8">
      <c r="A30" s="4" t="s">
        <v>147</v>
      </c>
      <c r="B30" s="5" t="n">
        <v>4273</v>
      </c>
      <c r="C30" s="6" t="n">
        <v>-269273</v>
      </c>
      <c r="H30" s="6" t="n">
        <v>-265000</v>
      </c>
    </row>
    <row r="31" spans="1:8">
      <c r="A31" s="4" t="s">
        <v>148</v>
      </c>
      <c r="B31" s="6" t="n">
        <v>-250000</v>
      </c>
    </row>
    <row r="32" spans="1:8">
      <c r="A32" s="4" t="s">
        <v>149</v>
      </c>
      <c r="B32" s="5" t="n">
        <v>-250</v>
      </c>
      <c r="C32" s="6" t="n">
        <v>250</v>
      </c>
      <c r="H32" s="6" t="n">
        <v>0</v>
      </c>
    </row>
    <row r="33" spans="1:8">
      <c r="A33" s="4" t="s">
        <v>150</v>
      </c>
      <c r="B33" s="6" t="n">
        <v>-1300</v>
      </c>
    </row>
    <row r="34" spans="1:8">
      <c r="A34" s="4" t="s">
        <v>151</v>
      </c>
      <c r="B34" s="5" t="n">
        <v>-1</v>
      </c>
      <c r="C34" s="6" t="n">
        <v>-8588</v>
      </c>
      <c r="E34" s="6" t="n">
        <v>8589</v>
      </c>
      <c r="H34" s="6" t="n">
        <v>0</v>
      </c>
    </row>
    <row r="35" spans="1:8">
      <c r="A35" s="4" t="s">
        <v>152</v>
      </c>
      <c r="C35" s="6" t="n">
        <v>-626388</v>
      </c>
      <c r="H35" s="6" t="n">
        <v>-626388</v>
      </c>
    </row>
    <row r="36" spans="1:8">
      <c r="A36" s="4" t="s">
        <v>153</v>
      </c>
      <c r="G36" s="6" t="n">
        <v>-2483</v>
      </c>
      <c r="H36" s="6" t="n">
        <v>-2483</v>
      </c>
    </row>
    <row r="37" spans="1:8">
      <c r="A37" s="4" t="s">
        <v>139</v>
      </c>
      <c r="F37" s="6" t="n">
        <v>-14913016</v>
      </c>
      <c r="H37" s="6" t="n">
        <v>-14913016</v>
      </c>
    </row>
    <row r="38" spans="1:8">
      <c r="A38" s="4" t="s">
        <v>154</v>
      </c>
      <c r="B38" s="6" t="n">
        <v>2169661318</v>
      </c>
    </row>
    <row r="39" spans="1:8">
      <c r="A39" s="4" t="s">
        <v>155</v>
      </c>
      <c r="B39" s="5" t="n">
        <v>2169661</v>
      </c>
      <c r="C39" s="5" t="n">
        <v>16137945</v>
      </c>
      <c r="D39" s="5" t="n">
        <v>0</v>
      </c>
      <c r="E39" s="5" t="n">
        <v>0</v>
      </c>
      <c r="F39" s="5" t="n">
        <v>-20067403</v>
      </c>
      <c r="G39" s="5" t="n">
        <v>-2483</v>
      </c>
      <c r="H39" s="6" t="n">
        <v>-1762280</v>
      </c>
    </row>
    <row r="40" spans="1:8">
      <c r="A40" s="4" t="s">
        <v>139</v>
      </c>
      <c r="H40" s="6" t="n">
        <v>-1010697</v>
      </c>
    </row>
    <row r="41" spans="1:8">
      <c r="A41" s="4" t="s">
        <v>156</v>
      </c>
      <c r="H41" s="5" t="n">
        <v>-17467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542</v>
      </c>
      <c r="B1" s="2" t="s">
        <v>543</v>
      </c>
    </row>
    <row r="2" spans="1:2">
      <c r="A2" s="3" t="s">
        <v>341</v>
      </c>
    </row>
    <row r="3" spans="1:2">
      <c r="A3" s="4" t="s">
        <v>544</v>
      </c>
      <c r="B3" s="5" t="n">
        <v>382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57</v>
      </c>
      <c r="B1" s="2" t="s">
        <v>1</v>
      </c>
      <c r="D1" s="2" t="s">
        <v>78</v>
      </c>
    </row>
    <row r="2" spans="1:5">
      <c r="B2" s="2" t="s">
        <v>2</v>
      </c>
      <c r="C2" s="2" t="s">
        <v>79</v>
      </c>
      <c r="D2" s="2" t="s">
        <v>28</v>
      </c>
      <c r="E2" s="2" t="s">
        <v>29</v>
      </c>
    </row>
    <row r="3" spans="1:5">
      <c r="A3" s="3" t="s">
        <v>158</v>
      </c>
    </row>
    <row r="4" spans="1:5">
      <c r="A4" s="4" t="s">
        <v>139</v>
      </c>
      <c r="B4" s="5" t="n">
        <v>-1010697</v>
      </c>
      <c r="C4" s="5" t="n">
        <v>-13084055</v>
      </c>
      <c r="D4" s="5" t="n">
        <v>-14913016</v>
      </c>
      <c r="E4" s="5" t="n">
        <v>-2427203</v>
      </c>
    </row>
    <row r="5" spans="1:5">
      <c r="A5" s="3" t="s">
        <v>159</v>
      </c>
    </row>
    <row r="6" spans="1:5">
      <c r="A6" s="4" t="s">
        <v>160</v>
      </c>
      <c r="B6" s="6" t="n">
        <v>4126</v>
      </c>
      <c r="C6" s="6" t="n">
        <v>1710</v>
      </c>
      <c r="D6" s="6" t="n">
        <v>2639</v>
      </c>
      <c r="E6" s="6" t="n">
        <v>2270</v>
      </c>
    </row>
    <row r="7" spans="1:5">
      <c r="A7" s="4" t="s">
        <v>161</v>
      </c>
      <c r="B7" s="6" t="n">
        <v>161154</v>
      </c>
      <c r="C7" s="6" t="n">
        <v>0</v>
      </c>
    </row>
    <row r="8" spans="1:5">
      <c r="A8" s="4" t="s">
        <v>162</v>
      </c>
      <c r="B8" s="6" t="n">
        <v>113315</v>
      </c>
      <c r="C8" s="6" t="n">
        <v>0</v>
      </c>
    </row>
    <row r="9" spans="1:5">
      <c r="A9" s="4" t="s">
        <v>163</v>
      </c>
      <c r="B9" s="6" t="n">
        <v>256509</v>
      </c>
      <c r="C9" s="6" t="n">
        <v>0</v>
      </c>
    </row>
    <row r="10" spans="1:5">
      <c r="A10" s="4" t="s">
        <v>164</v>
      </c>
      <c r="B10" s="6" t="n">
        <v>8333</v>
      </c>
      <c r="C10" s="6" t="n">
        <v>6788449</v>
      </c>
      <c r="D10" s="6" t="n">
        <v>6846059</v>
      </c>
      <c r="E10" s="6" t="n">
        <v>0</v>
      </c>
    </row>
    <row r="11" spans="1:5">
      <c r="A11" s="4" t="s">
        <v>165</v>
      </c>
      <c r="D11" s="6" t="n">
        <v>0</v>
      </c>
      <c r="E11" s="6" t="n">
        <v>274057</v>
      </c>
    </row>
    <row r="12" spans="1:5">
      <c r="A12" s="4" t="s">
        <v>166</v>
      </c>
      <c r="D12" s="6" t="n">
        <v>0</v>
      </c>
      <c r="E12" s="6" t="n">
        <v>205327</v>
      </c>
    </row>
    <row r="13" spans="1:5">
      <c r="A13" s="4" t="s">
        <v>96</v>
      </c>
      <c r="B13" s="6" t="n">
        <v>0</v>
      </c>
      <c r="C13" s="6" t="n">
        <v>1118609</v>
      </c>
      <c r="D13" s="6" t="n">
        <v>1118609</v>
      </c>
      <c r="E13" s="6" t="n">
        <v>0</v>
      </c>
    </row>
    <row r="14" spans="1:5">
      <c r="A14" s="4" t="s">
        <v>97</v>
      </c>
      <c r="B14" s="6" t="n">
        <v>-2005282</v>
      </c>
      <c r="C14" s="6" t="n">
        <v>0</v>
      </c>
    </row>
    <row r="15" spans="1:5">
      <c r="A15" s="4" t="s">
        <v>167</v>
      </c>
      <c r="B15" s="6" t="n">
        <v>19387</v>
      </c>
      <c r="C15" s="6" t="n">
        <v>-2767422</v>
      </c>
      <c r="D15" s="6" t="n">
        <v>2767422</v>
      </c>
      <c r="E15" s="6" t="n">
        <v>0</v>
      </c>
    </row>
    <row r="16" spans="1:5">
      <c r="A16" s="4" t="s">
        <v>168</v>
      </c>
      <c r="B16" s="6" t="n">
        <v>-16363</v>
      </c>
      <c r="C16" s="6" t="n">
        <v>-264486</v>
      </c>
      <c r="D16" s="6" t="n">
        <v>10939</v>
      </c>
      <c r="E16" s="6" t="n">
        <v>0</v>
      </c>
    </row>
    <row r="17" spans="1:5">
      <c r="A17" s="4" t="s">
        <v>169</v>
      </c>
      <c r="B17" s="6" t="n">
        <v>-95810</v>
      </c>
      <c r="C17" s="6" t="n">
        <v>0</v>
      </c>
      <c r="D17" s="6" t="n">
        <v>135729</v>
      </c>
      <c r="E17" s="6" t="n">
        <v>0</v>
      </c>
    </row>
    <row r="18" spans="1:5">
      <c r="A18" s="3" t="s">
        <v>170</v>
      </c>
    </row>
    <row r="19" spans="1:5">
      <c r="A19" s="4" t="s">
        <v>33</v>
      </c>
      <c r="B19" s="6" t="n">
        <v>316455</v>
      </c>
      <c r="C19" s="6" t="n">
        <v>329397</v>
      </c>
      <c r="D19" s="6" t="n">
        <v>122053</v>
      </c>
      <c r="E19" s="6" t="n">
        <v>-327630</v>
      </c>
    </row>
    <row r="20" spans="1:5">
      <c r="A20" s="4" t="s">
        <v>32</v>
      </c>
      <c r="B20" s="6" t="n">
        <v>-4762</v>
      </c>
      <c r="C20" s="6" t="n">
        <v>0</v>
      </c>
      <c r="D20" s="6" t="n">
        <v>0</v>
      </c>
      <c r="E20" s="6" t="n">
        <v>0</v>
      </c>
    </row>
    <row r="21" spans="1:5">
      <c r="A21" s="4" t="s">
        <v>42</v>
      </c>
      <c r="B21" s="6" t="n">
        <v>-11603</v>
      </c>
      <c r="C21" s="6" t="n">
        <v>1500</v>
      </c>
      <c r="D21" s="6" t="n">
        <v>1500</v>
      </c>
      <c r="E21" s="6" t="n">
        <v>-1500</v>
      </c>
    </row>
    <row r="22" spans="1:5">
      <c r="A22" s="4" t="s">
        <v>171</v>
      </c>
      <c r="B22" s="6" t="n">
        <v>36010</v>
      </c>
      <c r="C22" s="6" t="n">
        <v>-24994</v>
      </c>
      <c r="D22" s="6" t="n">
        <v>-36510</v>
      </c>
      <c r="E22" s="6" t="n">
        <v>0</v>
      </c>
    </row>
    <row r="23" spans="1:5">
      <c r="A23" s="4" t="s">
        <v>36</v>
      </c>
      <c r="B23" s="6" t="n">
        <v>585158</v>
      </c>
      <c r="C23" s="6" t="n">
        <v>-231690</v>
      </c>
      <c r="D23" s="6" t="n">
        <v>-627038</v>
      </c>
      <c r="E23" s="6" t="n">
        <v>0</v>
      </c>
    </row>
    <row r="24" spans="1:5">
      <c r="A24" s="4" t="s">
        <v>46</v>
      </c>
      <c r="B24" s="6" t="n">
        <v>-1375229</v>
      </c>
      <c r="C24" s="6" t="n">
        <v>-80907</v>
      </c>
      <c r="D24" s="6" t="n">
        <v>2924522</v>
      </c>
      <c r="E24" s="6" t="n">
        <v>656458</v>
      </c>
    </row>
    <row r="25" spans="1:5">
      <c r="A25" s="4" t="s">
        <v>47</v>
      </c>
      <c r="B25" s="6" t="n">
        <v>265000</v>
      </c>
      <c r="C25" s="6" t="n">
        <v>0</v>
      </c>
    </row>
    <row r="26" spans="1:5">
      <c r="A26" s="4" t="s">
        <v>48</v>
      </c>
      <c r="B26" s="6" t="n">
        <v>181255</v>
      </c>
      <c r="C26" s="6" t="n">
        <v>159982</v>
      </c>
      <c r="D26" s="6" t="n">
        <v>422369</v>
      </c>
      <c r="E26" s="6" t="n">
        <v>-24056</v>
      </c>
    </row>
    <row r="27" spans="1:5">
      <c r="A27" s="4" t="s">
        <v>172</v>
      </c>
      <c r="B27" s="6" t="n">
        <v>26000</v>
      </c>
      <c r="C27" s="6" t="n">
        <v>76722</v>
      </c>
      <c r="D27" s="6" t="n">
        <v>74953</v>
      </c>
      <c r="E27" s="6" t="n">
        <v>0</v>
      </c>
    </row>
    <row r="28" spans="1:5">
      <c r="A28" s="4" t="s">
        <v>173</v>
      </c>
      <c r="B28" s="6" t="n">
        <v>5000</v>
      </c>
      <c r="C28" s="6" t="n">
        <v>30500</v>
      </c>
      <c r="D28" s="6" t="n">
        <v>104105</v>
      </c>
      <c r="E28" s="6" t="n">
        <v>0</v>
      </c>
    </row>
    <row r="29" spans="1:5">
      <c r="A29" s="4" t="s">
        <v>174</v>
      </c>
      <c r="B29" s="6" t="n">
        <v>-2580818</v>
      </c>
      <c r="C29" s="6" t="n">
        <v>-2411841</v>
      </c>
      <c r="D29" s="6" t="n">
        <v>-1045665</v>
      </c>
      <c r="E29" s="6" t="n">
        <v>-1642277</v>
      </c>
    </row>
    <row r="30" spans="1:5">
      <c r="A30" s="3" t="s">
        <v>175</v>
      </c>
    </row>
    <row r="31" spans="1:5">
      <c r="A31" s="4" t="s">
        <v>176</v>
      </c>
      <c r="D31" s="6" t="n">
        <v>0</v>
      </c>
      <c r="E31" s="6" t="n">
        <v>100000</v>
      </c>
    </row>
    <row r="32" spans="1:5">
      <c r="A32" s="4" t="s">
        <v>177</v>
      </c>
      <c r="D32" s="6" t="n">
        <v>0</v>
      </c>
      <c r="E32" s="6" t="n">
        <v>-110000</v>
      </c>
    </row>
    <row r="33" spans="1:5">
      <c r="A33" s="4" t="s">
        <v>178</v>
      </c>
      <c r="D33" s="6" t="n">
        <v>0</v>
      </c>
      <c r="E33" s="6" t="n">
        <v>194977</v>
      </c>
    </row>
    <row r="34" spans="1:5">
      <c r="A34" s="4" t="s">
        <v>179</v>
      </c>
      <c r="B34" s="6" t="n">
        <v>3740</v>
      </c>
      <c r="C34" s="6" t="n">
        <v>3550</v>
      </c>
      <c r="D34" s="6" t="n">
        <v>3550</v>
      </c>
      <c r="E34" s="6" t="n">
        <v>0</v>
      </c>
    </row>
    <row r="35" spans="1:5">
      <c r="A35" s="4" t="s">
        <v>180</v>
      </c>
      <c r="D35" s="6" t="n">
        <v>-11264</v>
      </c>
      <c r="E35" s="6" t="n">
        <v>0</v>
      </c>
    </row>
    <row r="36" spans="1:5">
      <c r="A36" s="4" t="s">
        <v>181</v>
      </c>
      <c r="B36" s="6" t="n">
        <v>3740</v>
      </c>
      <c r="C36" s="6" t="n">
        <v>3550</v>
      </c>
      <c r="D36" s="6" t="n">
        <v>-7714</v>
      </c>
      <c r="E36" s="6" t="n">
        <v>184977</v>
      </c>
    </row>
    <row r="37" spans="1:5">
      <c r="A37" s="3" t="s">
        <v>182</v>
      </c>
    </row>
    <row r="38" spans="1:5">
      <c r="A38" s="4" t="s">
        <v>183</v>
      </c>
      <c r="B38" s="6" t="n">
        <v>1480777</v>
      </c>
      <c r="C38" s="6" t="n">
        <v>473380</v>
      </c>
      <c r="D38" s="6" t="n">
        <v>498380</v>
      </c>
      <c r="E38" s="6" t="n">
        <v>1370788</v>
      </c>
    </row>
    <row r="39" spans="1:5">
      <c r="A39" s="4" t="s">
        <v>184</v>
      </c>
      <c r="B39" s="6" t="n">
        <v>-996169</v>
      </c>
      <c r="C39" s="6" t="n">
        <v>-1000750</v>
      </c>
      <c r="D39" s="6" t="n">
        <v>-1316500</v>
      </c>
      <c r="E39" s="6" t="n">
        <v>-1360044</v>
      </c>
    </row>
    <row r="40" spans="1:5">
      <c r="A40" s="4" t="s">
        <v>185</v>
      </c>
      <c r="B40" s="6" t="n">
        <v>1955000</v>
      </c>
      <c r="C40" s="6" t="n">
        <v>1675000</v>
      </c>
      <c r="D40" s="6" t="n">
        <v>1675000</v>
      </c>
      <c r="E40" s="6" t="n">
        <v>1824965</v>
      </c>
    </row>
    <row r="41" spans="1:5">
      <c r="A41" s="4" t="s">
        <v>186</v>
      </c>
      <c r="B41" s="6" t="n">
        <v>-1164396</v>
      </c>
      <c r="C41" s="6" t="n">
        <v>-1272559</v>
      </c>
      <c r="D41" s="6" t="n">
        <v>-1424578</v>
      </c>
      <c r="E41" s="6" t="n">
        <v>-267577</v>
      </c>
    </row>
    <row r="42" spans="1:5">
      <c r="A42" s="4" t="s">
        <v>187</v>
      </c>
      <c r="B42" s="6" t="n">
        <v>-91000</v>
      </c>
      <c r="C42" s="6" t="n">
        <v>0</v>
      </c>
    </row>
    <row r="43" spans="1:5">
      <c r="A43" s="4" t="s">
        <v>188</v>
      </c>
      <c r="B43" s="6" t="n">
        <v>0</v>
      </c>
      <c r="C43" s="6" t="n">
        <v>2696776</v>
      </c>
      <c r="D43" s="6" t="n">
        <v>3121776</v>
      </c>
      <c r="E43" s="6" t="n">
        <v>0</v>
      </c>
    </row>
    <row r="44" spans="1:5">
      <c r="A44" s="4" t="s">
        <v>189</v>
      </c>
      <c r="D44" s="6" t="n">
        <v>0</v>
      </c>
      <c r="E44" s="6" t="n">
        <v>25000</v>
      </c>
    </row>
    <row r="45" spans="1:5">
      <c r="A45" s="4" t="s">
        <v>190</v>
      </c>
      <c r="D45" s="6" t="n">
        <v>-15000</v>
      </c>
      <c r="E45" s="6" t="n">
        <v>0</v>
      </c>
    </row>
    <row r="46" spans="1:5">
      <c r="A46" s="4" t="s">
        <v>191</v>
      </c>
      <c r="D46" s="6" t="n">
        <v>0</v>
      </c>
      <c r="E46" s="6" t="n">
        <v>-204514</v>
      </c>
    </row>
    <row r="47" spans="1:5">
      <c r="A47" s="4" t="s">
        <v>192</v>
      </c>
      <c r="B47" s="6" t="n">
        <v>1184212</v>
      </c>
      <c r="C47" s="6" t="n">
        <v>2556847</v>
      </c>
      <c r="D47" s="6" t="n">
        <v>2539078</v>
      </c>
      <c r="E47" s="6" t="n">
        <v>1388618</v>
      </c>
    </row>
    <row r="48" spans="1:5">
      <c r="A48" s="4" t="s">
        <v>193</v>
      </c>
      <c r="B48" s="6" t="n">
        <v>-4251</v>
      </c>
      <c r="C48" s="6" t="n">
        <v>0</v>
      </c>
    </row>
    <row r="49" spans="1:5">
      <c r="A49" s="4" t="s">
        <v>194</v>
      </c>
      <c r="B49" s="6" t="n">
        <v>-1397117</v>
      </c>
      <c r="C49" s="6" t="n">
        <v>148556</v>
      </c>
      <c r="D49" s="6" t="n">
        <v>1489070</v>
      </c>
      <c r="E49" s="6" t="n">
        <v>-68682</v>
      </c>
    </row>
    <row r="50" spans="1:5">
      <c r="A50" s="4" t="s">
        <v>195</v>
      </c>
      <c r="B50" s="6" t="n">
        <v>1490686</v>
      </c>
      <c r="C50" s="6" t="n">
        <v>1616</v>
      </c>
      <c r="D50" s="6" t="n">
        <v>1616</v>
      </c>
      <c r="E50" s="6" t="n">
        <v>70298</v>
      </c>
    </row>
    <row r="51" spans="1:5">
      <c r="A51" s="4" t="s">
        <v>196</v>
      </c>
      <c r="B51" s="6" t="n">
        <v>93569</v>
      </c>
      <c r="C51" s="6" t="n">
        <v>150172</v>
      </c>
      <c r="D51" s="6" t="n">
        <v>1490686</v>
      </c>
      <c r="E51" s="6" t="n">
        <v>1616</v>
      </c>
    </row>
    <row r="52" spans="1:5">
      <c r="A52" s="3" t="s">
        <v>197</v>
      </c>
    </row>
    <row r="53" spans="1:5">
      <c r="A53" s="4" t="s">
        <v>198</v>
      </c>
      <c r="B53" s="6" t="n">
        <v>0</v>
      </c>
      <c r="C53" s="6" t="n">
        <v>117500</v>
      </c>
      <c r="D53" s="6" t="n">
        <v>117500</v>
      </c>
      <c r="E53" s="6" t="n">
        <v>198162</v>
      </c>
    </row>
    <row r="54" spans="1:5">
      <c r="A54" s="4" t="s">
        <v>199</v>
      </c>
      <c r="B54" s="6" t="n">
        <v>44844</v>
      </c>
      <c r="C54" s="6" t="n">
        <v>21076</v>
      </c>
      <c r="D54" s="6" t="n">
        <v>24589</v>
      </c>
      <c r="E54" s="6" t="n">
        <v>4039</v>
      </c>
    </row>
    <row r="55" spans="1:5">
      <c r="A55" s="3" t="s">
        <v>200</v>
      </c>
    </row>
    <row r="56" spans="1:5">
      <c r="A56" s="4" t="s">
        <v>201</v>
      </c>
      <c r="B56" s="6" t="n">
        <v>1100000</v>
      </c>
      <c r="C56" s="6" t="n">
        <v>662048</v>
      </c>
      <c r="D56" s="6" t="n">
        <v>662048</v>
      </c>
      <c r="E56" s="6" t="n">
        <v>0</v>
      </c>
    </row>
    <row r="57" spans="1:5">
      <c r="A57" s="4" t="s">
        <v>202</v>
      </c>
      <c r="B57" s="6" t="n">
        <v>0</v>
      </c>
      <c r="C57" s="6" t="n">
        <v>90000</v>
      </c>
      <c r="D57" s="6" t="n">
        <v>90000</v>
      </c>
      <c r="E57" s="6" t="n">
        <v>0</v>
      </c>
    </row>
    <row r="58" spans="1:5">
      <c r="A58" s="4" t="s">
        <v>203</v>
      </c>
      <c r="B58" s="6" t="n">
        <v>0</v>
      </c>
      <c r="C58" s="6" t="n">
        <v>2322606</v>
      </c>
      <c r="D58" s="6" t="n">
        <v>2232606</v>
      </c>
      <c r="E58" s="6" t="n">
        <v>0</v>
      </c>
    </row>
    <row r="59" spans="1:5">
      <c r="A59" s="4" t="s">
        <v>204</v>
      </c>
      <c r="B59" s="6" t="n">
        <v>1667</v>
      </c>
      <c r="C59" s="6" t="n">
        <v>2176109</v>
      </c>
      <c r="D59" s="6" t="n">
        <v>2137175</v>
      </c>
      <c r="E59" s="6" t="n">
        <v>0</v>
      </c>
    </row>
    <row r="60" spans="1:5">
      <c r="A60" s="4" t="s">
        <v>205</v>
      </c>
      <c r="B60" s="6" t="n">
        <v>0</v>
      </c>
      <c r="C60" s="6" t="n">
        <v>250</v>
      </c>
      <c r="D60" s="6" t="n">
        <v>250</v>
      </c>
      <c r="E60" s="6" t="n">
        <v>0</v>
      </c>
    </row>
    <row r="61" spans="1:5">
      <c r="A61" s="4" t="s">
        <v>206</v>
      </c>
      <c r="D61" s="6" t="n">
        <v>8589</v>
      </c>
      <c r="E61" s="6" t="n">
        <v>0</v>
      </c>
    </row>
    <row r="62" spans="1:5">
      <c r="A62" s="4" t="s">
        <v>207</v>
      </c>
      <c r="B62" s="6" t="n">
        <v>0</v>
      </c>
      <c r="C62" s="6" t="n">
        <v>250000</v>
      </c>
      <c r="D62" s="6" t="n">
        <v>250000</v>
      </c>
      <c r="E62" s="6" t="n">
        <v>0</v>
      </c>
    </row>
    <row r="63" spans="1:5">
      <c r="A63" s="4" t="s">
        <v>208</v>
      </c>
      <c r="B63" s="5" t="n">
        <v>0</v>
      </c>
      <c r="C63" s="5" t="n">
        <v>4274</v>
      </c>
      <c r="D63" s="6" t="n">
        <v>4274</v>
      </c>
      <c r="E63" s="6" t="n">
        <v>0</v>
      </c>
    </row>
    <row r="64" spans="1:5">
      <c r="A64" s="4" t="s">
        <v>152</v>
      </c>
      <c r="D64" s="5" t="n">
        <v>626388</v>
      </c>
      <c r="E64" s="5"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09</v>
      </c>
      <c r="B1" s="2" t="s">
        <v>1</v>
      </c>
      <c r="C1" s="2" t="s">
        <v>78</v>
      </c>
    </row>
    <row r="2" spans="1:3">
      <c r="B2" s="2" t="s">
        <v>2</v>
      </c>
      <c r="C2" s="2" t="s">
        <v>28</v>
      </c>
    </row>
    <row r="3" spans="1:3">
      <c r="A3" s="3" t="s">
        <v>210</v>
      </c>
    </row>
    <row r="4" spans="1:3">
      <c r="A4" s="4" t="s">
        <v>209</v>
      </c>
      <c r="B4" s="4" t="s">
        <v>211</v>
      </c>
      <c r="C4" s="4" t="s">
        <v>2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13</v>
      </c>
      <c r="B1" s="2" t="s">
        <v>1</v>
      </c>
      <c r="C1" s="2" t="s">
        <v>78</v>
      </c>
    </row>
    <row r="2" spans="1:3">
      <c r="B2" s="2" t="s">
        <v>2</v>
      </c>
      <c r="C2" s="2" t="s">
        <v>28</v>
      </c>
    </row>
    <row r="3" spans="1:3">
      <c r="A3" s="3" t="s">
        <v>210</v>
      </c>
    </row>
    <row r="4" spans="1:3">
      <c r="A4" s="4" t="s">
        <v>213</v>
      </c>
      <c r="B4" s="4" t="s">
        <v>214</v>
      </c>
      <c r="C4" s="4" t="s">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16</v>
      </c>
      <c r="B1" s="2" t="s">
        <v>1</v>
      </c>
      <c r="C1" s="2" t="s">
        <v>78</v>
      </c>
    </row>
    <row r="2" spans="1:3">
      <c r="B2" s="2" t="s">
        <v>2</v>
      </c>
      <c r="C2" s="2" t="s">
        <v>28</v>
      </c>
    </row>
    <row r="3" spans="1:3">
      <c r="A3" s="3" t="s">
        <v>210</v>
      </c>
    </row>
    <row r="4" spans="1:3">
      <c r="A4" s="4" t="s">
        <v>216</v>
      </c>
      <c r="B4" s="4" t="s">
        <v>217</v>
      </c>
      <c r="C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1T16:54:46Z</dcterms:created>
  <dcterms:modified xmlns:dcterms="http://purl.org/dc/terms/" xmlns:xsi="http://www.w3.org/2001/XMLSchema-instance" xsi:type="dcterms:W3CDTF">2019-03-11T16:54:46Z</dcterms:modified>
</cp:coreProperties>
</file>